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Summary " sheetId="8" state="visible" r:id="rId8"/>
    <sheet xmlns:r="http://schemas.openxmlformats.org/officeDocument/2006/relationships" name="Business Combinations"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Goodwill and Intangible Assets" sheetId="13" state="visible" r:id="rId13"/>
    <sheet xmlns:r="http://schemas.openxmlformats.org/officeDocument/2006/relationships" name="Composition of Certain Financia" sheetId="14" state="visible" r:id="rId14"/>
    <sheet xmlns:r="http://schemas.openxmlformats.org/officeDocument/2006/relationships" name="Revolving Line of Credit" sheetId="15" state="visible" r:id="rId15"/>
    <sheet xmlns:r="http://schemas.openxmlformats.org/officeDocument/2006/relationships" name="Senior Notes" sheetId="16" state="visible" r:id="rId16"/>
    <sheet xmlns:r="http://schemas.openxmlformats.org/officeDocument/2006/relationships" name="Employee Benefit Plans" sheetId="17" state="visible" r:id="rId17"/>
    <sheet xmlns:r="http://schemas.openxmlformats.org/officeDocument/2006/relationships" name="Restructuring Expenses" sheetId="18" state="visible" r:id="rId18"/>
    <sheet xmlns:r="http://schemas.openxmlformats.org/officeDocument/2006/relationships" name="Income Taxes" sheetId="19" state="visible" r:id="rId19"/>
    <sheet xmlns:r="http://schemas.openxmlformats.org/officeDocument/2006/relationships" name="Stock-Based Employee Benefit Pl"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ntract Balances and Performan"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Guarantees" sheetId="26" state="visible" r:id="rId26"/>
    <sheet xmlns:r="http://schemas.openxmlformats.org/officeDocument/2006/relationships" name="Supplementary Financial Data (U"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Cash, Cash Equivalents and Ma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Goodwill and Intangible Assets " sheetId="33" state="visible" r:id="rId33"/>
    <sheet xmlns:r="http://schemas.openxmlformats.org/officeDocument/2006/relationships" name="Composition of Certain Financ_2" sheetId="34" state="visible" r:id="rId34"/>
    <sheet xmlns:r="http://schemas.openxmlformats.org/officeDocument/2006/relationships" name="Senior Notes (Tables)" sheetId="35" state="visible" r:id="rId35"/>
    <sheet xmlns:r="http://schemas.openxmlformats.org/officeDocument/2006/relationships" name="Restructuring Expenses (Tables)" sheetId="36" state="visible" r:id="rId36"/>
    <sheet xmlns:r="http://schemas.openxmlformats.org/officeDocument/2006/relationships" name="Income Taxes (Tables)" sheetId="37" state="visible" r:id="rId37"/>
    <sheet xmlns:r="http://schemas.openxmlformats.org/officeDocument/2006/relationships" name="Stock-Based Employee Benefit 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Contract Balances and Perform_2" sheetId="41" state="visible" r:id="rId41"/>
    <sheet xmlns:r="http://schemas.openxmlformats.org/officeDocument/2006/relationships" name="Commitments (Tables)" sheetId="42" state="visible" r:id="rId42"/>
    <sheet xmlns:r="http://schemas.openxmlformats.org/officeDocument/2006/relationships" name="Supplementary Financial Data 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Nature of Business and Summar_8" sheetId="48" state="visible" r:id="rId48"/>
    <sheet xmlns:r="http://schemas.openxmlformats.org/officeDocument/2006/relationships" name="Business Combinations - Additio" sheetId="49" state="visible" r:id="rId49"/>
    <sheet xmlns:r="http://schemas.openxmlformats.org/officeDocument/2006/relationships" name="Cash, Cash Equivalents and Ma_3" sheetId="50" state="visible" r:id="rId50"/>
    <sheet xmlns:r="http://schemas.openxmlformats.org/officeDocument/2006/relationships" name="Fair Value Measurements - Finan" sheetId="51" state="visible" r:id="rId51"/>
    <sheet xmlns:r="http://schemas.openxmlformats.org/officeDocument/2006/relationships" name="Fair Value Measurements - Fin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mposition of Certain Financ_3" sheetId="60" state="visible" r:id="rId60"/>
    <sheet xmlns:r="http://schemas.openxmlformats.org/officeDocument/2006/relationships" name="Revolving Line of Credit - Addi" sheetId="61" state="visible" r:id="rId61"/>
    <sheet xmlns:r="http://schemas.openxmlformats.org/officeDocument/2006/relationships" name="Senior Notes - Additional Infor" sheetId="62" state="visible" r:id="rId62"/>
    <sheet xmlns:r="http://schemas.openxmlformats.org/officeDocument/2006/relationships" name="Senior Notes - Summary of Senio" sheetId="63" state="visible" r:id="rId63"/>
    <sheet xmlns:r="http://schemas.openxmlformats.org/officeDocument/2006/relationships" name="Senior Notes - Principal Amount" sheetId="64" state="visible" r:id="rId64"/>
    <sheet xmlns:r="http://schemas.openxmlformats.org/officeDocument/2006/relationships" name="Senior Notes - Future Principal" sheetId="65" state="visible" r:id="rId65"/>
    <sheet xmlns:r="http://schemas.openxmlformats.org/officeDocument/2006/relationships" name="Employee Benefit Plans - Additi" sheetId="66" state="visible" r:id="rId66"/>
    <sheet xmlns:r="http://schemas.openxmlformats.org/officeDocument/2006/relationships" name="Restructuring Expenses - Additi" sheetId="67" state="visible" r:id="rId67"/>
    <sheet xmlns:r="http://schemas.openxmlformats.org/officeDocument/2006/relationships" name="Restructuring Expenses - Summar" sheetId="68" state="visible" r:id="rId68"/>
    <sheet xmlns:r="http://schemas.openxmlformats.org/officeDocument/2006/relationships" name="Income Taxes - Provision for In" sheetId="69" state="visible" r:id="rId69"/>
    <sheet xmlns:r="http://schemas.openxmlformats.org/officeDocument/2006/relationships" name="Income Taxes - Additional Infor" sheetId="70" state="visible" r:id="rId70"/>
    <sheet xmlns:r="http://schemas.openxmlformats.org/officeDocument/2006/relationships" name="Income Taxes - Deferred Tax Ass" sheetId="71" state="visible" r:id="rId71"/>
    <sheet xmlns:r="http://schemas.openxmlformats.org/officeDocument/2006/relationships" name="Income Taxes - Reconciliation B" sheetId="72" state="visible" r:id="rId72"/>
    <sheet xmlns:r="http://schemas.openxmlformats.org/officeDocument/2006/relationships" name="Income Taxes - Reconciliation o" sheetId="73" state="visible" r:id="rId73"/>
    <sheet xmlns:r="http://schemas.openxmlformats.org/officeDocument/2006/relationships" name="Stock-Based Employee Benefit _3" sheetId="74" state="visible" r:id="rId74"/>
    <sheet xmlns:r="http://schemas.openxmlformats.org/officeDocument/2006/relationships" name="Stock-Based Employee Benefit _4" sheetId="75" state="visible" r:id="rId75"/>
    <sheet xmlns:r="http://schemas.openxmlformats.org/officeDocument/2006/relationships" name="Stock-Based Employee Benefit _5" sheetId="76" state="visible" r:id="rId76"/>
    <sheet xmlns:r="http://schemas.openxmlformats.org/officeDocument/2006/relationships" name="Stock-Based Employee Benefit _6" sheetId="77" state="visible" r:id="rId77"/>
    <sheet xmlns:r="http://schemas.openxmlformats.org/officeDocument/2006/relationships" name="Stock-Based Employee Benefit _7" sheetId="78" state="visible" r:id="rId78"/>
    <sheet xmlns:r="http://schemas.openxmlformats.org/officeDocument/2006/relationships" name="Stock-Based Employee Benefit _8" sheetId="79" state="visible" r:id="rId79"/>
    <sheet xmlns:r="http://schemas.openxmlformats.org/officeDocument/2006/relationships" name="Earnings per Share - Reconcilia" sheetId="80" state="visible" r:id="rId80"/>
    <sheet xmlns:r="http://schemas.openxmlformats.org/officeDocument/2006/relationships" name="Earnings per Share - Additional" sheetId="81" state="visible" r:id="rId81"/>
    <sheet xmlns:r="http://schemas.openxmlformats.org/officeDocument/2006/relationships" name="Segment Information - Summary o" sheetId="82" state="visible" r:id="rId82"/>
    <sheet xmlns:r="http://schemas.openxmlformats.org/officeDocument/2006/relationships" name="Segment Information - Disaggreg" sheetId="83" state="visible" r:id="rId83"/>
    <sheet xmlns:r="http://schemas.openxmlformats.org/officeDocument/2006/relationships" name="Segment Information - Additiona" sheetId="84" state="visible" r:id="rId84"/>
    <sheet xmlns:r="http://schemas.openxmlformats.org/officeDocument/2006/relationships" name="Segment Information - Revenues " sheetId="85" state="visible" r:id="rId85"/>
    <sheet xmlns:r="http://schemas.openxmlformats.org/officeDocument/2006/relationships" name="Segment Information - Property " sheetId="86" state="visible" r:id="rId86"/>
    <sheet xmlns:r="http://schemas.openxmlformats.org/officeDocument/2006/relationships" name="Contract Balances and Perform_3" sheetId="87" state="visible" r:id="rId87"/>
    <sheet xmlns:r="http://schemas.openxmlformats.org/officeDocument/2006/relationships" name="Contract Balances and Perform_4" sheetId="88" state="visible" r:id="rId88"/>
    <sheet xmlns:r="http://schemas.openxmlformats.org/officeDocument/2006/relationships" name="Contract Balances and Perform_5" sheetId="89" state="visible" r:id="rId89"/>
    <sheet xmlns:r="http://schemas.openxmlformats.org/officeDocument/2006/relationships" name="Contract Balances and Perform_6" sheetId="90" state="visible" r:id="rId90"/>
    <sheet xmlns:r="http://schemas.openxmlformats.org/officeDocument/2006/relationships" name="Commitments - Minimum Future Co" sheetId="91" state="visible" r:id="rId91"/>
    <sheet xmlns:r="http://schemas.openxmlformats.org/officeDocument/2006/relationships" name="Commitments - Additional Inform" sheetId="92" state="visible" r:id="rId92"/>
    <sheet xmlns:r="http://schemas.openxmlformats.org/officeDocument/2006/relationships" name="Guarantees - Additional Informa" sheetId="93" state="visible" r:id="rId93"/>
    <sheet xmlns:r="http://schemas.openxmlformats.org/officeDocument/2006/relationships" name="Supplementary Financial Data _3" sheetId="94" state="visible" r:id="rId94"/>
    <sheet xmlns:r="http://schemas.openxmlformats.org/officeDocument/2006/relationships" name="Supplementary Financial Data _4" sheetId="95" state="visible" r:id="rId95"/>
  </sheets>
  <definedNames/>
  <calcPr calcId="124519" fullCalcOnLoad="1"/>
</workbook>
</file>

<file path=xl/sharedStrings.xml><?xml version="1.0" encoding="utf-8"?>
<sst xmlns="http://schemas.openxmlformats.org/spreadsheetml/2006/main" uniqueCount="1003">
  <si>
    <t>Document and Entity Information - USD ($)</t>
  </si>
  <si>
    <t>12 Months Ended</t>
  </si>
  <si>
    <t>Sep. 30, 2019</t>
  </si>
  <si>
    <t>Oct. 25, 2019</t>
  </si>
  <si>
    <t>Mar. 31, 2019</t>
  </si>
  <si>
    <t>Document And Entity Information [Abstract]</t>
  </si>
  <si>
    <t>Title of 12(b) Security</t>
  </si>
  <si>
    <t>Common Stock, $0.01 par value per share</t>
  </si>
  <si>
    <t>Entity Address, Address Line One</t>
  </si>
  <si>
    <t>181 Metro Drive, Suite 700</t>
  </si>
  <si>
    <t>Entity Incorporation, State or Country Code</t>
  </si>
  <si>
    <t>DE</t>
  </si>
  <si>
    <t>Document Transition Report</t>
  </si>
  <si>
    <t>false</t>
  </si>
  <si>
    <t>Document Annual Report</t>
  </si>
  <si>
    <t>true</t>
  </si>
  <si>
    <t>Document Type</t>
  </si>
  <si>
    <t>10-K</t>
  </si>
  <si>
    <t>Amendment Flag</t>
  </si>
  <si>
    <t>Document Period End Date</t>
  </si>
  <si>
    <t>Sep. 30,
		2019</t>
  </si>
  <si>
    <t>Document Fiscal Year Focus</t>
  </si>
  <si>
    <t>2019</t>
  </si>
  <si>
    <t>Document Fiscal Period Focus</t>
  </si>
  <si>
    <t>FY</t>
  </si>
  <si>
    <t>Trading Symbol</t>
  </si>
  <si>
    <t>FICO</t>
  </si>
  <si>
    <t>Entity Registrant Name</t>
  </si>
  <si>
    <t>Fair Isaac Corp</t>
  </si>
  <si>
    <t>Entity Central Index Key</t>
  </si>
  <si>
    <t>0000814547</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Small Business</t>
  </si>
  <si>
    <t>Entity Public Float</t>
  </si>
  <si>
    <t>Entity Emerging Growth Company</t>
  </si>
  <si>
    <t>Entity Shell Company</t>
  </si>
  <si>
    <t>Entity File Number</t>
  </si>
  <si>
    <t>1-11689</t>
  </si>
  <si>
    <t>Entity Tax Identification Number</t>
  </si>
  <si>
    <t>94-1499887</t>
  </si>
  <si>
    <t>Entity Address, City or Town</t>
  </si>
  <si>
    <t>San Jose,</t>
  </si>
  <si>
    <t>Entity Address, State or Province</t>
  </si>
  <si>
    <t>CA</t>
  </si>
  <si>
    <t>Entity Address, Postal Zip Code</t>
  </si>
  <si>
    <t>95110-1346</t>
  </si>
  <si>
    <t>City Area Code</t>
  </si>
  <si>
    <t>408</t>
  </si>
  <si>
    <t>Local Phone Number</t>
  </si>
  <si>
    <t>535-1500</t>
  </si>
  <si>
    <t>Security Exchange Name</t>
  </si>
  <si>
    <t>NYSE</t>
  </si>
  <si>
    <t>Entity Interactive Data Current</t>
  </si>
  <si>
    <t>CONSOLIDATED BALANCE SHEETS - USD ($) $ in Thousands</t>
  </si>
  <si>
    <t>Sep. 30, 2018</t>
  </si>
  <si>
    <t>Current assets:</t>
  </si>
  <si>
    <t>Cash and cash equivalents</t>
  </si>
  <si>
    <t>Accounts receivable, net</t>
  </si>
  <si>
    <t>Prepaid expenses and other current assets</t>
  </si>
  <si>
    <t>Total current assets</t>
  </si>
  <si>
    <t>Marketable securities</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28,944 and 29,015 shares outstanding at September 30, 2019 and September 30, 2018, respectively)</t>
  </si>
  <si>
    <t>Paid-in-capital</t>
  </si>
  <si>
    <t>Treasury stock, at cost (59,913 and 59,842 shares at September 30, 2019 and September 30, 2018,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INCOME AND COMPREHENSIVE INCOME - USD ($) shares in Thousands, $ in Thousands</t>
  </si>
  <si>
    <t>Sep. 30, 2017</t>
  </si>
  <si>
    <t>Revenues</t>
  </si>
  <si>
    <t>Revenue from Contract with Customer, Excluding Assessed Tax</t>
  </si>
  <si>
    <t>Operating expenses:</t>
  </si>
  <si>
    <t>Cost of revenues</t>
  </si>
  <si>
    <t>Research and development</t>
  </si>
  <si>
    <t>Selling, general and administrative</t>
  </si>
  <si>
    <t>Amortization of intangible assets</t>
  </si>
  <si>
    <t>Restructuring and acquisition-related</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Basic earnings per share (in dollars per share)</t>
  </si>
  <si>
    <t>Shares used in computing basic earnings per share (in shares)</t>
  </si>
  <si>
    <t>Diluted earnings per share (in dollars per share)</t>
  </si>
  <si>
    <t>Shares used in computing diluted earnings per share (in shares)</t>
  </si>
  <si>
    <t>Transactional and maintenance</t>
  </si>
  <si>
    <t>Professional services</t>
  </si>
  <si>
    <t>License</t>
  </si>
  <si>
    <t>CONSOLIDATED STATEMENTS OF STOCKHOLDERS' EQUITY - USD ($) shares in Thousands, $ in Thousands</t>
  </si>
  <si>
    <t>Total</t>
  </si>
  <si>
    <t>Common Stock</t>
  </si>
  <si>
    <t>Paid-in- Capital</t>
  </si>
  <si>
    <t>Treasury Stock</t>
  </si>
  <si>
    <t>Retained Earnings</t>
  </si>
  <si>
    <t>Accumulated Other Comprehensive Loss</t>
  </si>
  <si>
    <t>Beginning Balance (in shares) at Sep. 30, 2016</t>
  </si>
  <si>
    <t>Beginning Balance at Sep. 30, 2016</t>
  </si>
  <si>
    <t>Increase (Decrease) in Stockholders' Equity [Roll Forward]</t>
  </si>
  <si>
    <t>Share-based compensation</t>
  </si>
  <si>
    <t>Issuance of treasury stock under employee stock plans (in shares)</t>
  </si>
  <si>
    <t>Issuance of treasury stock under employee stock plans</t>
  </si>
  <si>
    <t>Repurchases of common stock (in shares)</t>
  </si>
  <si>
    <t>Repurchases of common stock</t>
  </si>
  <si>
    <t>Dividends paid</t>
  </si>
  <si>
    <t>Ending Balance (in shares) at Sep. 30, 2017</t>
  </si>
  <si>
    <t>Ending Balance at Sep. 30, 2017</t>
  </si>
  <si>
    <t>Ending Balance (in shares) at Sep. 30, 2018</t>
  </si>
  <si>
    <t>Ending Balance at Sep. 30, 2018</t>
  </si>
  <si>
    <t>Ending Balance (in shares) at Sep. 30, 2019</t>
  </si>
  <si>
    <t>Ending Balance at Sep. 30, 2019</t>
  </si>
  <si>
    <t>CONSOLIDATED STATEMENTS OF CASH FLOWS - USD ($) $ in Thousands</t>
  </si>
  <si>
    <t>Cash flows from operating activities:</t>
  </si>
  <si>
    <t>Adjustments to reconcile net income to net cash provided by operating activities:</t>
  </si>
  <si>
    <t>Depreciation and amortization</t>
  </si>
  <si>
    <t>Provision of doubtful accounts</t>
  </si>
  <si>
    <t>Net gain (loss) on marketable securities</t>
  </si>
  <si>
    <t>Gain on sale of cost-method investment</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sales of marketable securities</t>
  </si>
  <si>
    <t>Purchases of marketable securities</t>
  </si>
  <si>
    <t>Proceeds from Sale and Maturity of Other Investments</t>
  </si>
  <si>
    <t>Payments to Acquire Other Investments</t>
  </si>
  <si>
    <t>Cash paid for acquisitions, net of cash acquired</t>
  </si>
  <si>
    <t>Net cash used in investing activities</t>
  </si>
  <si>
    <t>Cash flows from financing activities:</t>
  </si>
  <si>
    <t>Proceeds from revolving line of credit</t>
  </si>
  <si>
    <t>Payments on revolving line of credit</t>
  </si>
  <si>
    <t>Proceeds from issuance of senior notes</t>
  </si>
  <si>
    <t>Payments on senior notes</t>
  </si>
  <si>
    <t>Payments on debt issuance costs</t>
  </si>
  <si>
    <t>Repayments of Long-term Capital Lease Obligations</t>
  </si>
  <si>
    <t>Proceeds from issuance of treasury stock under employee stock plans</t>
  </si>
  <si>
    <t>Taxes paid related to net share settlement of equity award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 of cash flow information:</t>
  </si>
  <si>
    <t>Cash paid for income taxes, net of refunds of $1,372, $3,079 and $3,757 during the years ended September 30, 2019, 2018 and 2017, respectively</t>
  </si>
  <si>
    <t>Cash paid for interest</t>
  </si>
  <si>
    <t>Supplemental disclosures of non-cash investing and financing activities:</t>
  </si>
  <si>
    <t>Capital Lease Obligation Incurred</t>
  </si>
  <si>
    <t>Unsettled repurchases of common stock</t>
  </si>
  <si>
    <t>Purchase of property and equipment included in accounts payable</t>
  </si>
  <si>
    <t>CONSOLIDATED STATEMENTS OF CASH FLOWS (Parenthetical) - USD ($) $ in Thousands</t>
  </si>
  <si>
    <t>Statement of Cash Flows [Abstract]</t>
  </si>
  <si>
    <t>Cash paid for income taxes, refunds</t>
  </si>
  <si>
    <t>Nature of Business and Summary of Significant Accounting Policies</t>
  </si>
  <si>
    <t>Accounting Policies [Abstract]</t>
  </si>
  <si>
    <t>Nature of Business and Summary of Significant Accounting Policie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healthcare organizations and public agencies. In these consolidated financial statements, FICO is referred to as “we,” “us,” “our,” or “the Company.” Principles of Consolidation and Basis of Presentation Effective October 1, 2018, we adopted ASU No. 2014-09, “ Revenue from Contracts with Customers (Topic 606) ” (“ASU 2014-09”) using the full retrospective method. In connection with this adoption, the results and related disclosures for the comparative fiscal 2018 and 2017 presented in this Form 10-K were adjusted to be presented as if ASU 2014‑09 had been in effect during such fiscal years. See “New Accounting Pronouncements” and “Revenue Recognition” below. All amounts and disclosures set forth in this Form 10-K reflect these changes. The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Cash and Cash Equivalents Cash and cash equivalents consist of cash in banks and investments with an original maturity of 90 days or less at time of purchase. 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 The fair values of our cash and cash equivalents and marketable security investments are disclosed in Note 4. The fair value of our derivative instruments is disclosed in Note 5. The fair value of our senior notes is disclosed in Note 9. 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19, 2018, and 2017. Investments with remaining maturities over one year are classified as long-term investments. We have certain other investments for which there is no readily determinable fair value. These investments are recorded at cost, less impairment (if any) plus or minus adjustments for observable price changes. The carrying value of these investments was $1.6 million and $1.7 million at September 30, 2019 and 2018, respectively, and they are reported in other assets on our balance sheets. At September 30, 2019, we reviewed the carrying value of these investments and concluded that they were not impaired and as of that date, we are unable to exercise significant influence over the investees. 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 Property and Equipment Property and equipment are recorded at cost less accumulated depreciation and amortization. Major renewals and improvements are capitalized, while repair and maintenance costs are expensed as incurred. Assets acquired under capital leases are included in property and equipment with corresponding depreciation included in accumulated depreciation. 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 The cost and accumulated depreci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24.2 million , $22.6 million and $23.0 million during fiscal 2019, 2018 and 2017 , respectively. 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 Software development costs required to be capitalized for internal-use software have not been material to date. 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 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each of fiscal 2019 and 2018,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and did not perform a step one quantitative analysis. For fiscal 2017, we elected to proceed directly to the step one quantitative analysis for all of our reporting units, and determined goodwill was not impaired for any of our reporting units as there was a substantial excess of fair value over carrying value for each of our reporting units. Consequently, we did not recognize any goodwill impairment charges in fiscal 2019, 2018 or 2017. We amortize our finite-lived intangible assets which result from our acquisitions over the following estimated useful lives: Estimated Useful Life Completed technology 4 years to 10 years Customer contracts and relationships 5 years to 15 years Trade names 1 year to 3 years Non-compete agreements 2 years 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 We did not recognize any impairment charges on intangible assets that have finite useful lives or other long-lived assets in fiscal 2019, 2018 and 2017 . Revenue Recognition Contracts with Customers Our revenue is primarily derived from term-based or perpetual licensing of software and scoring products and solutions, and associated maintenance; SaaS subscription services; scoring and credit monitoring services for consumers; and professional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SP basis. Revenue is recognized when control of the promised goods or services is transferred to our customers. License revenue is derived from contracts in which we grant our direct customers or distributors the right to deploy or resell our software and scoring products and solutions on-premises. Our software offerings often include a perpetual or term-based license and post-contract support or maintenance, both of which generally represent distinct performance obligations and are accounted for separately. The transaction price is either in the form of a fixed consideration with separate stated prices for license and maintenance, or a sales or usage-based royalty — sometimes subject to a guaranteed minimum — for the license and maintenance bundle. When the amount is in the form of a fixed consideration, including the guaranteed minimum in sales or usage-based royalty, license revenue from distinct on-premises license is recognized at the point in time when the software or scoring solution is made available to the customer or distributor. Any royalties not subject to the guaranteed minimum or earned in excess of the minimum amount are recognized as transactional revenue when the subsequent sales or usage occurs. Revenue allocated to maintenance is generally recognized ratably over the contract period as customers simultaneously consume and receive benefits. In addition to sales or usage-based royalty on our software and scoring products, transactional revenue is also derived from SaaS contracts in which we provide customers with access to and standard support for our software application either in the FICO ® Analytic Cloud or AWS, our primary cloud infrastructure provider, on a subscription basis. The transaction price typically includes a fixed consideration in the form of a guaranteed minimum that allows up to a certain level of usage and a variable consideration in the form of usage or transaction-based fees in excess of the minimum threshold; or usage or transaction-based variable amount not subject to a minimum threshold. We determined the nature of our SaaS arrangements is to provide continuous access to our hosted application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We also derive transactional revenue from credit scoring and monitoring services that provide consumers access to their credit reports and enable them to monitor their credit. These are provided as either a one-time or ongoing subscription service renewed monthly or annually, all with a fixed consideration. We determined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 Professional services include software or SaaS implementation, consulting, model development, training services and premium cloud support. They are sold either standalone, or together with other products or services and generally represent distinct performance obligations. The transaction price can be a fixed amount or on a time and materials basis. Revenue on fixed-price services is recognized using an input method based on labor hours expended which we believe provides a faithful depiction of the transfer of services. Revenue on services provided on a time and materials basis is recognized applying the “right-to-invoice” practical expedient as the amount to which we have a right to invoice the customer corresponds directly with the value of our performance to the customer. In addition, we sell premium cloud support on a subscription basis for a fixed amount, and revenue is recognized ratably over the contract term.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In rare instances, contracts may include significant modification or customization of the software of SaaS service and will result in the combination of software or SaaS service and implementation service as one performance obligation.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solidated balance sheets, were $33.7 million and $27.1 million at September 30, 2019 and 2018,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solidated statements of income and comprehensive income. The amount of amortization was $5.0 million , $4.5 million and $4.2 million during the years ended September 30, 2019, 2018 and 2017 , respectively. There was no impairment loss in relation to the costs capitalized. We apply a practical expedient to recognize the incremental costs of obtaining contracts as an expense when incurred if the amortization period of the assets that we otherwise would have recognized is one year or less. These costs are recorded within selling, general, and administrative expenses. See Note 15 for our discussion on disaggregation of revenues, and Note 16 for contract balances and performance obligations. 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On December 22, 2017, the Tax Act was enacted by the U.S. government. The Tax Act makes broad and complex changes to the U.S. tax code that affect our fiscal year ended September 30, 2019, including but not limited to: (1) creating the base erosion anti-abuse tax measure that taxes certain payments between a U.S. corporation and its foreign subsidiaries; (2) creating a new provision designed to tax global intangible low-tax income of foreign subsidiaries; and (3) a foreign derived intangible income. We have estimated the impact of these changes in our income tax provision for 2019.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 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 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 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We recorded transactional foreign exchange losses of $0.0 million , $0.4 million and $1.1 million during fiscal 2019, 2018 and 2017 , respectively. Share-Based Compensation We measure stock-based compensation cost at the grant date based on the fair value of the award and recognize it as expense, net of estimated forfeitures, over the vesting or service period, as applicable, of the stock award (generally three to four years ). See Note 13 for further discussion of our share-based employee benefit plans. Advertising and Promotion Costs Advertising and promotion costs are expensed as incurred and are included in selling, general and administrative expenses in the accompanying consolidated statements of income and comprehensive income. Advertising and promotion costs totaled $3.6 million , $4.1 million and $3.1 million in fiscal 2019, 2018 and 2017 , respectively. New Accounting Pronouncements Recently Adopted Accounting Pronouncements In May 2014, the FASB issued ASU 2014-09.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the contracts with customers. The guidance permits two methods of adoption: full retrospective method or modified retrospective method. We adopted ASU 2014-09 in the firs</t>
  </si>
  <si>
    <t>Business Combinations</t>
  </si>
  <si>
    <t>Business Combinations [Abstract]</t>
  </si>
  <si>
    <t>Business Combinations On August 9, 2019, we acquired 100% of the equity of EZMCOM for $18.6 million in cash. EZMCOM is a provider of digital security and authentication products that helps organizations protect users, data and applications from credential theft, account takeover and breaches. We expect that this acquisition will help provide our clients, including the world’s largest financial services institutions, with a seamless approach to authentication and customer onboarding across digital channels, mobile devices, servers and workstations. We recorded, separately from goodwill, the assets acquired and the liabilities assumed at their acquisition-date fair values, which included $2.7 million of cash and $6.0 million of intangible assets primarily consisting of completed technology. The intangible assets are being amortized using the straight-line method over a weighted average useful life of 4.73 years . We allocated $11.2 million of goodwill to our Applications segment that is deductible for tax purposes. EZMCOM has been included in our operating results since the acquisition date. The pro forma impact of this acquisition was not deemed material to our results of operations. There were no acquisitions incurred during fiscal 2018 and 2017.</t>
  </si>
  <si>
    <t>Cash, Cash Equivalents and Marketable Securities Available for Sale</t>
  </si>
  <si>
    <t>Cash and Cash Equivalents [Abstract]</t>
  </si>
  <si>
    <t>Cash, Cash Equivalents and Marketable Securities The following is a summary of cash, cash equivalents and marketable securities at September 30, 2019 and 2018 : September 30, 2019 September 30, 2018 Amortized Cost Fair Value Amortized Cost Fair Value (In thousands) Cash and Cash Equivalents: Cash $ 77,525 $ 77,525 $ 71,610 $ 71,610 Money market funds 22,102 22,102 13,813 13,813 Bank time deposits 6,799 6,799 4,600 4,600 Total $ 106,426 $ 106,426 $ 90,023 $ 90,023 Long-term Marketable Securities: Marketable securities $ 17,193 $ 20,222 $ 14,313 $ 18,059 The assets included in marketable securities represent long-term marketable equity securities held under a supplemental retirement and savings plan for senior management employees, which are distributed upon termination or retirement of the employees. These investments are treated as trading securities and recorded at fair value.</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marketable securities. We do not have any liabilities that are valued using inputs identified under a Level 1 hierarchy as of September 30, 2019 and 2018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September 30, 2019 and 2018 . We measure the fair value of the Senior Notes based on Level 2 inputs, which include quoted market prices and interest rate spreads of similar securities.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September 30, 2019 and 2018 . The following table represents financial assets that we measured at fair value on a recurring basis at September 30, 2019 and 2018 : September 30, 2019 Active Markets for Identical Instruments (Level 1) Fair Value as of September 30, 2019 (In thousands) Assets: Cash equivalents (1) $ 28,901 $ 28,901 Marketable securities (2) 20,222 20,222 Total $ 49,123 $ 49,123 September 30, 2018 Active Markets for Identical Instruments (Level 1) Fair Value as of September 30, 2018 (In thousands) Assets: Cash equivalents (1) $ 18,413 $ 18,413 Marketable securities (2) 18,059 18,059 Total $ 36,472 $ 36,472 (1) Included in cash and cash equivalents on our balance sheet at September 30, 2019 and 2018 . Not included in this table are cash deposits of $77.5 million and $71.6 million at September 30, 2019 and 2018 ,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9 and 2018 . For the fair value of our derivative instruments and senior notes, see Note 5 and Note 9, respectively. There were no transfers between Level 1, Level 2, and Level 3 of the fair value hierarchy during the year ended September 30, 2019 , 2018 or 2017 .</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September 30, 2019 and 2018 : September 30, 2019 Contract Amount Fair Value Foreign Currency US$ US$ (In thousands) Sell foreign currency: Euro (EUR) EUR 10,800 $ 11,723 — Buy foreign currency: British pound (GBP) GBP 5,200 $ 6,400 — Singapore dollar (SGD) SGD 5,798 $ 4,200 — September 30, 2018 Contract Amount Fair Value Foreign Currency US$ US$ (In thousands) Sell foreign currency: Euro (EUR) EUR 9,000 $ 10,372 — Buy foreign currency: British pound (GBP) GBP 8,598 $ 11,200 — Singapore dollar (SGD) SGD 9,580 $ 7,000 — The foreign currency forward contracts were entered into on September 30 of each fiscal year; therefore, their fair value was $0 at September 30, 2019 and 2018 . Gains (losses) on derivative financial instruments are recorded in our consolidated statements of income and comprehensive income as a component of other income (expense), net. These amounts are shown below for the years ended September 30, 2019, 2018 and 2017 : Year Ended September 30, 2019 2018 2017 (In thousands) Gain (loss) on foreign currency forward contracts $ (896 ) $ (476 ) $ 210</t>
  </si>
  <si>
    <t>Goodwill and Intangible Assets</t>
  </si>
  <si>
    <t>Goodwill and Intangible Assets Disclosure [Abstract]</t>
  </si>
  <si>
    <t>Goodwill and Intangible Assets Intangible assets that are subject to amortization consisted of the following at September 30, 2019 and 2018 : September 30, 2019 September 30, 2018 Gross Carrying Amount Accumulated Amortization Net Average Life Gross Carrying Amount Accumulated Amortization Net Average Life (In thousands, except average life) Completed technology $ 82,724 $ (77,331 ) $ 5,393 5 $ 82,295 $ (77,400 ) $ 4,895 5 Customer contracts and relationships 30,583 (22,283 ) 8,300 8 28,692 (19,051 ) 9,641 8 Trade names 150 (25 ) 125 1 — — — 0 Non-compete agreements 350 (29 ) 321 2 — — — 0 $ 113,807 $ (99,668 ) $ 14,139 $ 110,987 $ (96,451 ) $ 14,536 Amortization expense associated with our intangible assets is reflected as a separate operating expense caption—amortization of intangible assets—and is excluded from cost of revenues and selling, general and administrative expenses within the accompanying consolidated statements of income and comprehensive income. Amortization expense consisted of the following: Year Ended September 30, 2019 2018 2017 (In thousands) Completed technology $ 1,974 $ 2,380 $ 6,511 Customer contracts and relationships 4,098 4,214 6,009 Trade names 25 — 189 Non-compete agreements 29 — — Total $ 6,126 $ 6,594 $ 12,709 Estimated future intangible asset amortization expense associated with intangible assets existing at September 30, 2019 , was as follows (in thousands): Year Ending September 30, 2020 $ 4,959 2021 3,617 2022 3,329 2023 1,317 2024 917 Thereafter — Total $ 14,139 The following table summarizes changes to goodwill during fiscal 2019 and 2018 , both in total and as allocated to our operating segments. We have not recognized any goodwill impairment losses to date. Applications Scores Decision Management Software Total (In thousands) Balance at September 30, 2017 $ 588,288 $ 146,648 $ 69,478 $ 804,414 Foreign currency translation adjustment (3,127 ) — (397 ) (3,524 ) Balance at September 30, 2018 585,161 146,648 69,081 800,890 Addition from acquisitions 11,233 — — 11,233 Foreign currency translation adjustment (7,780 ) — (801 ) (8,581 ) Balance at September 30, 2019 $ 588,614 $ 146,648 $ 68,280 $ 803,542</t>
  </si>
  <si>
    <t>Composition of Certain Financial Statement Captions</t>
  </si>
  <si>
    <t>Organization, Consolidation and Presentation of Financial Statements [Abstract]</t>
  </si>
  <si>
    <t>Composition of Certain Financial Statement Captions The following table presents the composition of property and equipment at September 30, 2019 and 2018 : September 30, 2019 2018 (In thousands) Property and equipment: Data processing equipment and software $ 110,874 $ 104,789 Office furniture and equipment 21,443 22,207 Leasehold improvements 33,360 29,158 Equipment under capital lease 6,398 — Less: accumulated depreciation and amortization (119,048 ) (107,317 ) Total $ 53,027 $ 48,837</t>
  </si>
  <si>
    <t>Revolving Line of Credit</t>
  </si>
  <si>
    <t>Debt Disclosure [Abstract]</t>
  </si>
  <si>
    <t>Revolving Line of Credit On May 8, 2018, we amended our credit agreement with a syndicate of banks, extending the maturity date of the unsecured revolving line of credit from December 30, 2019 to May 8, 2023 , while reducing our borrowing capacity to $400 million with an option to increase it by another $100 million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and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and is determined based on our consolidated leverage ratio. In addition, we must pay credit facility fees. The credit facility contains certain restrictive covenants including maintaining a maximum consolidated leverage ratio of 3.25 , subject to a step up to 3.75 following certain permitted acquisitions; and a minimum fixed charge ratio of 2.50 through the maturity of our 2010 Senior Notes in July 2020, upon which maintaining a minimum interest coverage ratio of 3.00 . The credit agreement also contains other covenants typical of unsecured facilities. The credit agreement also contains other covenants typical of unsecured facilities. As of September 30, 2019 , we had $345.0 million in borrowings outstanding at a weighted average interest rate of 3.423% , of which $212.0 million was classified as a long-term liability and recorded in long-term debt within the accompanying consolidated balance sheets. We were in compliance with all financial covenants under this credit facility as of September 30, 2019 .</t>
  </si>
  <si>
    <t>Senior Notes</t>
  </si>
  <si>
    <t>Senior Notes On July 14, 2010, we issued $245 million of senior notes in a private placement to a group of institutional investors (the “2010 Senior Notes”). The 2010 Senior Notes were issued in four series as follows: Series Amount Interest Rate Maturity Date (In millions) E $ 60.0 4.72 % July 14, 2016 F $ 72.0 5.04 % July 14, 2017 G $ 28.0 5.42 % July 14, 2019 H $ 85.0 5.59 % July 14, 2020 The 2010 Senior Notes require us to pay the entire unpaid principal balances of each note series on its maturity date. The 2010 Senior Notes also require interest payments semi-annually and contain certain restrictive covenants, including the maintenance of a maximum consolidated net debt to consolidated EBITDA ratio of 3.00 and a minimum fixed charge coverage ratio of 2.50 . We were in compliance with all financial covenants under the 2010 Senior Notes as of September 30, 2019 . On May 8, 2018, we issued $400 million of senior notes in a private offering to qualified institutional investors (the “2018 Senior Notes”, and with the 2010 Senior Notes, the “Senior Notes”). The 2018 Senior Notes require interest payments semi-annually at a rate of 5.25% per annum and will mature on May 15, 2026 . The purchase agreements for the 2010 Senior Notes and the indenture for the 2018 Senior Notes contain certain covenants typical of unsecured obligations. The following table presents the carrying amounts and fair values for the Senior Notes at September 30, 2019 and 2018 : September 30, 2019 September 30, 2018 Carrying Fair Value Carrying Fair Value (In thousands) The 2010 Senior Notes $ 85,000 $ 86,121 $ 113,000 $ 114,413 The 2018 Senior Notes 400,000 428,000 400,000 404,000 Total $ 485,000 $ 514,121 $ 513,000 $ 518,413 (1) Amounts exclusive of net debt issuance cost of $5.2 million and $6.1 million at September 30, 2019 and 2018 , respectively. Future principal payments for the Senior Notes are as follows (in thousands): Year Ending September 30, 2020 $ 85,000 2021 — 2022 — 2023 — 2024 — Thereafter 400,000 Total $ 485,000</t>
  </si>
  <si>
    <t>Employee Benefit Plans</t>
  </si>
  <si>
    <t>Retirement Benefits [Abstract]</t>
  </si>
  <si>
    <t>Employee Benefit Plans Defined Contribution Plans 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acquired-company-sponsored plans that have since merged into the Fair Isaac Corporation 401(k) plan or have been frozen, totaled $10.3 million , $8.8 million and $8.4 million during fiscal 2019, 2018 and 2017 , respectively. Employee Incentive Plans We maintain various employee incentive plans for the benefit of eligible employees, including officers. The awards generally are based on the achievement of certain financial and performance objectives subject to the discretion of management. Total expenses under our employee incentive plans were $57.5 million , $48.4 million and $41.6 million during fiscal 2019, 2018 and 2017 , respectively.</t>
  </si>
  <si>
    <t>Restructuring Expenses</t>
  </si>
  <si>
    <t>Restructuring and Related Activities [Abstract]</t>
  </si>
  <si>
    <t>Restructuring Expenses There was no restructuring expense incurred during fiscal 2019 and 2018. During fiscal 2017, we incurred net charges totaling $4.5 million consisting of $1.7 million in facilities charges associated with vacating excess leased space in San Rafael, California and $2.8 million in employee separation costs due to the elimination of 79 positions throughout the Company. Cash payments for all the facilities charges will be paid by the end of fiscal 2020. Cash payments for all the employee separation costs were paid before the end of the second quarter of fiscal 2018. The following tables summarize our restructuring accruals associated with the above actions. The current portion and non-current portion were recorded in other accrued liabilities and other liabilities, respectively, within the accompanying consolidated balance sheets. Accrual at September 30, 2017 Cash Payments Accrual at September 30, 2018 (In thousands) Facilities charges $ 8,120 $ (2,892 ) $ 5,228 Employee separation 185 (185 ) — 8,305 $ (3,077 ) 5,228 Less: current portion (3,077 ) (3,850 ) Non-current $ 5,228 $ 1,378 Accrual at September 30, 2018 Cash Payments Accrual at September 30, 2019 (In thousands) Facilities charges $ 5,228 $ (3,850 ) $ 1,378 Less: current portion (3,850 ) (1,378 ) Non-current $ 1,378 $ —</t>
  </si>
  <si>
    <t>Income Taxes</t>
  </si>
  <si>
    <t>Income Tax Disclosure [Abstract]</t>
  </si>
  <si>
    <t>Income Taxes On December 22, 2017, the Tax Cuts and Jobs Act (the “Tax Act”) was enacted by the U.S. government. The Tax Act makes broad and complex changes to the U.S. tax code that affect our fiscal year ended September 30, 2019, including but not limited to: (1) creating the base erosion anti-abuse tax measure that taxes certain payments between a U.S. corporation and its foreign subsidiaries; (2) creating a new provision designed to tax global intangible low-tax income (“GILTI”) of foreign subsidiaries; and (3) a foreign derived intangible income. We have estimated the impact of these changes in our income tax provision for 2019. The GILTI provisions impose a tax on foreign income in excess of a deemed return on tangible assets of foreign corporations. The FASB Staff Q&amp;A, Topic 740, No. 5, “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as a period expense. We have elected to account for any potential GILTI tax in the period in which it is incurred. The provision for income taxes was as follows during fiscal 2019, 2018 and 2017 : Year ended September 30, 2019 2018 2017 As Adjusted As Adjusted (In thousands) Current: Federal $ 1,299 $ 8,071 $ 19,576 State (423 ) 2,236 1,055 Foreign 15,371 9,559 8,486 16,247 19,866 29,117 Deferred: Federal 7,003 13,987 (8,523 ) State 947 132 (296 ) Foreign (249 ) (3,535 ) 2,571 7,701 10,584 (6,248 ) Total provision $ 23,948 $ 30,450 $ 22,869 The foreign provision was based on foreign pre-tax earnings of $36.0 million , $10.8 million and $43.3 million in fiscal 2019, 2018 and 2017 , respectively. Current foreign tax expense related to foreign tax withholdings was $6.5 million , $6.0 million and $4.6 million in fiscal 2019, 2018 and 2017 , respectively. Foreign withholding tax and related foreign tax credits are included in current tax expense above. Deferred tax assets and liabilities at September 30, 2019 and 2018 were as follows: September 30, 2019 2018 As Adjusted (In thousands) Deferred tax assets: Loss and credit carryforwards $ 26,702 $ 24,377 Compensation benefits 23,931 30,388 Other assets 9,393 10,735 60,026 65,500 Less valuation allowance (19,231 ) (19,564 ) Total deferred tax assets 40,795 45,936 Deferred tax liabilities: Intangible assets (15,114 ) (15,921 ) Deferred Commission (7,920 ) (6,368 ) Property and equipment (3,511 ) (2,616 ) Other liabilities (8,244 ) (7,226 ) Total deferred tax liabilities (34,789 ) (32,131 ) Deferred tax assets, net $ 6,006 $ 13,805 Based upon the level of historical taxable income and projections for future taxable income over the periods that the deferred tax assets will reverse, management believes it is more likely than not that we will realize the benefits of the deferred tax assets, net of the existing valuation allowance at September 30, 2019. As of September 30, 2019 , we had available U.S. federal, state and foreign net operating loss (“NOL”) carryforwards of approximately $10.6 million , $0.2 million , and $25.0 million , respectively. The U.S. NOLs were acquired in connection with our acquisitions of Braun in fiscal 2005, Adeptra in fiscal 2012 and Infoglide in fiscal 2013. The U.S. federal NOL carryforward will expire at various dates beginning in fiscal 2020 , if not utilized. The state NOL carryforward will expire at various dates beginning in fiscal 2021 , if not utilized. The $25.0 million of foreign NOL includes $3.5 million related to China and $12.7 million related to Germany. Due to a limited ability to utilize the China and Germany NOLs, a full valuation allowance has been recorded on the China and Germany NOLs, resulting in no tax benefit. Utilization of the U.S. federal and state NOL are subject to an annual limitation due to the “change in ownership” provisions of the Internal Revenue Code of 1986, as amended, and similar state provisions. In fiscal 2018 we generated approximately $3.8 million of excess federal research credits which are expected to be utilized fully in future tax years. We also have available excess California state research credit of approximately $14.1 million . The California state research credit does not have an expiration date; however, based on enacted law and expected future cash taxes, we have recorded a valuation allowance of $14.1 million . A reconciliation of the provision for income taxes, with the amount computed by applying the U.S. federal statutory income tax rate ( 21% in fiscal 2019, 24.5% in fiscal 2018, and 35% in fiscal 2017) to income before provision for income taxes for fiscal 2019, 2018 and 2017 is shown below: Year Ended September 30, 2019 2018 2017 As Adjusted As Adjusted (In thousands) Income tax provision at U.S. federal statutory rate $ 45,375 $ 38,495 $ 54,699 State income taxes, net of U.S. federal benefit 4,194 2,755 2,072 Foreign tax rate differential 839 (649 ) (4,082 ) Intercompany interest — — (477 ) Research credits (5,761 ) (3,486 ) (2,572 ) Domestic production deduction — (2,421 ) (2,759 ) Amended returns/audit settlements/statute expirations (2,268 ) (2,349 ) (1,296 ) Foreign 11,177 4,040 935 Valuation allowance (333 ) 1,907 2,512 Foreign tax credit (464 ) 1,320 (1,342 ) Excess tax benefits relating to stock-based compensation (24,891 ) (22,253 ) (24,746 ) Tax effect of the Tax Act — 16,719 — Other (3,920 ) (3,628 ) (75 ) Recorded income tax provision $ 23,948 $ 30,450 $ 22,869 The decrease in our income tax provision in fiscal 2019 compared to fiscal 2018 is due to the decrease in the overall federal tax rate from the blended 24.5% in fiscal 2018 to 21% in fiscal 2019 and the recording of several one-time items in fiscal 2018 related to the enactment of the Tax Act. The increase in our income tax provision in fiscal 2018 compared to fiscal 2017 was primarily due to recording the impact related to the enactment of the Tax Act in fiscal 2018. This includes re-measurement to our deferred for the tax rate changes, the one-time deemed repatriation transition tax, and the loss of deductibility of performance-based compensation for certain employees. As of September 30, 2019, we have approximately $95.6 million of unremitted earnings of non-U.S. subsidiaries. The Company generates substantial cash flow in the U.S. and does not have a current need for the cash to be returned to the U.S. from the foreign entities. In the event these earnings are later remitted to the U.S., any estimated withholding tax on remittance of those earnings is expected to be immaterial to the income tax provision. Unrecognized Tax Benefit for Uncertain Tax Positions 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15. We are currently under audit by South Carolina and New York State for fiscal years 2016, 2017 and 2018. We do not anticipate any adjustments related to those audits that will result in a material change to our consolidated financial statements. A reconciliation of the beginning and ending amount of unrecognized tax benefits is as follows: Year Ended September 30, 2019 2018 2017 (In thousands) Gross unrecognized tax benefits at beginning of year $ 6,113 $ 6,480 $ 6,799 Gross increases for tax positions in prior years 509 404 57 Gross decreases for tax positions in prior years (611 ) — (19 ) Gross increases based on tax positions related to the current year 1,439 1,625 1,291 Decreases for settlements and payments (637 ) — (151 ) Decreases due to statue expiration (979 ) (2,396 ) (1,497 ) Gross unrecognized tax benefits at end of year $ 5,834 $ 6,113 $ 6,480 We had $5.8 million of total unrecognized tax benefits as of September 30, 2019 , including $5.7 million of tax benefits that, if recognized, would impact the effective tax rate. Although the timing and outcome of audit settlements are uncertain, it is unlikely there will be a reduction of the uncertain tax benefits in the next twelve months. We recognize interest expense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19 , we have accrued interest of $0.3 million related to the unrecognized tax benefits.</t>
  </si>
  <si>
    <t>Stock-Based Employee Benefit Plans</t>
  </si>
  <si>
    <t>Share-based Payment Arrangement [Abstract]</t>
  </si>
  <si>
    <t>Stock-Based Employee Benefit Plans Description of Stock Option and Share Plans We maintain the 2012 Long-Term Incentive Plan (the “2012 Plan”) under which we are authorized to issue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awards currently outstanding under the 1992 Long-Term Incentive Plan, which was adopted in February 1992 and expired in February 2012. Stock option awards have a maximum term of seven years . In general, stock option awards and restricted stock unit awards not subject to market or performance conditions vest annually over four years . Restricted stock unit awards subject to market or performance conditions vest annually over three years based on the achievement of specified criteria. At September 30, 2019 , there were 4,259,396 shares available for issuance under the 2012 Plan. Description of Employee Stock Purchase Plan On February 28, 2019 our shareholders approved the adoption of the 2019 Employee Stock Purchase Plan (the “2019 Purchase Plan”). The 2019 Purchase Plan authorizes the issuance of up to 1,000,000 shares of common stock to eligible employees. Employees may have up to 15% of their eligible pay withheld through payroll deductions to purchase FICO common stock during semi-annual offering periods. The purchase price of the stock is 85% of the closing sales price on the last trading day of each offering period. Offering period means approximately six -month periods commencing (a) on the first trading day on or after September 1 and terminating on the last trading day in the following February, and (b) on the first trading day on or after March 1 and terminating on the last trading day in the following August. At September 30, 2019 , there were 1,000,000 shares available for issuance under the 2019 Purchase Plan. We satisfy stock option exercises, vesting of restricted stock units and the 2019 Purchase Plan issuances from treasury shares. Share-Based Compensation Expense and Related Income Tax Benefits We recorded share-based compensation expense of $83.0 million , $74.8 million and $61.2 million in fiscal years 2019, 2018 and 2017 , respectively. The total tax benefit related to this share-based compensation expense was $12.5 million , $15.7 million and $20.4 million in fiscal 2019, 2018 and 2017 , respectively. As of September 30, 2019 , there was $122.7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 average period of 2.41 years. In fiscal 2019 we received $22.8 million in cash from stock option exercises, with the tax benefit realized for the tax deductions from these exercises of $23.3 million . Stock-Based Activity Stock Options We estimate the fair value of stock options granted using the Black-Scholes option valuation model and we amortize the fair value on a straight-line basis over the vesting period. We used the following assumptions to estimate the fair value of our stock options during fiscal 2019, 2018 and 2017 : Year Ended September 30, 2019 2018 2017 Stock Options: Weighted average expected term (years) 4.26 4.78 5.00 Expected volatility (range) 31.1 - 32.4 % 33.6 - 35.1 % 35.3 % Weighted average volatility 32.2 % 34.6 % 35.3 % Risk-free interest rate (range) 2.50 - 2.68 % 2.03 - 2.65 % 2.02 % Weighted average expected dividend yield — % — % 0.07 % Expected dividend yield (range) — % — % 0.07 % Expected Volatility. We estimate the volatility of our common stock at the date of grant based on a combination of the implied volatility of publicly traded options on our common stock and our historical volatility rate. Expected Term. The expected term represents the period that our stock options are expected to be outstanding. We estimate the expected term based on historical experience of similar awards, giving consideration to the contractual terms of the stock-based awards, vesting schedules and expectations of future employee behavior. Dividends. In fiscal 2017 the dividend yield assumption was based on historical dividend payments, which were discontinued in May 2017. Risk-Free Interest Rate. The risk-free interest rate assumption is based on observed interest rates appropriate for the term of our employee options. Forfeitures. We use historical data to estimate pre-vesting option forfeitures and record share-based compensation expense only for those awards that are expected to vest. The following table summarizes option activity during fiscal 2019 : Shares Weighted- average Exercise Price Weighted- average Remaining Contractual Term Aggregate Intrinsic Value (In thousands) (In years) (In thousands) Outstanding at October 1, 2018 996 $ 63.13 Granted 81 196.43 Exercised (456 ) 50.03 Forfeited (5 ) 178.09 Outstanding at September 30, 2019 616 $ 89.36 2.76 $ 131,921 Exercisable at September 30, 2019 533 $ 73.89 2.25 $ 122,381 Vested and expected to vest at September 30, 2019 613 $ 88.84 2.74 $ 131,509 The weighted average fair value of options granted were $59.63 , $56.61 and $43.80 during fiscal 2019, 2018 and 2017 , respectively. The aggregate intrinsic value of options outstanding at September 30, 2019 was calculated as the difference between the exercise price of the underlying options and the market price of our common stock for the 0.6 million outstanding shares, which had exercise prices lower than the $303.52 market price of our common stock at September 30, 2019 . The total intrinsic value of options exercised was $99.1 million , $41.4 million and $27.0 million during fiscal 2019, 2018 and 2017 , respectively, determined as of the date of exercise. Restricted Stock Units The fair value of restricted stock units (“RSUs”) granted is the closing market price of our common stock on the date of grant, adjusted for the expected dividend yield, if applicable. We amortize the fair value on a straight-line basis over the vesting period. The following table summarizes the RSUs activity during fiscal 2019 : Shares Weighted-average Grant-date Fair Value (In thousands) Outstanding at October 1, 2018 1,113 $ 127.34 Granted 370 206.29 Released (448 ) 118.73 Forfeited (37 ) 140.17 Outstanding at September 30, 2019 998 $ 159.99 The weighted average fair value of the RSUs granted were $206.29 , $161.85 and $122.47 during fiscal 2019, 2018 and 2017 , respectively. The total intrinsic value of the RSUs that vested was $91.2 million , $70.7 million and $58.7 million during fiscal 2019, 2018 and 2017 , respectively, determined as of the date of vesting. Performance Share Units 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granted PSUs, based on the outcome of the performance conditions. We estimate the fair value of the PSUs using the closing market price of our common stock on the date of grant, adjusted for the expected dividend yield if applicable, based on the performance condition that is probable of achievement. We amortize the fair values over the requisite service period for each vesting tranche of the award. We reassess the probability at each reporting period and recognize the cumulative effect of the change in estimate in the period of change. The following table summarizes the PSUs activity during fiscal 2019 : Shares Weighted- average Grant-date Fair Value (In thousands) Outstanding at October 1, 2018 210 $ 133.76 Granted 91 185.05 Released (106 ) 123.04 Outstanding at September 30, 2019 195 $ 163.38 The weighted average fair value of the PSUs granted were $185.05 , $157.17 and $121.30 during fiscal 2019, 2018 and 2017 , respectively. The total intrinsic value of the PSUs that vested was $19.3 million , $15.1 million and $16.6 million during fiscal 2019, 2018 and 2017 , respectively, determined as of the date of vesting. Market Share Units Market share units (“MSUs”) are granted to our senior officers and earned based on our total stockholder return relative to the Russell 3000 Index over performance periods of one , two and three years . We estimate the fair value of MSUs granted using the Monte Carlo valuation model and amortize the fair values over the requisite service period for each vesting tranche of the award. In addition, we do not reverse the compensation cost solely because the market condition is not satisfied, and the award is therefore not earned by the employee, provided the requisite service is rendered. We used the following assumptions to estimate the fair value of our MSUs during fiscal 2019, 2018 and 2017 : Year Ended September 30, 2019 2018 2017 Expected volatility in FICO’s stock price 24.6 % 24.6 % 27.4 % Expected volatility in Russell 3000 Index 12.8 % 12.7 % 13.6 % Correlation between FICO and the Russell 3000 Index 66.6 % 63.1 % 59.8 % Risk-free interest rate 2.73 % 1.92 % 1.40 % Average expected dividend yield — % — % 0.07 %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The dividend yield was determined using the historical dividend payout and a trailing twelve -month closing stock price on the grant date for fiscal 2017, and in May 2017 we discontinued dividend payments. The risk-free rate was determined based on U.S. Treasury zero-coupon yields over the three -year performance period. The following table summarizes the MSUs activity during fiscal 2019 : Shares Weighted- average Grant-date Fair Value (In thousands) Outstanding at October 1, 2018 114 $ 159.34 Granted 105 169.46 Released (119 ) 143.57 Outstanding at September 30, 2019 100 $ 188.63 The weighted average fair value of the MSUs granted were $169.46 , $151.78 and $108.09 during fiscal 2019, 2018 and 2017 , respectively. The total intrinsic value of the MSUs that vested was $21.6 million , $18.7 million and $20.2 million during fiscal 2019, 2018 and 2017 , respectively, determined as of the date of vesting. Employee Stock Purchase Plan The compensation expense on the employee stock purchase plan arises from the 15% discount offered to participants. As our first semi-annual offering period started on September 1, 2019, no shares have been purchased as of September 30, 2019.</t>
  </si>
  <si>
    <t>Earnings per Share</t>
  </si>
  <si>
    <t>Earnings Per Share [Abstract]</t>
  </si>
  <si>
    <t>Earnings per Share The following table presents reconciliations for the numerators and denominators of basic and diluted earnings per share (“EPS”) during fiscal 2019, 2018 and 2017 : Year Ended September 30, 2019 2018 2017 As Adjusted As Adjusted (In thousands, except per share data) Numerator for basic and diluted earnings per share — net income $ 192,124 $ 126,482 $ 133,414 Denominator — share: Basic weighted-average shares 28,980 29,711 30,862 Effect of dilutive securities 1,314 1,469 1,383 Diluted weighted-average shares 30,294 31,180 32,245 Earnings per share: Basic $ 6.63 $ 4.26 $ 4.32 Diluted $ 6.34 $ 4.06 $ 4.14 The computation of diluted EPS excludes options to purchase approximately 4,000 , 5,000 , and 8,000 shares of common stock for fiscal 2019, 2018 and 2017 , respectively, because the exercise prices of the options exceeded the average market price of our common stock in these fiscal years and their inclusion would be antidilutive.</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This segment includes pre-configured decision management applications designed for a specific type of business problem or process — such as marketing, account origination, customer management, fraud, collections and insurance claims management — as well as associated professional services. These applications are available to our customers as on-premises software, and many are available as hosted, SaaS applications through the FICO ® Analytic Cloud or third-party public clouds, such as those provided by AWS. • Scores. This segment includes our business-to-business scoring solutions, our myFICO ®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FICO ® Decision Management Suite, as well as associated professional services. These tools are available to our customers as on-premises software or through the FICO ® Analytic Cloud or third-party public clouds, such as those provided by AWS.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fiscal 2019, 2018 and 2017 : Year Ended September 30, 2019 Applications Scores Decision Management Software Unallocated Corporate Expenses Total (In thousands) Segment revenues: Transactional and maintenance $ 395,398 $ 415,288 $ 50,262 $ — $ 860,948 Professional services 137,258 2,157 44,680 — 184,095 License 72,378 3,732 38,930 — 115,040 Total segment revenues 605,034 421,177 133,872 — 1,160,083 Segment operating expense (443,872 ) (59,821 ) (168,988 ) (144,755 ) (817,436 ) Segment operating income (loss) $ 161,162 $ 361,356 $ (35,116 ) $ (144,755 ) $ 342,647 Unallocated share-based compensation expense (82,973 ) Unallocated amortization expense (6,126 ) Operating income 253,548 Unallocated interest expense, net (39,752 ) Unallocated other income, net 2,276 Income before income taxes $ 216,072 Depreciation expense $ 18,766 $ 498 $ 4,036 $ 904 $ 24,204 Year Ended September 30, 2018 (As Adjusted) Applications Scores Decision Management Software Unallocated Corporate Expenses Total (In thousands) Segment revenues: Transactional and maintenance $ 372,283 $ 331,662 $ 46,658 $ — $ 750,603 Professional services 142,736 1,900 32,274 — 176,910 License 49,356 2,308 20,969 — 72,633 Total segment revenues 564,375 335,870 99,901 — 1,000,146 Segment operating expense (420,411 ) (63,452 ) (134,261 ) (125,255 ) (743,379 ) Segment operating income (loss) $ 143,964 $ 272,418 $ (34,360 ) $ (125,255 ) 256,767 Unallocated share-based compensation expense (74,814 ) Unallocated amortization expense (6,594 ) Operating income 175,359 Unallocated interest expense, net (31,311 ) Unallocated other income, net 12,884 Income before income taxes $ 156,932 Depreciation expense $ 15,651 $ 555 $ 5,471 $ 956 $ 22,633 Year Ended September 30, 2017 (As Adjusted) Applications Scores Decision Management Software Unallocated Corporate Expenses Total (In thousands) Segment revenues: Transactional and maintenance $ 335,560 $ 254,424 $ 43,943 $ — $ 633,927 Professional services 140,990 2,869 34,045 — 177,904 License 84,084 2,244 36,824 — 123,152 Total segment revenues 560,634 259,537 114,812 — 934,983 Segment operating expense (392,307 ) (54,369 ) (122,839 ) (104,907 ) (674,422 ) Segment operating income (loss) $ 168,327 $ 205,168 $ (8,027 ) $ (104,907 ) 260,561 Unallocated share-based compensation expense (61,222 ) Unallocated amortization expense (12,709 ) Unallocated restructuring and acquisition-related expenses (4,471 ) Operating income 182,159 Unallocated interest expense, net (25,790 ) Unallocated other expense, net (86 ) Income before income taxes $ 156,283 Depreciation expense $ 15,857 $ 991 $ 4,783 $ 1,349 $ 22,980 Information about disaggregated revenue by product deployment methods was as follows: Year Ended September 30, 2019 Reportable Segments On-Premises SaaS Scores Total Percentage (Dollars in thousands) Applications $ 360,105 $ 244,929 $ — $ 605,034 52 % Scores — — 421,177 421,177 36 % Decision Management Software 108,447 25,425 — 133,872 12 % Total $ 468,552 $ 270,354 $ 421,177 $ 1,160,083 100 % Year Ended September 30, 2018 (As Adjusted) Reportable Segments On-Premises SaaS Scores Total Percentage (Dollars in thousands) Applications $ 337,162 $ 227,213 $ — $ 564,375 56 % Scores — — 335,870 335,870 34 % Decision Management Software 86,172 13,729 — 99,901 10 % Total $ 423,334 $ 240,942 $ 335,870 $ 1,000,146 100 % Year Ended September 30, 2017 (As Adjusted) Reportable Segments On-Premises SaaS Scores Total Percentage (Dollars in thousands) Applications $ 367,944 $ 192,690 $ — $ 560,634 60 % Scores — — 259,537 259,537 28 % Decision Management Software 104,995 9,817 — 114,812 12 % Total $ 472,939 $ 202,507 $ 259,537 $ 934,983 100 % We derive a significant portion of revenues internationally, and 34% , 35% , and 37% of total consolidated revenues were derived from clients outside the U.S. during fiscal 2019, 2018 and 2017 , respectively. Information about disaggregated revenue by primary geographical markets was as follows: Year Ended September 30, 2019 Reportable Segments North America Latin America Europe, Middle East and Africa Asia Pacific Total (In thousands) Applications $ 338,990 $ 42,656 $ 155,539 $ 67,849 $ 605,034 Scores 404,778 4,591 6,359 5,449 421,177 Decision Management Software 63,397 18,040 33,288 19,147 133,872 Total $ 807,165 $ 65,287 $ 195,186 $ 92,445 $ 1,160,083 Year Ended September 30, 2018 (As Adjusted) Reportable Segments North America Latin America Europe, Middle East and Africa Asia Pacific Total (In thousands) Applications $ 318,836 $ 39,136 $ 141,358 $ 65,045 $ 564,375 Scores 328,990 1,366 3,989 1,525 335,870 Decision Management Software 53,184 5,035 24,245 17,437 99,901 Total $ 701,010 $ 45,537 $ 169,592 $ 84,007 $ 1,000,146 Year Ended September 30, 2017 (As Adjusted) Reportable Segments North America Latin America Europe, Middle East and Africa Asia Pacific Total (In thousands) Applications $ 327,226 $ 34,678 $ 139,765 $ 58,965 $ 560,634 Scores 250,260 1,573 3,831 3,873 259,537 Decision Management Software 62,758 7,112 30,222 14,720 114,812 Total $ 640,244 $ 43,363 $ 173,818 $ 77,558 $ 934,983 Within our Applications segment our fraud solutions accounted for 18% , 17% and 19% of total revenues in each of fiscal 2019, 2018 and 2017 , respectively, our customer communication services accounted for 9% , 10% and 10% of total revenues in each of these periods, respectively; and our customer management solutions accounted for 6% , 8% and 8% of total revenues in each of these periods, respectively. Revenue generated from a single customer or a group of customers which represented 10% or greater of total revenue are summarized below for fiscal 2019, 2018 and 2017 : Year Ended September 30, 2019 2018 2017 As Adjusted As Adjusted (Dollars in thousands) Experian $ 148,037 13 % $ 109,097 11 % $ 80,096 9 % TransUnion and Equifax 183,523 16 % 142,179 14 % 99,735 11 % Other customers 828,523 71 % 748,870 75 % 755,152 80 % Total $ 1,160,083 100 % $ 1,000,146 100 % $ 934,983 100 % At September 30, 2019 and 2018 , no individual customer accounted for 10% or more of total consolidated receivables. Our property and equipment, net, on a geographical basis are summarized below at September 30, 2019 and 2018 : September 30, 2019 2018 (Dollars in thousands) United States $ 38,058 72 % $ 39,593 81 % United Kingdom 7,801 15 % 4,296 9 % Other countries 7,168 13 % 4,948 10 % Total $ 53,027 100 % $ 48,837 100 %</t>
  </si>
  <si>
    <t>Contract Balances and Performance Obligations Contract Balances and Performance Obligation</t>
  </si>
  <si>
    <t>Revenue from Contract with Customer [Abstract]</t>
  </si>
  <si>
    <t>Revenue from Contract with Customer [Text Block]</t>
  </si>
  <si>
    <t>16. Contract Balances and Performance Obligation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September 30, 2019 and 2018 consisted of the following: September 30, 2019 2018 As Adjusted (In thousands) Billed $ 206,714 $ 196,960 Unbilled 127,651 73,221 334,365 270,181 Less: allowance for doubtful accounts (2,568 ) (3,439 ) Net receivables (*) $ 331,797 $ 266,742 (*) Included short-term receivables of $297.4 million and long-term receivables of $34.4 million that were recorded in accounts receivable, net and other assets, respectively, within the accompanying consolidated balance sheets at September 30, 2019. Long-term receivables were not material at September 30, 2018. Activity in the allowance for doubtful accounts was as follows: Year Ended September 30, 2019 2018 (In thousands) Balance, beginning of year $ 3,439 $ 2,941 Add: expense 518 623 Less: write-offs (net of recoveries) (1,389 ) (125 ) Balance, end of year $ 2,568 $ 3,439 Contract assets balance at September 30, 2019 and 2018 was immaterial. Deferred revenue primarily relates to our maintenance and SaaS contracts billed annually in advance and generally recognized ratably over the term of the service period. Significant changes in the deferred revenues balances are as follows: Year Ended September 30, 2019 2018 As Adjusted (In thousands) Deferred revenues, beginning balance $ 108,118 $ 114,729 Revenue recognized that was included in the deferred revenues balance at the beginning of the period (93,265 ) (83,125 ) Increases due to billings, excluding amounts recognized as revenue during the period 101,467 76,514 Deferred revenues, ending balance (*) $ 116,320 $ 108,118 (*) Ending balance at September 30, 2019 included current portion of $111.0 million and long-term portion of $5.3 million that were recorded in deferred revenue and other liabilities, respectively, within the consolidated balance sheets. Ending balance at September 30, 2018 included current portion of $103.3 million and long-term portion of $4.8 million that were recorded in deferred revenue and other liabilities, respectively, within the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The following table includes estimated revenue expected to be recognized in the future related to performance obligations that are unsatisfied (or partially unsatisfied) at the end of the reporting period: Year Ending September 30, Performance Obligations (In thousands) 2020 $ 84,022 2021 66,809 2022 39,960 2023 26,188 2024 16,512 Thereafter 4,879 Total $ 238,370 We apply the optional exemption that permits the omission of information about remaining performance obligations that have original expected durations of one year or less. We also applied the transition practical expedient that permits the omission of prior-period information about our performance obligations.</t>
  </si>
  <si>
    <t>Commitments</t>
  </si>
  <si>
    <t>Commitments and Contingencies Disclosure [Abstract]</t>
  </si>
  <si>
    <t>Commitments We occupy the majority of our facilities under non-cancelable operating leases with lease terms in excess of one year. Such facility leases generally provide for annual increases based upon the Consumer Price Index or fixed increments. Rent expense under operating leases, including month-to-month leases, totaled $21.6 million , $19.8 million and $18.6 million during fiscal 2019, 2018 and 2017 , respectively. We have also entered into capital lease commitments for certain computer equipment. Property acquired through capital leases and the associated depreciation of these assets is included in property and equipment on our consolidated balance sheets. The current portion and long-term portion of our capital lease obligations is reported in other accrued liabilities and other liabilities, respectively within the accompanying consolidated balance sheets. In the ordinary course of business, we enter into contractual purchase obligations and other agreements that are legally binding and specify certain minimum payment terms. Minimum future commitments under our non-cancelable leases and other obligations were as follows at September 30, 2019 : Future Minimum Lease Commitments Other Commitments Year Ending September 30, Capital Leases Operating Leases (In thousands) 2020 $ 1,935 $ 19,842 $ 7,000 2021 1,934 19,969 — 2022 1,934 17,677 — 2023 — 16,940 — 2024 — 14,887 — Thereafter — 24,431 — Total $ 5,803 $ 113,746 $ 7,000 We are also a party to a management agreement with 24 of our executives providing for certain payments and other benefits in the event of a qualified change in control of FICO, coupled with a termination of the officer during the following year.</t>
  </si>
  <si>
    <t>Contingencies</t>
  </si>
  <si>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Guarantees</t>
  </si>
  <si>
    <t>Guarantees [Abstract]</t>
  </si>
  <si>
    <t>Guarantees In the ordinary course of business, we are not subject to potential obligations under guarantees ,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is probable that a loss has occurred, and would recognize any such losses under the guarantees and indemnifications when those losses are estimable. Indemnification and warranty provisions contained within our customer license and service agreements and certain supplier agreements are generally consistent with those prevalent in our industry. The duration of our product warranties generally does not exceed 90 days following delivery of our products. We have not incurred significant obligations under customer indemnification or warranty provisions historically and do not expect to incur significant obligations in the future. Accordingly, we do not maintain accruals for potential customer indemnification or warranty-related obligations. The indemnification agreements that we have executed with certain of our officers and directors would require us to indemnify such officers and directors in certain instances. We have not incurred obligations under these indemnification agreements historically and do not expect to incur significant obligations in the future. Accordingly, we do not maintain accruals for potential officer or director indemnification obligations. The maximum potential amount of future payments that we could be required to make under the indemnification provisions in our customer license and service agreements, and officer and director agreements is unlimited.</t>
  </si>
  <si>
    <t>Supplementary Financial Data (Unaudited)</t>
  </si>
  <si>
    <t>Quarterly Financial Information Disclosure [Abstract]</t>
  </si>
  <si>
    <t>Supplementary Financial Data (Unaudited) The following table presents selected unaudited consolidated financial results for each of the eight quarters in the two-year period ended September 30, 2019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305,344 $ 314,249 $ 278,234 $ 262,256 Cost of revenues (1) 87,996 87,215 85,568 76,066 Gross profit 217,348 227,034 192,666 186,190 Net income $ 54,584 $ 64,152 $ 33,381 $ 40,007 Earnings per share (2): Basic $ 1.89 $ 2.21 $ 1.15 $ 1.38 Diluted $ 1.80 $ 2.12 $ 1.10 $ 1.32 Shares used in computing earnings per share: Basic 28,918 28,967 29,074 28,961 Diluted 30,290 30,292 30,259 30,336 Quarter Ended September 30, June 30, March 31, December 31, As Adjusted As Adjusted As Adjusted As Adjusted (In thousands, except per share data) Revenues $ 256,532 $ 254,993 $ 256,260 $ 232,361 Cost of revenues (1) 79,962 79,011 79,493 74,432 Gross profit 176,570 175,982 176,767 157,929 Net income $ 32,713 $ 29,721 $ 31,169 $ 32,879 Earnings per share (2): Basic $ 1.13 $ 1.00 $ 1.04 $ 1.09 Diluted $ 1.07 $ 0.95 $ 1.00 $ 1.04 Shares used in computing earnings per share: Basic 29,077 29,708 29,985 30,078 Diluted 30,702 31,161 31,300 31,561 (1) Cost of revenues excludes amortization expense of $0.5 million , $0.5 million , $0.5 million , $0.5 million , $0.5 million , $0.6 million , $0.6 million and $0.7 million for the quarters ended September 30, 2019 , June 30, 2019 , March 31, 2019 , December 31, 2018 , September 30, 2018 , June 30, 2018 , March 31, 2018 and December 31, 2017 , respectively. (2) Earnings per share is computed independently for each of the quarters presented. Therefore, the sum of the quarterly per share amounts may not equal the totals for the respective years.</t>
  </si>
  <si>
    <t>Nature of Business and Summary of Significant Accounting Policies (Policies)</t>
  </si>
  <si>
    <t>Principles of Consolidation and Basis of Presentation</t>
  </si>
  <si>
    <t>Principles of Consolidation and Basis of Presentation Effective October 1, 2018, we adopted ASU No. 2014-09, “ Revenue from Contracts with Customers (Topic 606) ” (“ASU 2014-09”) using the full retrospective method. In connection with this adoption, the results and related disclosures for the comparative fiscal 2018 and 2017 presented in this Form 10-K were adjusted to be presented as if ASU 2014‑09 had been in effect during such fiscal years. See “New Accounting Pronouncements” and “Revenue Recognition” below. All amounts and disclosures set forth in this Form 10-K reflect these changes. The consolidated financial statements include the accounts of FICO and its subsidiaries. All intercompany accounts and transactions have been eliminated.</t>
  </si>
  <si>
    <t>Use of Estimates</t>
  </si>
  <si>
    <t>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Cash and Cash Equivalents</t>
  </si>
  <si>
    <t>Cash and Cash Equivalents Cash and cash equivalents consist of cash in banks and investments with an original maturity of 90 days or less at time of purchase.</t>
  </si>
  <si>
    <t>Fair Value of Financial Instruments</t>
  </si>
  <si>
    <t>Investments</t>
  </si>
  <si>
    <t>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19, 2018, and 2017. Investments with remaining maturities over one year are classified as long-term investments. We have certain other investments for which there is no readily determinable fair value. These investments are recorded at cost, less impairment (if any) plus or minus adjustments for observable price changes. The carrying value of these investments was $1.6 million and $1.7 million at September 30, 2019 and 2018, respectively, and they are reported in other assets on our balance sheets. At September 30, 2019, we reviewed the carrying value of these investments and concluded that they were not impaired and as of that date, we are unable to exercise significant influence over the investees.</t>
  </si>
  <si>
    <t>Concentration of Risk</t>
  </si>
  <si>
    <t>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t>
  </si>
  <si>
    <t>Property and Equipment</t>
  </si>
  <si>
    <t>Property and Equipment Property and equipment are recorded at cost less accumulated depreciation and amortization. Major renewals and improvements are capitalized, while repair and maintenance costs are expensed as incurred. Assets acquired under capital leases are included in property and equipment with corresponding depreciation included in accumulated depreciation. 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t>
  </si>
  <si>
    <t>Internal-use Software</t>
  </si>
  <si>
    <t>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 Software development costs required to be capitalized for internal-use software have not been material to date.</t>
  </si>
  <si>
    <t>Capitalized Software and Research and Development Costs</t>
  </si>
  <si>
    <t>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t>
  </si>
  <si>
    <t>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each of fiscal 2019 and 2018,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and did not perform a step one quantitative analysis. For fiscal 2017, we elected to proceed directly to the step one quantitative analysis for all of our reporting units, and determined goodwill was not impaired for any of our reporting units as there was a substantial excess of fair value over carrying value for each of our reporting units. Consequently, we did not recognize any goodwill impairment charges in fiscal 2019, 2018 or 2017. We amortize our finite-lived intangible assets which result from our acquisitions over the following estimated useful lives: Estimated Useful Life Completed technology 4 years to 10 years Customer contracts and relationships 5 years to 15 years Trade names 1 year to 3 years Non-compete agreements 2 years</t>
  </si>
  <si>
    <t>Impairment of Long-Lived Assets</t>
  </si>
  <si>
    <t>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t>
  </si>
  <si>
    <t>Revenue Recognition</t>
  </si>
  <si>
    <t>Revenue Recognition Contracts with Customers Our revenue is primarily derived from term-based or perpetual licensing of software and scoring products and solutions, and associated maintenance; SaaS subscription services; scoring and credit monitoring services for consumers; and professional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SP basis. Revenue is recognized when control of the promised goods or services is transferred to our customers. License revenue is derived from contracts in which we grant our direct customers or distributors the right to deploy or resell our software and scoring products and solutions on-premises. Our software offerings often include a perpetual or term-based license and post-contract support or maintenance, both of which generally represent distinct performance obligations and are accounted for separately. The transaction price is either in the form of a fixed consideration with separate stated prices for license and maintenance, or a sales or usage-based royalty — sometimes subject to a guaranteed minimum — for the license and maintenance bundle. When the amount is in the form of a fixed consideration, including the guaranteed minimum in sales or usage-based royalty, license revenue from distinct on-premises license is recognized at the point in time when the software or scoring solution is made available to the customer or distributor. Any royalties not subject to the guaranteed minimum or earned in excess of the minimum amount are recognized as transactional revenue when the subsequent sales or usage occurs. Revenue allocated to maintenance is generally recognized ratably over the contract period as customers simultaneously consume and receive benefits. In addition to sales or usage-based royalty on our software and scoring products, transactional revenue is also derived from SaaS contracts in which we provide customers with access to and standard support for our software application either in the FICO ® Analytic Cloud or AWS, our primary cloud infrastructure provider, on a subscription basis. The transaction price typically includes a fixed consideration in the form of a guaranteed minimum that allows up to a certain level of usage and a variable consideration in the form of usage or transaction-based fees in excess of the minimum threshold; or usage or transaction-based variable amount not subject to a minimum threshold. We determined the nature of our SaaS arrangements is to provide continuous access to our hosted application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We also derive transactional revenue from credit scoring and monitoring services that provide consumers access to their credit reports and enable them to monitor their credit. These are provided as either a one-time or ongoing subscription service renewed monthly or annually, all with a fixed consideration. We determined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 Professional services include software or SaaS implementation, consulting, model development, training services and premium cloud support. They are sold either standalone, or together with other products or services and generally represent distinct performance obligations. The transaction price can be a fixed amount or on a time and materials basis. Revenue on fixed-price services is recognized using an input method based on labor hours expended which we believe provides a faithful depiction of the transfer of services. Revenue on services provided on a time and materials basis is recognized applying the “right-to-invoice” practical expedient as the amount to which we have a right to invoice the customer corresponds directly with the value of our performance to the customer. In addition, we sell premium cloud support on a subscription basis for a fixed amount, and revenue is recognized ratably over the contract term.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In rare instances, contracts may include significant modification or customization of the software of SaaS service and will result in the combination of software or SaaS service and implementation service as one performance obligation.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solidated balance sheets, were $33.7 million and $27.1 million at September 30, 2019 and 2018,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solidated statements of income and comprehensive income. The amount of amortization was $5.0 million , $4.5 million and $4.2 million during the years ended September 30, 2019, 2018 and 2017 , respectively. There was no impairment loss in relation to the costs capitalized. We apply a practical expedient to recognize the incremental costs of obtaining contracts as an expense when incurred if the amortization period of the assets that we otherwise would have recognized is one year or less. These costs are recorded within selling, general, and administrative expenses. See Note 15 for our discussion on disaggregation of revenues, and Note 16 for contract balances and performance obligations.</t>
  </si>
  <si>
    <t xml:space="preserve">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t>
  </si>
  <si>
    <t>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si>
  <si>
    <t>Comprehensive Income</t>
  </si>
  <si>
    <t>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t>
  </si>
  <si>
    <t>Foreign Currency and Derivative Financial Instruments</t>
  </si>
  <si>
    <t xml:space="preserve">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t>
  </si>
  <si>
    <t>Share-Based Compensation</t>
  </si>
  <si>
    <t>Share-Based Compensation We measure stock-based compensation cost at the grant date based on the fair value of the award and recognize it as expense, net of estimated forfeitures, over the vesting or service period, as applicable, of the stock award (generally three to four years</t>
  </si>
  <si>
    <t>Advertising and Promotion Costs</t>
  </si>
  <si>
    <t>New Accounting Pronouncements</t>
  </si>
  <si>
    <t>New Accounting Pronouncements Recently Adopted Accounting Pronouncements In May 2014, the FASB issued ASU 2014-09.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the contracts with customers. The guidance permits two methods of adoption: full retrospective method or modified retrospective method. We adopted ASU 2014-09 in the first quarter of our fiscal 2019 using the full retrospective method which required us to adjust each prior reporting period presented. This adoption primarily affected timing of revenue recognition of license revenue on term licenses and transactional revenue on guaranteed minimum fees related to our on-premises software products. Under the new standard, we recognize revenue when control of the license is transferred to the customer, rather than at the date payments become due and payable when there are extended payment terms, or ratably over the term of the contract as required under the previous standard. In addition, revenue attributable to a software license renewal is recognized at the beginning of the applicable renewal period rather than at the signing of the renewal agreement as required under the previous standard. Additionally, under the new standard, when we enter into noncancellable contracts that provide unconditional rights to payment from our customers for services we have not yet completed or services we will provide in the near future, we present receivables—our unconditional rights to payments—and deferred revenues on a gross basis, rather than on a net basis. Finally, under the new standard we capitalize and amortize contract acquisition costs such as commissions paid for SaaS cloud services contracts in excess of one year. Following the adoption of ASU 2014-09, the revenue recognition for our other sales arrangements remained materially consistent with our historical practice. Upon adoption of ASU 2014-09, we applied the standard’s practical expedients that permit the omission of prior-period information about our performance obligations. Adoption of the standard impacted our previously reported results as follows: Consolidated Balance Sheets September 30, 2018 As Previously Reported Adjustment As Adjusted (In thousands) Accounts receivable, net $ 208,865 $ 57,877 $ 266,742 Deferred income taxes 20,117 (6,312 ) 13,805 Other assets 12,431 23,823 36,254 Other accrued liabilities 30,457 568 31,025 Deferred revenue 52,215 51,120 103,335 Stockholders’ equity 263,737 23,700 287,437 Consolidated Statements of Income and Comprehensive Income Year Ended September 30, 2018 Year Ended September 30, 2017 As Previously Reported Adjustment As Adjusted As Previously Reported Adjustment As Adjusted (In thousands, except per share amounts) Revenues 1,032,475 (32,329 ) 1,000,146 932,169 2,814 934,983 Cost of revenues 310,699 2,199 312,898 287,123 484 287,607 Selling, general and administrative 380,362 (3,450 ) 376,912 339,796 (2,629 ) 337,167 Provision for income taxes 45,595 (15,145 ) 30,450 23,068 (199 ) 22,869 Net income 142,415 (15,933 ) 126,482 128,256 5,158 133,414 Comprehensive income 132,502 (15,946 ) 116,556 138,773 5,158 143,931 Basic earnings per share 4.79 (0.53 ) 4.26 4.16 0.16 4.32 Diluted earnings per share 4.57 (0.51 ) 4.06 3.98 0.16 4.14 Consolidated Statement of Cash Flows Year Ended September 30, 2018 Year Ended September 30, 2017 As Previously Reported Adjustment As Adjusted As Previously Reported Adjustment As Adjusted (In thousands) Cash flows from operating activities: Net income $ 142,415 $ (15,933 ) $ 126,482 $ 128,256 $ 5,158 $ 133,414 Deferred income taxes 25,729 (15,145 ) 10,584 (6,049 ) (199 ) (6,248 ) Changes in operating assets and liabilities (39,493 ) 31,078 (8,415 ) 4,347 (4,959 ) (612 ) Recent Accounting Pronouncements Not Yet Adopted In August 2018, the FASB issued ASU No. 2018-15, “ Intangibles—Goodwill and Other (Topic 350): Internal-Use Software. ” ASU 2018-15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and interim periods within those fiscal years beginning after December 15, 2019, which means that it will be effective for our fiscal year beginning October 1, 2020. Early adoption is permitted. We are currently evaluating the impact of our pending adoption of ASU 2018-15 on our consolidated financial statements. In June 2016, the FASB issued ASU No. 2016-13, “ Financial Instruments—Credit Losses (Topic 326): Measurement of Credit Losses on Financial Instruments ” and subsequent amendments to the initial guidance: ASU 2018-19, ASU 2019-04 and ASU 2019-05 (collectively, “Topic 326”).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October 1, 2020. Early adoption is permitted. We are currently evaluating the impact of our pending adoption of Topic 326 on our consolidated financial statements. In February 2016, the FASB issued ASU No. 2016-02, “ Leases (Topic 842) ” and subsequent amendments to the initial guidance: ASU 2017-13, ASU 2018-10, ASU 2018-11, ASU 2018-20 and ASU 2019-01 (collectively, “Topic 842”). Topic 842 requires companies to generally recognize on the balance sheet operating and financing lease liabilities and corresponding right-of-use assets. Topic 842 is effective for fiscal years and interim periods within those fiscal years beginning after December 15, 2018, which means it will be effective for our fiscal year beginning October 1, 2019. Early adoption is permitted. We are currently evaluating the impact of our pending adoption of Topic 842 on our consolidated financial statements. We expect that most of our operating leases will be recognized as right-of-use assets and corresponding lease liabilities on our consolidated balance sheets, which will increase our total assets and total liabilities upon adoption. Subject to the completion of our assessment, we expect the adoption of the standard will result in recognition of right-of-use assets of approximately $90 million and lease liability of approximately $99 million in our consolidated balance sheets. We do not expect that any other recently issued accounting pronouncements will have a significant effect on our financial statements.</t>
  </si>
  <si>
    <t>Nature of Business and Summary of Significant Accounting Policies (Tables)</t>
  </si>
  <si>
    <t>Estimated Useful Life of Property and Equipment</t>
  </si>
  <si>
    <t>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t>
  </si>
  <si>
    <t>Estimated Useful Life of Definite-Lived Intangible Assets</t>
  </si>
  <si>
    <t>We amortize our finite-lived intangible assets which result from our acquisitions over the following estimated useful lives: Estimated Useful Life Completed technology 4 years to 10 years Customer contracts and relationships 5 years to 15 years Trade names 1 year to 3 years Non-compete agreements 2 years</t>
  </si>
  <si>
    <t>New Accounting Pronouncements and Changes in Accounting Principles [Text Block]</t>
  </si>
  <si>
    <t>Consolidated Statement of Cash Flows Year Ended September 30, 2018 Year Ended September 30, 2017 As Previously Reported Adjustment As Adjusted As Previously Reported Adjustment As Adjusted (In thousands) Cash flows from operating activities: Net income $ 142,415 $ (15,933 ) $ 126,482 $ 128,256 $ 5,158 $ 133,414 Deferred income taxes 25,729 (15,145 ) 10,584 (6,049 ) (199 ) (6,248 ) Changes in operating assets and liabilities (39,493 ) 31,078 (8,415 ) 4,347 (4,959 ) (612 ) Consolidated Balance Sheets September 30, 2018 As Previously Reported Adjustment As Adjusted (In thousands) Accounts receivable, net $ 208,865 $ 57,877 $ 266,742 Deferred income taxes 20,117 (6,312 ) 13,805 Other assets 12,431 23,823 36,254 Other accrued liabilities 30,457 568 31,025 Deferred revenue 52,215 51,120 103,335 Stockholders’ equity 263,737 23,700 287,437 Consolidated Statements of Income and Comprehensive Income Year Ended September 30, 2018 Year Ended September 30, 2017 As Previously Reported Adjustment As Adjusted As Previously Reported Adjustment As Adjusted (In thousands, except per share amounts) Revenues 1,032,475 (32,329 ) 1,000,146 932,169 2,814 934,983 Cost of revenues 310,699 2,199 312,898 287,123 484 287,607 Selling, general and administrative 380,362 (3,450 ) 376,912 339,796 (2,629 ) 337,167 Provision for income taxes 45,595 (15,145 ) 30,450 23,068 (199 ) 22,869 Net income 142,415 (15,933 ) 126,482 128,256 5,158 133,414 Comprehensive income 132,502 (15,946 ) 116,556 138,773 5,158 143,931 Basic earnings per share 4.79 (0.53 ) 4.26 4.16 0.16 4.32 Diluted earnings per share 4.57 (0.51 ) 4.06 3.98 0.16 4.14</t>
  </si>
  <si>
    <t>Cash, Cash Equivalents and Marketable Securities Available for Sale (Tables)</t>
  </si>
  <si>
    <t>Summary of Cash, Cash Equivalents and Marketable Securities Available for Sale</t>
  </si>
  <si>
    <t>The following is a summary of cash, cash equivalents and marketable securities at September 30, 2019 and 2018 : September 30, 2019 September 30, 2018 Amortized Cost Fair Value Amortized Cost Fair Value (In thousands) Cash and Cash Equivalents: Cash $ 77,525 $ 77,525 $ 71,610 $ 71,610 Money market funds 22,102 22,102 13,813 13,813 Bank time deposits 6,799 6,799 4,600 4,600 Total $ 106,426 $ 106,426 $ 90,023 $ 90,023 Long-term Marketable Securities: Marketable securities $ 17,193 $ 20,222 $ 14,313 $ 18,059</t>
  </si>
  <si>
    <t>Fair Value Measurements (Tables)</t>
  </si>
  <si>
    <t>Fair Value, Assets Measured on Recurring Basis</t>
  </si>
  <si>
    <t>The following table represents financial assets that we measured at fair value on a recurring basis at September 30, 2019 and 2018 : September 30, 2019 Active Markets for Identical Instruments (Level 1) Fair Value as of September 30, 2019 (In thousands) Assets: Cash equivalents (1) $ 28,901 $ 28,901 Marketable securities (2) 20,222 20,222 Total $ 49,123 $ 49,123 September 30, 2018 Active Markets for Identical Instruments (Level 1) Fair Value as of September 30, 2018 (In thousands) Assets: Cash equivalents (1) $ 18,413 $ 18,413 Marketable securities (2) 18,059 18,059 Total $ 36,472 $ 36,472 (1) Included in cash and cash equivalents on our balance sheet at September 30, 2019 and 2018 . Not included in this table are cash deposits of $77.5 million and $71.6 million at September 30, 2019 and 2018 ,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9 and 2018 .</t>
  </si>
  <si>
    <t>Derivative Financial Instruments (Tables)</t>
  </si>
  <si>
    <t>Schedule of Notional Amounts of Outstanding Derivative Positions</t>
  </si>
  <si>
    <t>The following tables summarize our outstanding foreign currency forward contracts, by currency at September 30, 2019 and 2018 : September 30, 2019 Contract Amount Fair Value Foreign Currency US$ US$ (In thousands) Sell foreign currency: Euro (EUR) EUR 10,800 $ 11,723 — Buy foreign currency: British pound (GBP) GBP 5,200 $ 6,400 — Singapore dollar (SGD) SGD 5,798 $ 4,200 — September 30, 2018 Contract Amount Fair Value Foreign Currency US$ US$ (In thousands) Sell foreign currency: Euro (EUR) EUR 9,000 $ 10,372 — Buy foreign currency: British pound (GBP) GBP 8,598 $ 11,200 — Singapore dollar (SGD) SGD 9,580 $ 7,000 —</t>
  </si>
  <si>
    <t>Schedule of Derivative Instruments, Gain (Loss) in Statement of Financial Performance</t>
  </si>
  <si>
    <t>These amounts are shown below for the years ended September 30, 2019, 2018 and 2017 : Year Ended September 30, 2019 2018 2017 (In thousands) Gain (loss) on foreign currency forward contracts $ (896 ) $ (476 ) $ 210</t>
  </si>
  <si>
    <t>Goodwill and Intangible Assets (Tables)</t>
  </si>
  <si>
    <t>Intangible Assets Subject to Amortization</t>
  </si>
  <si>
    <t xml:space="preserve">Intangible assets that are subject to amortization consisted of the following at September 30, 2019 and 2018 : September 30, 2019 September 30, 2018 Gross Carrying Amount Accumulated Amortization Net Average Life Gross Carrying Amount Accumulated Amortization Net Average Life (In thousands, except average life) Completed technology $ 82,724 $ (77,331 ) $ 5,393 5 $ 82,295 $ (77,400 ) $ 4,895 5 Customer contracts and relationships 30,583 (22,283 ) 8,300 8 28,692 (19,051 ) 9,641 8 Trade names 150 (25 ) 125 1 — — — 0 Non-compete agreements 350 (29 ) 321 2 — — — 0 $ 113,807 $ (99,668 ) $ 14,139 $ 110,987 $ (96,451 ) $ 14,536 </t>
  </si>
  <si>
    <t>Schedule of Amortization Expense</t>
  </si>
  <si>
    <t xml:space="preserve"> Year Ended September 30, 2019 2018 2017 (In thousands) Completed technology $ 1,974 $ 2,380 $ 6,511 Customer contracts and relationships 4,098 4,214 6,009 Trade names 25 — 189 Non-compete agreements 29 — — Total $ 6,126 $ 6,594 $ 12,709</t>
  </si>
  <si>
    <t>Schedule of Finite-Lived Intangible Assets, Future Amortization Expense</t>
  </si>
  <si>
    <t>Estimated future intangible asset amortization expense associated with intangible assets existing at September 30, 2019 , was as follows (in thousands): Year Ending September 30, 2020 $ 4,959 2021 3,617 2022 3,329 2023 1,317 2024 917 Thereafter — Total $ 14,139</t>
  </si>
  <si>
    <t>Schedule of Goodwill</t>
  </si>
  <si>
    <t>The following table summarizes changes to goodwill during fiscal 2019 and 2018 , both in total and as allocated to our operating segments. We have not recognized any goodwill impairment losses to date. Applications Scores Decision Management Software Total (In thousands) Balance at September 30, 2017 $ 588,288 $ 146,648 $ 69,478 $ 804,414 Foreign currency translation adjustment (3,127 ) — (397 ) (3,524 ) Balance at September 30, 2018 585,161 146,648 69,081 800,890 Addition from acquisitions 11,233 — — 11,233 Foreign currency translation adjustment (7,780 ) — (801 ) (8,581 ) Balance at September 30, 2019 $ 588,614 $ 146,648 $ 68,280 $ 803,542</t>
  </si>
  <si>
    <t>Composition of Certain Financial Statement Captions (Tables)</t>
  </si>
  <si>
    <t>Property, Plant and Equipment</t>
  </si>
  <si>
    <t>The following table presents the composition of property and equipment at September 30, 2019 and 2018 : September 30, 2019 2018 (In thousands) Property and equipment: Data processing equipment and software $ 110,874 $ 104,789 Office furniture and equipment 21,443 22,207 Leasehold improvements 33,360 29,158 Equipment under capital lease 6,398 — Less: accumulated depreciation and amortization (119,048 ) (107,317 ) Total $ 53,027 $ 48,837</t>
  </si>
  <si>
    <t>Senior Notes (Tables)</t>
  </si>
  <si>
    <t>The 2010 Senior Notes were issued in four series as follows: Series Amount Interest Rate Maturity Date (In millions) E $ 60.0 4.72 % July 14, 2016 F $ 72.0 5.04 % July 14, 2017 G $ 28.0 5.42 % July 14, 2019 H $ 85.0 5.59 % July 14, 2020</t>
  </si>
  <si>
    <t>Principal Amounts Carrying amounts and Fair Values of Senior Notes</t>
  </si>
  <si>
    <t>The following table presents the carrying amounts and fair values for the Senior Notes at September 30, 2019 and 2018 : September 30, 2019 September 30, 2018 Carrying Fair Value Carrying Fair Value (In thousands) The 2010 Senior Notes $ 85,000 $ 86,121 $ 113,000 $ 114,413 The 2018 Senior Notes 400,000 428,000 400,000 404,000 Total $ 485,000 $ 514,121 $ 513,000 $ 518,413</t>
  </si>
  <si>
    <t>Future Principal Payments For the Senior Notes</t>
  </si>
  <si>
    <t>Future principal payments for the Senior Notes are as follows (in thousands): Year Ending September 30, 2020 $ 85,000 2021 — 2022 — 2023 — 2024 — Thereafter 400,000 Total $ 485,000</t>
  </si>
  <si>
    <t>Restructuring Expenses (Tables)</t>
  </si>
  <si>
    <t>Schedule of Restructuring and Related Costs</t>
  </si>
  <si>
    <t>The following tables summarize our restructuring accruals associated with the above actions. The current portion and non-current portion were recorded in other accrued liabilities and other liabilities, respectively, within the accompanying consolidated balance sheets. Accrual at September 30, 2017 Cash Payments Accrual at September 30, 2018 (In thousands) Facilities charges $ 8,120 $ (2,892 ) $ 5,228 Employee separation 185 (185 ) — 8,305 $ (3,077 ) 5,228 Less: current portion (3,077 ) (3,850 ) Non-current $ 5,228 $ 1,378 Accrual at September 30, 2018 Cash Payments Accrual at September 30, 2019 (In thousands) Facilities charges $ 5,228 $ (3,850 ) $ 1,378 Less: current portion (3,850 ) (1,378 ) Non-current $ 1,378 $ —</t>
  </si>
  <si>
    <t>Income Taxes (Tables)</t>
  </si>
  <si>
    <t>Provision for Income Taxes</t>
  </si>
  <si>
    <t>The provision for income taxes was as follows during fiscal 2019, 2018 and 2017 : Year ended September 30, 2019 2018 2017 As Adjusted As Adjusted (In thousands) Current: Federal $ 1,299 $ 8,071 $ 19,576 State (423 ) 2,236 1,055 Foreign 15,371 9,559 8,486 16,247 19,866 29,117 Deferred: Federal 7,003 13,987 (8,523 ) State 947 132 (296 ) Foreign (249 ) (3,535 ) 2,571 7,701 10,584 (6,248 ) Total provision $ 23,948 $ 30,450 $ 22,869</t>
  </si>
  <si>
    <t>Deferred Tax Assets and Liabilities</t>
  </si>
  <si>
    <t>Deferred tax assets and liabilities at September 30, 2019 and 2018 were as follows: September 30, 2019 2018 As Adjusted (In thousands) Deferred tax assets: Loss and credit carryforwards $ 26,702 $ 24,377 Compensation benefits 23,931 30,388 Other assets 9,393 10,735 60,026 65,500 Less valuation allowance (19,231 ) (19,564 ) Total deferred tax assets 40,795 45,936 Deferred tax liabilities: Intangible assets (15,114 ) (15,921 ) Deferred Commission (7,920 ) (6,368 ) Property and equipment (3,511 ) (2,616 ) Other liabilities (8,244 ) (7,226 ) Total deferred tax liabilities (34,789 ) (32,131 ) Deferred tax assets, net $ 6,006 $ 13,805</t>
  </si>
  <si>
    <t>Reconciliation Between Federal Statutory Income Tax Rate and Effective Tax Rate</t>
  </si>
  <si>
    <t>A reconciliation of the provision for income taxes, with the amount computed by applying the U.S. federal statutory income tax rate ( 21% in fiscal 2019, 24.5% in fiscal 2018, and 35% in fiscal 2017) to income before provision for income taxes for fiscal 2019, 2018 and 2017 is shown below: Year Ended September 30, 2019 2018 2017 As Adjusted As Adjusted (In thousands) Income tax provision at U.S. federal statutory rate $ 45,375 $ 38,495 $ 54,699 State income taxes, net of U.S. federal benefit 4,194 2,755 2,072 Foreign tax rate differential 839 (649 ) (4,082 ) Intercompany interest — — (477 ) Research credits (5,761 ) (3,486 ) (2,572 ) Domestic production deduction — (2,421 ) (2,759 ) Amended returns/audit settlements/statute expirations (2,268 ) (2,349 ) (1,296 ) Foreign 11,177 4,040 935 Valuation allowance (333 ) 1,907 2,512 Foreign tax credit (464 ) 1,320 (1,342 ) Excess tax benefits relating to stock-based compensation (24,891 ) (22,253 ) (24,746 ) Tax effect of the Tax Act — 16,719 — Other (3,920 ) (3,628 ) (75 ) Recorded income tax provision $ 23,948 $ 30,450 $ 22,869</t>
  </si>
  <si>
    <t>Reconciliation of Beginning and Ending Amount of Unrecognized Tax Benefits</t>
  </si>
  <si>
    <t>A reconciliation of the beginning and ending amount of unrecognized tax benefits is as follows: Year Ended September 30, 2019 2018 2017 (In thousands) Gross unrecognized tax benefits at beginning of year $ 6,113 $ 6,480 $ 6,799 Gross increases for tax positions in prior years 509 404 57 Gross decreases for tax positions in prior years (611 ) — (19 ) Gross increases based on tax positions related to the current year 1,439 1,625 1,291 Decreases for settlements and payments (637 ) — (151 ) Decreases due to statue expiration (979 ) (2,396 ) (1,497 ) Gross unrecognized tax benefits at end of year $ 5,834 $ 6,113 $ 6,480</t>
  </si>
  <si>
    <t>Stock-Based Employee Benefit Plans (Tables)</t>
  </si>
  <si>
    <t>Assumptions Used to Estimate Fair Value of Stock Options</t>
  </si>
  <si>
    <t>We used the following assumptions to estimate the fair value of our stock options during fiscal 2019, 2018 and 2017 : Year Ended September 30, 2019 2018 2017 Stock Options: Weighted average expected term (years) 4.26 4.78 5.00 Expected volatility (range) 31.1 - 32.4 % 33.6 - 35.1 % 35.3 % Weighted average volatility 32.2 % 34.6 % 35.3 % Risk-free interest rate (range) 2.50 - 2.68 % 2.03 - 2.65 % 2.02 % Weighted average expected dividend yield — % — % 0.07 % Expected dividend yield (range) — % — % 0.07 %</t>
  </si>
  <si>
    <t>Summary of Option Activity</t>
  </si>
  <si>
    <t>The following table summarizes option activity during fiscal 2019 : Shares Weighted- average Exercise Price Weighted- average Remaining Contractual Term Aggregate Intrinsic Value (In thousands) (In years) (In thousands) Outstanding at October 1, 2018 996 $ 63.13 Granted 81 196.43 Exercised (456 ) 50.03 Forfeited (5 ) 178.09 Outstanding at September 30, 2019 616 $ 89.36 2.76 $ 131,921 Exercisable at September 30, 2019 533 $ 73.89 2.25 $ 122,381 Vested and expected to vest at September 30, 2019 613 $ 88.84 2.74 $ 131,509</t>
  </si>
  <si>
    <t>Summary of Restricted Stock Unit and Market Stock Unit Activity</t>
  </si>
  <si>
    <t>The following table summarizes the MSUs activity during fiscal 2019 : Shares Weighted- average Grant-date Fair Value (In thousands) Outstanding at October 1, 2018 114 $ 159.34 Granted 105 169.46 Released (119 ) 143.57 Outstanding at September 30, 2019 100 $ 188.63 The following table summarizes the RSUs activity during fiscal 2019 : Shares Weighted-average Grant-date Fair Value (In thousands) Outstanding at October 1, 2018 1,113 $ 127.34 Granted 370 206.29 Released (448 ) 118.73 Forfeited (37 ) 140.17 Outstanding at September 30, 2019 998 $ 159.99</t>
  </si>
  <si>
    <t>Summary of Performance Stock Unit Activity</t>
  </si>
  <si>
    <t>The following table summarizes the PSUs activity during fiscal 2019 : Shares Weighted- average Grant-date Fair Value (In thousands) Outstanding at October 1, 2018 210 $ 133.76 Granted 91 185.05 Released (106 ) 123.04 Outstanding at September 30, 2019 195 $ 163.38</t>
  </si>
  <si>
    <t>Assumptions Used to Estimate Fair Value of Market Stock Units</t>
  </si>
  <si>
    <t>We used the following assumptions to estimate the fair value of our MSUs during fiscal 2019, 2018 and 2017 : Year Ended September 30, 2019 2018 2017 Expected volatility in FICO’s stock price 24.6 % 24.6 % 27.4 % Expected volatility in Russell 3000 Index 12.8 % 12.7 % 13.6 % Correlation between FICO and the Russell 3000 Index 66.6 % 63.1 % 59.8 % Risk-free interest rate 2.73 % 1.92 % 1.40 % Average expected dividend yield — % — % 0.07 %</t>
  </si>
  <si>
    <t>Earnings per Share (Tables)</t>
  </si>
  <si>
    <t>Reconciliation of Numerators and Denominators of Basic and Diluted Earnings Per Share</t>
  </si>
  <si>
    <t>The following table presents reconciliations for the numerators and denominators of basic and diluted earnings per share (“EPS”) during fiscal 2019, 2018 and 2017 : Year Ended September 30, 2019 2018 2017 As Adjusted As Adjusted (In thousands, except per share data) Numerator for basic and diluted earnings per share — net income $ 192,124 $ 126,482 $ 133,414 Denominator — share: Basic weighted-average shares 28,980 29,711 30,862 Effect of dilutive securities 1,314 1,469 1,383 Diluted weighted-average shares 30,294 31,180 32,245 Earnings per share: Basic $ 6.63 $ 4.26 $ 4.32 Diluted $ 6.34 $ 4.06 $ 4.14</t>
  </si>
  <si>
    <t>Segment Information (Tables)</t>
  </si>
  <si>
    <t>Schedule of Segment Reporting Information, by Segment</t>
  </si>
  <si>
    <t>The following tables summarize segment information for fiscal 2019, 2018 and 2017 : Year Ended September 30, 2019 Applications Scores Decision Management Software Unallocated Corporate Expenses Total (In thousands) Segment revenues: Transactional and maintenance $ 395,398 $ 415,288 $ 50,262 $ — $ 860,948 Professional services 137,258 2,157 44,680 — 184,095 License 72,378 3,732 38,930 — 115,040 Total segment revenues 605,034 421,177 133,872 — 1,160,083 Segment operating expense (443,872 ) (59,821 ) (168,988 ) (144,755 ) (817,436 ) Segment operating income (loss) $ 161,162 $ 361,356 $ (35,116 ) $ (144,755 ) $ 342,647 Unallocated share-based compensation expense (82,973 ) Unallocated amortization expense (6,126 ) Operating income 253,548 Unallocated interest expense, net (39,752 ) Unallocated other income, net 2,276 Income before income taxes $ 216,072 Depreciation expense $ 18,766 $ 498 $ 4,036 $ 904 $ 24,204 Year Ended September 30, 2018 (As Adjusted) Applications Scores Decision Management Software Unallocated Corporate Expenses Total (In thousands) Segment revenues: Transactional and maintenance $ 372,283 $ 331,662 $ 46,658 $ — $ 750,603 Professional services 142,736 1,900 32,274 — 176,910 License 49,356 2,308 20,969 — 72,633 Total segment revenues 564,375 335,870 99,901 — 1,000,146 Segment operating expense (420,411 ) (63,452 ) (134,261 ) (125,255 ) (743,379 ) Segment operating income (loss) $ 143,964 $ 272,418 $ (34,360 ) $ (125,255 ) 256,767 Unallocated share-based compensation expense (74,814 ) Unallocated amortization expense (6,594 ) Operating income 175,359 Unallocated interest expense, net (31,311 ) Unallocated other income, net 12,884 Income before income taxes $ 156,932 Depreciation expense $ 15,651 $ 555 $ 5,471 $ 956 $ 22,633 Year Ended September 30, 2017 (As Adjusted) Applications Scores Decision Management Software Unallocated Corporate Expenses Total (In thousands) Segment revenues: Transactional and maintenance $ 335,560 $ 254,424 $ 43,943 $ — $ 633,927 Professional services 140,990 2,869 34,045 — 177,904 License 84,084 2,244 36,824 — 123,152 Total segment revenues 560,634 259,537 114,812 — 934,983 Segment operating expense (392,307 ) (54,369 ) (122,839 ) (104,907 ) (674,422 ) Segment operating income (loss) $ 168,327 $ 205,168 $ (8,027 ) $ (104,907 ) 260,561 Unallocated share-based compensation expense (61,222 ) Unallocated amortization expense (12,709 ) Unallocated restructuring and acquisition-related expenses (4,471 ) Operating income 182,159 Unallocated interest expense, net (25,790 ) Unallocated other expense, net (86 ) Income before income taxes $ 156,283 Depreciation expense $ 15,857 $ 991 $ 4,783 $ 1,349 $ 22,980</t>
  </si>
  <si>
    <t>Disaggregation of Revenue</t>
  </si>
  <si>
    <t>Information about disaggregated revenue by primary geographical markets was as follows: Year Ended September 30, 2019 Reportable Segments North America Latin America Europe, Middle East and Africa Asia Pacific Total (In thousands) Applications $ 338,990 $ 42,656 $ 155,539 $ 67,849 $ 605,034 Scores 404,778 4,591 6,359 5,449 421,177 Decision Management Software 63,397 18,040 33,288 19,147 133,872 Total $ 807,165 $ 65,287 $ 195,186 $ 92,445 $ 1,160,083 Year Ended September 30, 2018 (As Adjusted) Reportable Segments North America Latin America Europe, Middle East and Africa Asia Pacific Total (In thousands) Applications $ 318,836 $ 39,136 $ 141,358 $ 65,045 $ 564,375 Scores 328,990 1,366 3,989 1,525 335,870 Decision Management Software 53,184 5,035 24,245 17,437 99,901 Total $ 701,010 $ 45,537 $ 169,592 $ 84,007 $ 1,000,146 Year Ended September 30, 2017 (As Adjusted) Reportable Segments North America Latin America Europe, Middle East and Africa Asia Pacific Total (In thousands) Applications $ 327,226 $ 34,678 $ 139,765 $ 58,965 $ 560,634 Scores 250,260 1,573 3,831 3,873 259,537 Decision Management Software 62,758 7,112 30,222 14,720 114,812 Total $ 640,244 $ 43,363 $ 173,818 $ 77,558 $ 934,983 Information about disaggregated revenue by product deployment methods was as follows: Year Ended September 30, 2019 Reportable Segments On-Premises SaaS Scores Total Percentage (Dollars in thousands) Applications $ 360,105 $ 244,929 $ — $ 605,034 52 % Scores — — 421,177 421,177 36 % Decision Management Software 108,447 25,425 — 133,872 12 % Total $ 468,552 $ 270,354 $ 421,177 $ 1,160,083 100 % Year Ended September 30, 2018 (As Adjusted) Reportable Segments On-Premises SaaS Scores Total Percentage (Dollars in thousands) Applications $ 337,162 $ 227,213 $ — $ 564,375 56 % Scores — — 335,870 335,870 34 % Decision Management Software 86,172 13,729 — 99,901 10 % Total $ 423,334 $ 240,942 $ 335,870 $ 1,000,146 100 % Year Ended September 30, 2017 (As Adjusted) Reportable Segments On-Premises SaaS Scores Total Percentage (Dollars in thousands) Applications $ 367,944 $ 192,690 $ — $ 560,634 60 % Scores — — 259,537 259,537 28 % Decision Management Software 104,995 9,817 — 114,812 12 % Total $ 472,939 $ 202,507 $ 259,537 $ 934,983 100 %</t>
  </si>
  <si>
    <t>Revenues and Percentage of Revenues by Customers</t>
  </si>
  <si>
    <t>Revenue generated from a single customer or a group of customers which represented 10% or greater of total revenue are summarized below for fiscal 2019, 2018 and 2017 : Year Ended September 30, 2019 2018 2017 As Adjusted As Adjusted (Dollars in thousands) Experian $ 148,037 13 % $ 109,097 11 % $ 80,096 9 % TransUnion and Equifax 183,523 16 % 142,179 14 % 99,735 11 % Other customers 828,523 71 % 748,870 75 % 755,152 80 % Total $ 1,160,083 100 % $ 1,000,146 100 % $ 934,983 100 %</t>
  </si>
  <si>
    <t>Property and Equipment Net on Geographical Basis</t>
  </si>
  <si>
    <t>Our property and equipment, net, on a geographical basis are summarized below at September 30, 2019 and 2018 : September 30, 2019 2018 (Dollars in thousands) United States $ 38,058 72 % $ 39,593 81 % United Kingdom 7,801 15 % 4,296 9 % Other countries 7,168 13 % 4,948 10 % Total $ 53,027 100 % $ 48,837 100 %</t>
  </si>
  <si>
    <t>Contract Balances and Performance Obligations Contract Balances and Performance Obligations (Tables)</t>
  </si>
  <si>
    <t>Receivables</t>
  </si>
  <si>
    <t>Receivables at September 30, 2019 and 2018 consisted of the following: September 30, 2019 2018 As Adjusted (In thousands) Billed $ 206,714 $ 196,960 Unbilled 127,651 73,221 334,365 270,181 Less: allowance for doubtful accounts (2,568 ) (3,439 ) Net receivables (*) $ 331,797 $ 266,742 (*) Included short-term receivables of $297.4 million and long-term receivables of $34.4 million that were recorded in accounts receivable, net and other assets, respectively, within the accompanying consolidated balance sheets at September 30, 2019. Long-term receivables were not material at September 30, 2018.</t>
  </si>
  <si>
    <t>Accounts Receivable, Allowance for Credit Loss</t>
  </si>
  <si>
    <t>Activity in the allowance for doubtful accounts was as follows: Year Ended September 30, 2019 2018 (In thousands) Balance, beginning of year $ 3,439 $ 2,941 Add: expense 518 623 Less: write-offs (net of recoveries) (1,389 ) (125 ) Balance, end of year $ 2,568 $ 3,439</t>
  </si>
  <si>
    <t>Contract with Customer, Asset and Liability</t>
  </si>
  <si>
    <t>Significant changes in the deferred revenues balances are as follows: Year Ended September 30, 2019 2018 As Adjusted (In thousands) Deferred revenues, beginning balance $ 108,118 $ 114,729 Revenue recognized that was included in the deferred revenues balance at the beginning of the period (93,265 ) (83,125 ) Increases due to billings, excluding amounts recognized as revenue during the period 101,467 76,514 Deferred revenues, ending balance (*) $ 116,320 $ 108,118</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Year Ending September 30, Performance Obligations (In thousands) 2020 $ 84,022 2021 66,809 2022 39,960 2023 26,188 2024 16,512 Thereafter 4,879 Total $ 238,370</t>
  </si>
  <si>
    <t>Commitments (Tables)</t>
  </si>
  <si>
    <t>Minimum Future Commitments Under Non-Cancelable Operating Leases and Other Obligations</t>
  </si>
  <si>
    <t>Minimum future commitments under our non-cancelable leases and other obligations were as follows at September 30, 2019 : Future Minimum Lease Commitments Other Commitments Year Ending September 30, Capital Leases Operating Leases (In thousands) 2020 $ 1,935 $ 19,842 $ 7,000 2021 1,934 19,969 — 2022 1,934 17,677 — 2023 — 16,940 — 2024 — 14,887 — Thereafter — 24,431 — Total $ 5,803 $ 113,746 $ 7,000</t>
  </si>
  <si>
    <t>Supplementary Financial Data (Unaudited) (Tables)</t>
  </si>
  <si>
    <t>Selected Unaudited Consolidated Financial Results</t>
  </si>
  <si>
    <t>The following table presents selected unaudited consolidated financial results for each of the eight quarters in the two-year period ended September 30, 2019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305,344 $ 314,249 $ 278,234 $ 262,256 Cost of revenues (1) 87,996 87,215 85,568 76,066 Gross profit 217,348 227,034 192,666 186,190 Net income $ 54,584 $ 64,152 $ 33,381 $ 40,007 Earnings per share (2): Basic $ 1.89 $ 2.21 $ 1.15 $ 1.38 Diluted $ 1.80 $ 2.12 $ 1.10 $ 1.32 Shares used in computing earnings per share: Basic 28,918 28,967 29,074 28,961 Diluted 30,290 30,292 30,259 30,336 Quarter Ended September 30, June 30, March 31, December 31, As Adjusted As Adjusted As Adjusted As Adjusted (In thousands, except per share data) Revenues $ 256,532 $ 254,993 $ 256,260 $ 232,361 Cost of revenues (1) 79,962 79,011 79,493 74,432 Gross profit 176,570 175,982 176,767 157,929 Net income $ 32,713 $ 29,721 $ 31,169 $ 32,879 Earnings per share (2): Basic $ 1.13 $ 1.00 $ 1.04 $ 1.09 Diluted $ 1.07 $ 0.95 $ 1.00 $ 1.04 Shares used in computing earnings per share: Basic 29,077 29,708 29,985 30,078 Diluted 30,702 31,161 31,300 31,561 (1) Cost of revenues excludes amortization expense of $0.5 million , $0.5 million , $0.5 million , $0.5 million , $0.5 million , $0.6 million , $0.6 million and $0.7 million for the quarters ended September 30, 2019 , June 30, 2019 , March 31, 2019 , December 31, 2018 , September 30, 2018 , June 30, 2018 , March 31, 2018 and December 31, 2017 , respectively. (2) Earnings per share is computed independently for each of the quarters presented. Therefore, the sum of the quarterly per share amounts may not equal the totals for the respective years.</t>
  </si>
  <si>
    <t>Nature of Business and Summary of Significant Accounting Policies - Estimated Useful Life of Property and Equipment (Details)</t>
  </si>
  <si>
    <t>Data processing equipment and software | Minimum</t>
  </si>
  <si>
    <t>Property, Plant and Equipment [Line Items]</t>
  </si>
  <si>
    <t>Property and equipment, estimated useful life</t>
  </si>
  <si>
    <t>3 years</t>
  </si>
  <si>
    <t>Data processing equipment and software | Maximum</t>
  </si>
  <si>
    <t>6 years</t>
  </si>
  <si>
    <t>Office furniture and equipment | Minimum</t>
  </si>
  <si>
    <t>Office furniture and equipment | Maximum</t>
  </si>
  <si>
    <t>7 years</t>
  </si>
  <si>
    <t>Leasehold improvements</t>
  </si>
  <si>
    <t>Shorter of estimated useful life or lease term</t>
  </si>
  <si>
    <t>Equipment under capital lease</t>
  </si>
  <si>
    <t>Shorter of estimateduseful life or lease term</t>
  </si>
  <si>
    <t>Nature of Business and Summary of Significant Accounting Policies - Additional Information (Details) - USD ($) $ in Thousands</t>
  </si>
  <si>
    <t>Depreciation and amortization, property and equipment</t>
  </si>
  <si>
    <t>Foreign exchange gains (losses)</t>
  </si>
  <si>
    <t>Advertising and promotion costs</t>
  </si>
  <si>
    <t>Minimum</t>
  </si>
  <si>
    <t>Stock option awards vesting period</t>
  </si>
  <si>
    <t>Maximum</t>
  </si>
  <si>
    <t>4 years</t>
  </si>
  <si>
    <t>Software Development | Minimum</t>
  </si>
  <si>
    <t>2 years</t>
  </si>
  <si>
    <t>Software Development | Maximum</t>
  </si>
  <si>
    <t>Nature of Business and Summary of Significant Accounting Policies - Estimated Useful Life of Definite-Lived Intangible Assets (Details)</t>
  </si>
  <si>
    <t>Completed technology</t>
  </si>
  <si>
    <t>Acquired Finite-Lived Intangible Assets [Line Items]</t>
  </si>
  <si>
    <t>Estimated useful life</t>
  </si>
  <si>
    <t>5 years</t>
  </si>
  <si>
    <t>Completed technology | Minimum</t>
  </si>
  <si>
    <t>Completed technology | Maximum</t>
  </si>
  <si>
    <t>10 years</t>
  </si>
  <si>
    <t>Customer contracts and relationships</t>
  </si>
  <si>
    <t>8 years</t>
  </si>
  <si>
    <t>Customer contracts and relationships | Minimum</t>
  </si>
  <si>
    <t>Customer contracts and relationships | Maximum</t>
  </si>
  <si>
    <t>15 years</t>
  </si>
  <si>
    <t>Trade names</t>
  </si>
  <si>
    <t>1 year</t>
  </si>
  <si>
    <t>0 years</t>
  </si>
  <si>
    <t>Trade names | Minimum</t>
  </si>
  <si>
    <t>Trade names | Maximum</t>
  </si>
  <si>
    <t>Non-compete agreements</t>
  </si>
  <si>
    <t>Nature of Business and Summary of Significant Accounting Policies - Revenues Related (Details) - USD ($)</t>
  </si>
  <si>
    <t>Sep. 30, 2016</t>
  </si>
  <si>
    <t>New Accounting Pronouncements or Change in Accounting Principle [Line Items]</t>
  </si>
  <si>
    <t>Stockholders' Equity Attributable to Parent</t>
  </si>
  <si>
    <t>Capitalized Contract Cost, Net</t>
  </si>
  <si>
    <t>Capitalized Contract Cost, Amortization Period</t>
  </si>
  <si>
    <t>Capitalized Contract Cost, Amortization</t>
  </si>
  <si>
    <t>Capitalized Contract Cost, Impairment Loss</t>
  </si>
  <si>
    <t>As Previously Reported</t>
  </si>
  <si>
    <t>Accounting Standards Update 2014-09 | Adjustment</t>
  </si>
  <si>
    <t>Nature of Business and Summary of Significant Accounting Policies - New Accounting Pronouncements (Details) - USD ($) $ / shares in Units, $ in Thousands</t>
  </si>
  <si>
    <t>3 Months Ended</t>
  </si>
  <si>
    <t>Jun. 30, 2019</t>
  </si>
  <si>
    <t>Dec. 31, 2018</t>
  </si>
  <si>
    <t>Jun. 30, 2018</t>
  </si>
  <si>
    <t>Mar. 31, 2018</t>
  </si>
  <si>
    <t>Dec. 31, 2017</t>
  </si>
  <si>
    <t>Oct. 01, 2019</t>
  </si>
  <si>
    <t>[1]</t>
  </si>
  <si>
    <t>Comprehensive Income (Loss), Net of Tax, Attributable to Parent</t>
  </si>
  <si>
    <t>[2]</t>
  </si>
  <si>
    <t>Increase (Decrease) in Operating Capital</t>
  </si>
  <si>
    <t>Accounting Standards Update 2016-02 | Forecast [Member]</t>
  </si>
  <si>
    <t>Operating Lease, Liability</t>
  </si>
  <si>
    <t>Operating Lease, Right-of-Use Asset</t>
  </si>
  <si>
    <t>Adjustment | Accounting Standards Update 2014-09</t>
  </si>
  <si>
    <t>Cost of revenues excludes amortization expense of $0.5 million , $0.5 million , $0.5 million , $0.5 million , $0.5 million , $0.6 million , $0.6 million and $0.7 million for the quarters ended September 30, 2019 , June 30, 2019 , March 31, 2019 , December 31, 2018 , September 30, 2018 , June 30, 2018 , March 31, 2018 and December 31, 2017 , respectively.</t>
  </si>
  <si>
    <t>Earnings per share is computed independently for each of the quarters presented. Therefore, the sum of the quarterly per share amounts may not equal the totals for the respective years.</t>
  </si>
  <si>
    <t>Business Combinations - Additional Information (Details) $ in Thousands</t>
  </si>
  <si>
    <t>Aug. 09, 2019USD ($)</t>
  </si>
  <si>
    <t>Sep. 30, 2018USD ($)business</t>
  </si>
  <si>
    <t>Sep. 30, 2017USD ($)business</t>
  </si>
  <si>
    <t>Sep. 30, 2019USD ($)</t>
  </si>
  <si>
    <t>Business Acquisition [Line Items]</t>
  </si>
  <si>
    <t>Number of businesses acquired | business</t>
  </si>
  <si>
    <t>EZMCOM</t>
  </si>
  <si>
    <t>Common stock acquired</t>
  </si>
  <si>
    <t>100.00%</t>
  </si>
  <si>
    <t>Cash consideration</t>
  </si>
  <si>
    <t>Cash Acquired from Acquisition</t>
  </si>
  <si>
    <t>Intangible assets acquired</t>
  </si>
  <si>
    <t>Weighted average useful life</t>
  </si>
  <si>
    <t>4 years 8 months 23 days</t>
  </si>
  <si>
    <t>Cash, Cash Equivalents and Marketable Securities Available for Sale - Summary of Cash, Cash Equivalents and Marketable Securities Available for Sale (Details) - USD ($) $ in Thousands</t>
  </si>
  <si>
    <t>Cash, cash equivalents and marketable securities [Line Items]</t>
  </si>
  <si>
    <t>Amortized Cost</t>
  </si>
  <si>
    <t>Fair Value</t>
  </si>
  <si>
    <t>Cash and Cash Equivalents | Cash</t>
  </si>
  <si>
    <t>Cash and Cash Equivalents | Money market funds</t>
  </si>
  <si>
    <t>Cash and Cash Equivalents | Bank Time Deposits</t>
  </si>
  <si>
    <t>Long-term Marketable Securities | Marketable securities</t>
  </si>
  <si>
    <t>Trading Securities, Cost</t>
  </si>
  <si>
    <t>Debt Securities, Trading, and Equity Securities, FV-NI</t>
  </si>
  <si>
    <t>Fair Value Measurements - Financial Assets Measured at Fair Value on Recurring Basis (Details) - Fair Value, Measurements, Recurring - USD ($) $ in Thousands</t>
  </si>
  <si>
    <t>Assets:</t>
  </si>
  <si>
    <t>Cash</t>
  </si>
  <si>
    <t>Cash equivalents</t>
  </si>
  <si>
    <t>Active Markets for Identical Instruments (Level 1)</t>
  </si>
  <si>
    <t>Active Markets for Identical Instruments (Level 1) | Cash</t>
  </si>
  <si>
    <t>Active Markets for Identical Instruments (Level 1) | Marketable securities</t>
  </si>
  <si>
    <t>Included in cash and cash equivalents on our balance sheet at September 30, 2019 and 2018 . Not included in this table are cash deposits of $77.5 million and $71.6 million at September 30, 2019 and 2018 , respectively.</t>
  </si>
  <si>
    <t>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9 and 2018 .</t>
  </si>
  <si>
    <t>Fair Value Measurements - Financial Assets Measured at Fair Value on Recurring Basis - Additional Information (Details) - USD ($) $ in Millions</t>
  </si>
  <si>
    <t>Fair Value, Assets and Liabilities Measured on Recurring and Nonrecurring Basis [Line Items]</t>
  </si>
  <si>
    <t>Cash deposits</t>
  </si>
  <si>
    <t>Derivative Financial Instruments - Additional Information (Details) - USD ($)</t>
  </si>
  <si>
    <t>Derivative [Line Items]</t>
  </si>
  <si>
    <t>Short-term forward contracts, average maturities at inception</t>
  </si>
  <si>
    <t>3 months</t>
  </si>
  <si>
    <t>Foreign Currency Forward Contracts</t>
  </si>
  <si>
    <t>Forward foreign currency contracts fair value</t>
  </si>
  <si>
    <t>Derivative Financial Instruments - Summary of Outstanding Forward Foreign Currency Contracts by Currency (Details) - Foreign Currency Forward Contracts - Not Designated as Hedging Instrument € in Thousands, £ in Thousands, $ in Thousands, $ in Thousands</t>
  </si>
  <si>
    <t>Sep. 30, 2019GBP (£)</t>
  </si>
  <si>
    <t>Sep. 30, 2019SGD ($)</t>
  </si>
  <si>
    <t>Sep. 30, 2019EUR (€)</t>
  </si>
  <si>
    <t>Sep. 30, 2018GBP (£)</t>
  </si>
  <si>
    <t>Sep. 30, 2018SGD ($)</t>
  </si>
  <si>
    <t>Sep. 30, 2018EUR (€)</t>
  </si>
  <si>
    <t>Sep. 30, 2018USD ($)</t>
  </si>
  <si>
    <t>Foreign Exchange Contracts To Sell European Euro for US Dollar | Short</t>
  </si>
  <si>
    <t>Contract amount of forward foreign currency contracts</t>
  </si>
  <si>
    <t>Fair value of forward foreign currency contracts to sell and buy foreign currency</t>
  </si>
  <si>
    <t>Foreign Exchange Contracts To Purchase British Pounds With US Dollars | Long</t>
  </si>
  <si>
    <t>Foreign Exchange Contracts To Purchase Singapore Dollars With United States Dollars | Long</t>
  </si>
  <si>
    <t>Derivative Financial Instruments - Gains Losses on Derivative Financial Instruments Recorded in Consolidated Statements of Income (Details) - USD ($) $ in Thousands</t>
  </si>
  <si>
    <t>Gain (loss) on foreign currency forward contracts</t>
  </si>
  <si>
    <t>Goodwill and Intangible Assets - Intangible Assets Subject to Amortization (Details) - USD ($) $ in Thousands</t>
  </si>
  <si>
    <t>Finite-Lived Intangible Assets [Line Items]</t>
  </si>
  <si>
    <t>Gross Carrying Amount</t>
  </si>
  <si>
    <t>Accumulated Amortization</t>
  </si>
  <si>
    <t>Average Life</t>
  </si>
  <si>
    <t>Goodwill and Intangible Assets - Amortization Expense Associated with Intangible Assets (Details) - USD ($) $ in Thousands</t>
  </si>
  <si>
    <t>Amortization expense of intangible assets</t>
  </si>
  <si>
    <t>Goodwill and Intangible Assets - Estimated Future Intangible Asset Amortization Expense (Details) - USD ($) $ in Thousands</t>
  </si>
  <si>
    <t>Estimated future intangible asset amortization expense</t>
  </si>
  <si>
    <t>2018</t>
  </si>
  <si>
    <t>2020</t>
  </si>
  <si>
    <t>2021</t>
  </si>
  <si>
    <t>2022</t>
  </si>
  <si>
    <t>Thereafter</t>
  </si>
  <si>
    <t>Goodwill and Intangible Assets - Summary of Changes to Goodwill (Details) - USD ($) $ in Thousands</t>
  </si>
  <si>
    <t>Goodwill [Roll Forward]</t>
  </si>
  <si>
    <t>Beginning Balance</t>
  </si>
  <si>
    <t>Goodwill, Acquired During Period</t>
  </si>
  <si>
    <t>Foreign currency translation adjustment</t>
  </si>
  <si>
    <t>Ending Balance</t>
  </si>
  <si>
    <t>Applications</t>
  </si>
  <si>
    <t>Scores</t>
  </si>
  <si>
    <t>Decision Management Software</t>
  </si>
  <si>
    <t>Composition of Certain Financial Statement Captions - Property and Equipment (Details) - USD ($) $ in Thousands</t>
  </si>
  <si>
    <t>Property and equipment:</t>
  </si>
  <si>
    <t>Data processing equipment and software</t>
  </si>
  <si>
    <t>Office furniture and equipment</t>
  </si>
  <si>
    <t>Equipment under capital leases</t>
  </si>
  <si>
    <t>Less: accumulated depreciation and amortization</t>
  </si>
  <si>
    <t>Revolving Line of Credit - Additional Information (Details)</t>
  </si>
  <si>
    <t>May 08, 2018USD ($)</t>
  </si>
  <si>
    <t>Line of Credit Facility [Line Items]</t>
  </si>
  <si>
    <t>Line of credit, current borrowing capacity</t>
  </si>
  <si>
    <t>Line of credit, option to increase borrowing capacity</t>
  </si>
  <si>
    <t>Revolving credit facility, expiration date</t>
  </si>
  <si>
    <t>May 8,
		2023</t>
  </si>
  <si>
    <t>Credit facility restrictive covenant, minimum fixed charge ratio</t>
  </si>
  <si>
    <t>Interest coverage ratio</t>
  </si>
  <si>
    <t>Credit facility restrictive covenant, maximum consolidated leverage ratio</t>
  </si>
  <si>
    <t>Credit facility restrictive covenant, maximum consolidated leverage ratio step up</t>
  </si>
  <si>
    <t>Borrowings outstanding</t>
  </si>
  <si>
    <t>Interest rate of borrowings outstanding</t>
  </si>
  <si>
    <t>3.423%</t>
  </si>
  <si>
    <t>Federal Fund Rate</t>
  </si>
  <si>
    <t>Debt instrument basis spread on variable rate</t>
  </si>
  <si>
    <t>0.50%</t>
  </si>
  <si>
    <t>LIBOR</t>
  </si>
  <si>
    <t>1.00%</t>
  </si>
  <si>
    <t>LIBOR | Minimum</t>
  </si>
  <si>
    <t>LIBOR | Maximum</t>
  </si>
  <si>
    <t>1.875%</t>
  </si>
  <si>
    <t>Base Rate | Minimum</t>
  </si>
  <si>
    <t>0.00%</t>
  </si>
  <si>
    <t>Base Rate | Maximum</t>
  </si>
  <si>
    <t>0.875%</t>
  </si>
  <si>
    <t>Senior Notes - Additional Information (Details)</t>
  </si>
  <si>
    <t>Jul. 14, 2010USD ($)Contract</t>
  </si>
  <si>
    <t>Debt Disclosure [Line Items]</t>
  </si>
  <si>
    <t>Debt Issuance Costs, Net</t>
  </si>
  <si>
    <t>July 2010 Senior Notes</t>
  </si>
  <si>
    <t>Senior Notes issued in a private placement to a group of institutional investors</t>
  </si>
  <si>
    <t>Number of series of Senior Notes issued | Contract</t>
  </si>
  <si>
    <t>Debt Instrument, Covenant, Leverage Ratio, Maximum</t>
  </si>
  <si>
    <t>Debt Instrument, Covenant, Fixed Charge Coverage Ratio, Minimum</t>
  </si>
  <si>
    <t>May 2018 Senior Notes</t>
  </si>
  <si>
    <t>Senior Notes - Summary of Senior Notes (Details) - USD ($) $ in Millions</t>
  </si>
  <si>
    <t>May 08, 2018</t>
  </si>
  <si>
    <t>Jul. 14, 2010</t>
  </si>
  <si>
    <t>Debt Instrument [Line Items]</t>
  </si>
  <si>
    <t>Interest rate</t>
  </si>
  <si>
    <t>5.25%</t>
  </si>
  <si>
    <t>Maturity date</t>
  </si>
  <si>
    <t>May 15,
		2026</t>
  </si>
  <si>
    <t>Series E</t>
  </si>
  <si>
    <t>Amount</t>
  </si>
  <si>
    <t>4.72%</t>
  </si>
  <si>
    <t>Jul. 14,
		2016</t>
  </si>
  <si>
    <t>Series F</t>
  </si>
  <si>
    <t>5.04%</t>
  </si>
  <si>
    <t>Jul. 14,
		2017</t>
  </si>
  <si>
    <t>Series G</t>
  </si>
  <si>
    <t>5.42%</t>
  </si>
  <si>
    <t>Jul. 14,
		2019</t>
  </si>
  <si>
    <t>Series H</t>
  </si>
  <si>
    <t>5.59%</t>
  </si>
  <si>
    <t>Jul. 14,
		2020</t>
  </si>
  <si>
    <t>Senior Notes - Principal Amounts Carrying Amounts and Fair Values of Senior Notes (Details) - USD ($) $ in Thousands</t>
  </si>
  <si>
    <t>Carrying amounts</t>
  </si>
  <si>
    <t>Fair value</t>
  </si>
  <si>
    <t>Debt issuance costs, net</t>
  </si>
  <si>
    <t>Senior Notes - Future Principal Payments For Senior Notes (Details) $ in Thousands</t>
  </si>
  <si>
    <t>2023</t>
  </si>
  <si>
    <t>Employee Benefit Plans - Additional Information (Details) - USD ($) $ in Millions</t>
  </si>
  <si>
    <t>Eligible employees contribution to 401(k) plan (up to 25%)</t>
  </si>
  <si>
    <t>25.00%</t>
  </si>
  <si>
    <t>Employer contributions into 401(k) plans</t>
  </si>
  <si>
    <t>Employee incentive plans expenses</t>
  </si>
  <si>
    <t>Restructuring Expenses - Additional Information (Details)</t>
  </si>
  <si>
    <t>Sep. 30, 2017USD ($)position</t>
  </si>
  <si>
    <t>Restructuring Cost and Reserve [Line Items]</t>
  </si>
  <si>
    <t>Restructuring charges</t>
  </si>
  <si>
    <t>Number of positions reduced | position</t>
  </si>
  <si>
    <t>Facilities charges</t>
  </si>
  <si>
    <t>Employee separation</t>
  </si>
  <si>
    <t>Restructuring Expenses - Summary of Restructuring Accruals and Certain Facility Closures (Details) - USD ($)</t>
  </si>
  <si>
    <t>Restructuring Reserve [Roll Forward]</t>
  </si>
  <si>
    <t>Beginning balance</t>
  </si>
  <si>
    <t>Expense additions</t>
  </si>
  <si>
    <t>Cash payments</t>
  </si>
  <si>
    <t>Ending balance</t>
  </si>
  <si>
    <t>Less: current portion</t>
  </si>
  <si>
    <t>Non-current</t>
  </si>
  <si>
    <t>Income Taxes - Provision for Income Taxes (Details) - USD ($) $ in Thousands</t>
  </si>
  <si>
    <t>Current:</t>
  </si>
  <si>
    <t>Federal</t>
  </si>
  <si>
    <t>State</t>
  </si>
  <si>
    <t>Foreign</t>
  </si>
  <si>
    <t>Current income tax</t>
  </si>
  <si>
    <t>Deferred:</t>
  </si>
  <si>
    <t>Total provision</t>
  </si>
  <si>
    <t>Income Taxes - Additional Information (Details) - USD ($) $ in Thousands</t>
  </si>
  <si>
    <t>Income Taxes [Line Items]</t>
  </si>
  <si>
    <t>Foreign pretax earnings</t>
  </si>
  <si>
    <t>Current foreign tax expense related to foreign tax withholdings</t>
  </si>
  <si>
    <t>Unrecognized tax benefits</t>
  </si>
  <si>
    <t>Unrecognized tax benefits that would impact the effective tax rate if recognized</t>
  </si>
  <si>
    <t>Unrecognized tax benefits, accrued interest</t>
  </si>
  <si>
    <t>Effective income tax rate</t>
  </si>
  <si>
    <t>21.00%</t>
  </si>
  <si>
    <t>24.50%</t>
  </si>
  <si>
    <t>35.00%</t>
  </si>
  <si>
    <t>Unremitted earnings of foreign subsidiaries</t>
  </si>
  <si>
    <t>California Franchise Tax Board | Research Tax Credit Carryforward</t>
  </si>
  <si>
    <t>Excess state research credit</t>
  </si>
  <si>
    <t>Valuation allowance</t>
  </si>
  <si>
    <t>U.S. Federal</t>
  </si>
  <si>
    <t>Net operating loss carryforwards</t>
  </si>
  <si>
    <t>Net operating loss carryforwards expiration dates</t>
  </si>
  <si>
    <t>U.S. Federal | Research Tax Credit Carryforward</t>
  </si>
  <si>
    <t>Foreign NOL carryforwards</t>
  </si>
  <si>
    <t>Foreign NOL carryforwards | China</t>
  </si>
  <si>
    <t>Foreign NOL carryforwards | GERMANY</t>
  </si>
  <si>
    <t>Income Taxes - Deferred Tax Assets and Liabilities (Details) - USD ($) $ in Thousands</t>
  </si>
  <si>
    <t>Deferred tax assets:</t>
  </si>
  <si>
    <t>Loss and credit carryforwards</t>
  </si>
  <si>
    <t>Compensation benefits</t>
  </si>
  <si>
    <t>Deferred tax assets, gross</t>
  </si>
  <si>
    <t>Less valuation allowance</t>
  </si>
  <si>
    <t>Total deferred tax assets</t>
  </si>
  <si>
    <t>Deferred tax liabilities:</t>
  </si>
  <si>
    <t>Intangible assets</t>
  </si>
  <si>
    <t>Deferred Commission</t>
  </si>
  <si>
    <t>Property and equipment</t>
  </si>
  <si>
    <t>Total deferred tax liabilities</t>
  </si>
  <si>
    <t>Deferred tax assets, net</t>
  </si>
  <si>
    <t>Income Taxes - Reconciliation Between Federal Statutory Income Tax Rate and Effective Tax Rate (Details) - USD ($) $ in Thousands</t>
  </si>
  <si>
    <t>Effective Income Tax Rate Reconciliation, at Federal Statutory Income Tax Rate, Percent</t>
  </si>
  <si>
    <t>Income tax provision at U.S. federal statutory rate</t>
  </si>
  <si>
    <t>State income taxes, net of U.S. federal benefit</t>
  </si>
  <si>
    <t>Foreign tax rate differential</t>
  </si>
  <si>
    <t>Intercompany interest</t>
  </si>
  <si>
    <t>Research credits</t>
  </si>
  <si>
    <t>Domestic production deduction</t>
  </si>
  <si>
    <t>Amended returns/audit settlements/statute expirations</t>
  </si>
  <si>
    <t>Foreign tax credit</t>
  </si>
  <si>
    <t>Excess tax benefits relating to stock-based compensation</t>
  </si>
  <si>
    <t>Tax effect of the Tax Act</t>
  </si>
  <si>
    <t>Other</t>
  </si>
  <si>
    <t>Income Taxes - Reconciliation of Beginning and Ending Amount of Unrecognized Tax Benefits (Details) - USD ($) $ in Thousands</t>
  </si>
  <si>
    <t>Reconciliation of Unrecognized Tax Benefits, Excluding Amounts Pertaining to Examined Tax Returns [Roll Forward]</t>
  </si>
  <si>
    <t>Gross unrecognized tax benefits at beginning of year</t>
  </si>
  <si>
    <t>Gross increases for tax positions in prior years</t>
  </si>
  <si>
    <t>Gross decreases for tax positions in prior years</t>
  </si>
  <si>
    <t>Gross increases based on tax positions related to the current year</t>
  </si>
  <si>
    <t>Decreases for settlements and payments</t>
  </si>
  <si>
    <t>Decreases due to statue expiration</t>
  </si>
  <si>
    <t>Gross unrecognized tax benefits at end of year</t>
  </si>
  <si>
    <t>Stock-Based Employee Benefit Plans - Additional Information (Details) - USD ($) $ / shares in Units, $ in Millions</t>
  </si>
  <si>
    <t>Share-based Compensation Arrangement by Share-based Payment Award [Line Items]</t>
  </si>
  <si>
    <t>Employee stock purchase plans, purchase price of the stock as a percentage of fair market value on the exercise date</t>
  </si>
  <si>
    <t>15.00%</t>
  </si>
  <si>
    <t>Share-based compensation expense</t>
  </si>
  <si>
    <t>Tax benefit related to share-based compensation expense</t>
  </si>
  <si>
    <t>Unrecognized compensation cost related to non-vested share-based compensation arrangements</t>
  </si>
  <si>
    <t>Unrecognized compensation cost, weighted average recognition period</t>
  </si>
  <si>
    <t>2 years 4 months 28 days</t>
  </si>
  <si>
    <t>Cash received from stock option exercises</t>
  </si>
  <si>
    <t>Tax benefit from the stock option exercises</t>
  </si>
  <si>
    <t>Weighted average fair value of options granted (in dollars per share)</t>
  </si>
  <si>
    <t>Number of options that had exercise prices lower than the market price of common stock (in shares)</t>
  </si>
  <si>
    <t>Market price of common stock (in dollars per share)</t>
  </si>
  <si>
    <t>Total intrinsic value of options exercised</t>
  </si>
  <si>
    <t>Share-based Payment Arrangement, Option</t>
  </si>
  <si>
    <t>Restricted Stock Units Subject To Market or Performance Conditions</t>
  </si>
  <si>
    <t>Restricted stock units and non-vested shares</t>
  </si>
  <si>
    <t>Weighted average fair value of restricted stock units, performance stock units, and market stock units (in dollars per share)</t>
  </si>
  <si>
    <t>Total intrinsic value of restricted stock units, performance stock units, and market stock units</t>
  </si>
  <si>
    <t>Awards granted in period (in shares)</t>
  </si>
  <si>
    <t>Performance stock units (PSUs)</t>
  </si>
  <si>
    <t>Market stock units (MSUs)</t>
  </si>
  <si>
    <t>Market stock units (MSUs) | Performance period year one</t>
  </si>
  <si>
    <t>Performance period</t>
  </si>
  <si>
    <t>Market stock units (MSUs) | Performance period year two</t>
  </si>
  <si>
    <t>Market stock units (MSUs) | Performance period year three</t>
  </si>
  <si>
    <t>Maximum | Share-based Payment Arrangement, Option</t>
  </si>
  <si>
    <t>Stock option awards term</t>
  </si>
  <si>
    <t>Maximum | Performance stock units (PSUs)</t>
  </si>
  <si>
    <t>Performance condition payout (percent)</t>
  </si>
  <si>
    <t>200.00%</t>
  </si>
  <si>
    <t>Minimum | Performance stock units (PSUs)</t>
  </si>
  <si>
    <t>2012 Long-Term Incentive Plan</t>
  </si>
  <si>
    <t>Shares available for grants under stock plan (in shares)</t>
  </si>
  <si>
    <t>Employee Stock Purchase Plan</t>
  </si>
  <si>
    <t>Authorized shares of common stock for grant under stock plan (in shares)</t>
  </si>
  <si>
    <t>Employee stock purchase plans, percentage of salary withheld through payroll deductions to purchase FICO common stock (up to 10%)</t>
  </si>
  <si>
    <t>85.00%</t>
  </si>
  <si>
    <t>Employee stock purchase plans, offering period (in months)</t>
  </si>
  <si>
    <t>6 months</t>
  </si>
  <si>
    <t>Stock-Based Employee Benefit Plans - Assumptions Used to Estimate Fair Value of Stock Options (Details)</t>
  </si>
  <si>
    <t>Weighted average expected term (years)</t>
  </si>
  <si>
    <t>4 years 3 months 3 days</t>
  </si>
  <si>
    <t>4 years 9 months 10 days</t>
  </si>
  <si>
    <t>Expected volatility (range), minimum</t>
  </si>
  <si>
    <t>31.10%</t>
  </si>
  <si>
    <t>33.60%</t>
  </si>
  <si>
    <t>35.30%</t>
  </si>
  <si>
    <t>Expected volatility (range), maximum</t>
  </si>
  <si>
    <t>32.40%</t>
  </si>
  <si>
    <t>35.10%</t>
  </si>
  <si>
    <t>Weighted average volatility</t>
  </si>
  <si>
    <t>32.20%</t>
  </si>
  <si>
    <t>34.60%</t>
  </si>
  <si>
    <t>Risk free interest rate, minimum</t>
  </si>
  <si>
    <t>2.50%</t>
  </si>
  <si>
    <t>2.03%</t>
  </si>
  <si>
    <t>2.02%</t>
  </si>
  <si>
    <t>Risk free interest rate, maximum</t>
  </si>
  <si>
    <t>2.68%</t>
  </si>
  <si>
    <t>2.65%</t>
  </si>
  <si>
    <t>Weighted average expected dividend yield</t>
  </si>
  <si>
    <t>0.07%</t>
  </si>
  <si>
    <t>Expected dividend yield (range), minimum</t>
  </si>
  <si>
    <t>Expected dividend yield (range), maximum</t>
  </si>
  <si>
    <t>Stock-Based Employee Benefit Plans - Summary of Option Activity (Details) $ / shares in Units, shares in Thousands, $ in Thousands</t>
  </si>
  <si>
    <t>Sep. 30, 2019USD ($)$ / sharesshares</t>
  </si>
  <si>
    <t>Shares</t>
  </si>
  <si>
    <t>Outstanding at October 1, 2017 (in shares) | shares</t>
  </si>
  <si>
    <t>Granted (in shares) | shares</t>
  </si>
  <si>
    <t>Exercised (in shares) | shares</t>
  </si>
  <si>
    <t>Forfeited (in shares) | shares</t>
  </si>
  <si>
    <t>Outstanding at September 30, 2018 (in shares) | shares</t>
  </si>
  <si>
    <t>Options exercisable at September 30, 2018 (in shares) | shares</t>
  </si>
  <si>
    <t>Vested and expected to vest at September 30, 2018 (in shares) | shares</t>
  </si>
  <si>
    <t>Weighted- average Exercise Price</t>
  </si>
  <si>
    <t>Outstanding at October 1, 2017 (in dollars per share) | $ / shares</t>
  </si>
  <si>
    <t>Granted (in dollars per share) | $ / shares</t>
  </si>
  <si>
    <t>Exercised (in dollars per share) | $ / shares</t>
  </si>
  <si>
    <t>Forfeited (in dollars per share) | $ / shares</t>
  </si>
  <si>
    <t>Outstanding at September 30, 2018 (in dollars per share) | $ / shares</t>
  </si>
  <si>
    <t>Options exercisable at September 30, 2018 (in dollars per share) | $ / shares</t>
  </si>
  <si>
    <t>Vested and expected to vest at September 30, 2018 (in dollars per share) | $ / shares</t>
  </si>
  <si>
    <t>Weighted- average Remaining Contractual Term</t>
  </si>
  <si>
    <t>Outstanding at September 30, 2019</t>
  </si>
  <si>
    <t>2 years 9 months 3 days</t>
  </si>
  <si>
    <t>Exercisable at September 30, 2019</t>
  </si>
  <si>
    <t>2 years 3 months</t>
  </si>
  <si>
    <t>Vested and expected to vest at September 30, 2018</t>
  </si>
  <si>
    <t>2 years 8 months 26 days</t>
  </si>
  <si>
    <t>Aggregate Intrinsic Value</t>
  </si>
  <si>
    <t>Outstanding at September 30, 2019 | $</t>
  </si>
  <si>
    <t>Exercisable at September 30, 2019 | $</t>
  </si>
  <si>
    <t>Vested and expected to vest at September 30, 2017 | $</t>
  </si>
  <si>
    <t>Stock-Based Employee Benefit Plans - Summary of Restricted Stock Unit and Performance Stock Unit Activity (Details) - $ / shares shares in Thousands</t>
  </si>
  <si>
    <t>Restricted stock units (RSUs)</t>
  </si>
  <si>
    <t>Outstanding at October 1, 2017 (in shares)</t>
  </si>
  <si>
    <t>Granted (in shares)</t>
  </si>
  <si>
    <t>Released (in shares)</t>
  </si>
  <si>
    <t>Forfeited (in shares)</t>
  </si>
  <si>
    <t>Outstanding at September 30, 2018 (in shares)</t>
  </si>
  <si>
    <t>Weighted-average Grant-date Fair Value</t>
  </si>
  <si>
    <t>Outstanding at October 1, 2017 (in dollars per share)</t>
  </si>
  <si>
    <t>Granted (in dollars per share)</t>
  </si>
  <si>
    <t>Released (in dollars per share)</t>
  </si>
  <si>
    <t>Forfeited (in dollars per share)</t>
  </si>
  <si>
    <t>Outstanding at September 30, 2018 (in dollars per share)</t>
  </si>
  <si>
    <t>Stock-Based Employee Benefit Plans - Assumptions Used to Estimate Fair Value of Market Stock Units (Details)</t>
  </si>
  <si>
    <t>Average expected dividend yield</t>
  </si>
  <si>
    <t>Expected volatility in FICO’s stock price</t>
  </si>
  <si>
    <t>24.60%</t>
  </si>
  <si>
    <t>27.40%</t>
  </si>
  <si>
    <t>Expected volatility in Russell 3000 Index</t>
  </si>
  <si>
    <t>12.80%</t>
  </si>
  <si>
    <t>12.70%</t>
  </si>
  <si>
    <t>13.60%</t>
  </si>
  <si>
    <t>Correlation between FICO and the Russell 3000 Index</t>
  </si>
  <si>
    <t>66.60%</t>
  </si>
  <si>
    <t>63.10%</t>
  </si>
  <si>
    <t>59.80%</t>
  </si>
  <si>
    <t>Risk-free interest rate</t>
  </si>
  <si>
    <t>2.73%</t>
  </si>
  <si>
    <t>1.92%</t>
  </si>
  <si>
    <t>1.40%</t>
  </si>
  <si>
    <t>Stock-Based Employee Benefit Plans - Summary of ESPP activities (Details)</t>
  </si>
  <si>
    <t>Sep. 30, 2019shares</t>
  </si>
  <si>
    <t>Share-based Payment Arrangement - ESPP [Abstract]</t>
  </si>
  <si>
    <t>Share-based Compensation Arrangement by Share-based Payment Award, Discount from Market Price, Purchase Date</t>
  </si>
  <si>
    <t>Share-based Compensation Arrangement by Share-based Payment Award, Shares Purchased for Award</t>
  </si>
  <si>
    <t>Earnings per Share - Reconciliation of Numerators and Denominators of Basic and Diluted Earnings Per Share (Details) - USD ($) $ / shares in Units, shares in Thousands, $ in Thousands</t>
  </si>
  <si>
    <t>Numerator for basic and diluted earnings per share</t>
  </si>
  <si>
    <t>Denominator — share:</t>
  </si>
  <si>
    <t>Basic weighted-average shares (in shares)</t>
  </si>
  <si>
    <t>Effect of dilutive securities (in shares)</t>
  </si>
  <si>
    <t>Diluted weighted-average shares (in shares)</t>
  </si>
  <si>
    <t>Earnings per share:</t>
  </si>
  <si>
    <t>Earnings per Share - Additional Information (Details) - shares shares in Thousands</t>
  </si>
  <si>
    <t>Options to purchase shares of common stock excluded in the computation of diluted earnings per share because their inclusion would be antidilutive (in shares)</t>
  </si>
  <si>
    <t>Segment Information - Summary of Segment Information (Details) - USD ($) $ in Thousands</t>
  </si>
  <si>
    <t>Segment revenues:</t>
  </si>
  <si>
    <t>Segment operating expense</t>
  </si>
  <si>
    <t>Unallocated share-based compensation expense</t>
  </si>
  <si>
    <t>Unallocated amortization expense</t>
  </si>
  <si>
    <t>Unallocated restructuring and acquisition-related expenses</t>
  </si>
  <si>
    <t>Unallocated interest expense, net</t>
  </si>
  <si>
    <t>Unallocated other income (expense), net</t>
  </si>
  <si>
    <t>Depreciation expense</t>
  </si>
  <si>
    <t>Operating Segments</t>
  </si>
  <si>
    <t>Operating Segments | Applications</t>
  </si>
  <si>
    <t>Operating Segments | Scores</t>
  </si>
  <si>
    <t>Operating Segments | Decision Management Software</t>
  </si>
  <si>
    <t>Unallocated Corporate Expenses</t>
  </si>
  <si>
    <t>Transactional and maintenance | Operating Segments | Applications</t>
  </si>
  <si>
    <t>Transactional and maintenance | Operating Segments | Scores</t>
  </si>
  <si>
    <t>Transactional and maintenance | Operating Segments | Decision Management Software</t>
  </si>
  <si>
    <t>Professional services | Operating Segments | Applications</t>
  </si>
  <si>
    <t>Professional services | Operating Segments | Scores</t>
  </si>
  <si>
    <t>Professional services | Operating Segments | Decision Management Software</t>
  </si>
  <si>
    <t>License | Operating Segments | Applications</t>
  </si>
  <si>
    <t>License | Operating Segments | Scores</t>
  </si>
  <si>
    <t>License | Operating Segments | Decision Management Software</t>
  </si>
  <si>
    <t>Segment Information - Disaggregation of Revenue (Details) - USD ($) $ in Thousands</t>
  </si>
  <si>
    <t>Disaggregation of Revenue [Line Items]</t>
  </si>
  <si>
    <t>North America</t>
  </si>
  <si>
    <t>Latin America</t>
  </si>
  <si>
    <t>Europe, Middle East and Africa</t>
  </si>
  <si>
    <t>Asia Pacific</t>
  </si>
  <si>
    <t>On-Premises</t>
  </si>
  <si>
    <t>SaaS</t>
  </si>
  <si>
    <t>Applications | North America</t>
  </si>
  <si>
    <t>Applications | Latin America</t>
  </si>
  <si>
    <t>Applications | Europe, Middle East and Africa</t>
  </si>
  <si>
    <t>Applications | Asia Pacific</t>
  </si>
  <si>
    <t>Applications | On-Premises</t>
  </si>
  <si>
    <t>Applications | SaaS</t>
  </si>
  <si>
    <t>Applications | Scores</t>
  </si>
  <si>
    <t>Scores | North America</t>
  </si>
  <si>
    <t>Scores | Latin America</t>
  </si>
  <si>
    <t>Scores | Europe, Middle East and Africa</t>
  </si>
  <si>
    <t>Scores | Asia Pacific</t>
  </si>
  <si>
    <t>Scores | On-Premises</t>
  </si>
  <si>
    <t>Scores | SaaS</t>
  </si>
  <si>
    <t>Scores | Scores</t>
  </si>
  <si>
    <t>Decision Management Software | North America</t>
  </si>
  <si>
    <t>Decision Management Software | Latin America</t>
  </si>
  <si>
    <t>Decision Management Software | Europe, Middle East and Africa</t>
  </si>
  <si>
    <t>Decision Management Software | Asia Pacific</t>
  </si>
  <si>
    <t>Decision Management Software | On-Premises</t>
  </si>
  <si>
    <t>Decision Management Software | SaaS</t>
  </si>
  <si>
    <t>Decision Management Software | Scores</t>
  </si>
  <si>
    <t>Revenue from Contract with Customer Benchmark</t>
  </si>
  <si>
    <t>Concentration Risk, Percentage</t>
  </si>
  <si>
    <t>Revenue from Contract with Customer Benchmark | Non-US [Member]</t>
  </si>
  <si>
    <t>34.00%</t>
  </si>
  <si>
    <t>37.00%</t>
  </si>
  <si>
    <t>Revenue from Contract with Customer Benchmark | Applications</t>
  </si>
  <si>
    <t>52.00%</t>
  </si>
  <si>
    <t>56.00%</t>
  </si>
  <si>
    <t>60.00%</t>
  </si>
  <si>
    <t>Revenue from Contract with Customer Benchmark | Scores</t>
  </si>
  <si>
    <t>36.00%</t>
  </si>
  <si>
    <t>28.00%</t>
  </si>
  <si>
    <t>Revenue from Contract with Customer Benchmark | Decision Management Software</t>
  </si>
  <si>
    <t>12.00%</t>
  </si>
  <si>
    <t>10.00%</t>
  </si>
  <si>
    <t>Segment Information - Additional Information (Details)</t>
  </si>
  <si>
    <t>Sep. 30, 2019Segmentcustomer</t>
  </si>
  <si>
    <t>Sep. 30, 2018customer</t>
  </si>
  <si>
    <t>Segment Reporting Information [Line Items]</t>
  </si>
  <si>
    <t>Number of reportable segments | Segment</t>
  </si>
  <si>
    <t>Revenue Benchmark | Product Concentration Risk | Applications | Fraud Solutions</t>
  </si>
  <si>
    <t>18.00%</t>
  </si>
  <si>
    <t>17.00%</t>
  </si>
  <si>
    <t>19.00%</t>
  </si>
  <si>
    <t>Revenue Benchmark | Product Concentration Risk | Applications | Customer Cummunication Services</t>
  </si>
  <si>
    <t>9.00%</t>
  </si>
  <si>
    <t>Revenue Benchmark | Product Concentration Risk | Applications | Customer Management Solutions</t>
  </si>
  <si>
    <t>6.00%</t>
  </si>
  <si>
    <t>8.00%</t>
  </si>
  <si>
    <t>Revenue Benchmark | Customer Concentration Risk</t>
  </si>
  <si>
    <t>Accounts Receivable | Customer Concentration Risk</t>
  </si>
  <si>
    <t>Concentration risk, number of customers | customer</t>
  </si>
  <si>
    <t>Segment Information - Revenues and Percentage of Revenues on Customers Basis (Details) - USD ($) $ in Thousands</t>
  </si>
  <si>
    <t>Revenue, Major Customer [Line Items]</t>
  </si>
  <si>
    <t>Experian</t>
  </si>
  <si>
    <t>TransUnion &amp; Equifax customer</t>
  </si>
  <si>
    <t>Other customers</t>
  </si>
  <si>
    <t>Revenue Benchmark | Customer Concentration Risk | Experian</t>
  </si>
  <si>
    <t>13.00%</t>
  </si>
  <si>
    <t>11.00%</t>
  </si>
  <si>
    <t>Revenue Benchmark | Customer Concentration Risk | TransUnion &amp; Equifax customer</t>
  </si>
  <si>
    <t>16.00%</t>
  </si>
  <si>
    <t>14.00%</t>
  </si>
  <si>
    <t>Revenue Benchmark | Customer Concentration Risk | Other customers</t>
  </si>
  <si>
    <t>71.00%</t>
  </si>
  <si>
    <t>75.00%</t>
  </si>
  <si>
    <t>80.00%</t>
  </si>
  <si>
    <t>Segment Information - Property and Equipment Net on Geographical Basis (Details) - USD ($) $ in Thousands</t>
  </si>
  <si>
    <t>United States</t>
  </si>
  <si>
    <t>United Kingdom</t>
  </si>
  <si>
    <t>Other countries</t>
  </si>
  <si>
    <t>Geographic Concentration Risk | Property Plant and Equipment</t>
  </si>
  <si>
    <t>Geographic Concentration Risk | United States | Property Plant and Equipment</t>
  </si>
  <si>
    <t>72.00%</t>
  </si>
  <si>
    <t>81.00%</t>
  </si>
  <si>
    <t>Geographic Concentration Risk | United Kingdom | Property Plant and Equipment</t>
  </si>
  <si>
    <t>Geographic Concentration Risk | Other countries | Property Plant and Equipment</t>
  </si>
  <si>
    <t>Contract Balances and Performance Obligations - Receivables (Details) - USD ($) $ in Thousands</t>
  </si>
  <si>
    <t>Accounts Receivable, after Allowance for Credit Loss [Abstract]</t>
  </si>
  <si>
    <t>Billed Receivables</t>
  </si>
  <si>
    <t>Unbilled Receivables</t>
  </si>
  <si>
    <t>Receivables Gross</t>
  </si>
  <si>
    <t>Allowance for doubtful accounts</t>
  </si>
  <si>
    <t>Net receivables</t>
  </si>
  <si>
    <t>Accounts Receivable, net , noncurrent</t>
  </si>
  <si>
    <t>Expense, Allowance for Credit Loss</t>
  </si>
  <si>
    <t>Write-off</t>
  </si>
  <si>
    <t>Contract Balances and Performance Obligations - Contract Liability (Details) - USD ($) $ in Thousands</t>
  </si>
  <si>
    <t>Contract with Customer, Liability, Current</t>
  </si>
  <si>
    <t>Contract with Customer, Liability</t>
  </si>
  <si>
    <t>Contract with Customer, Liability, Revenue Recognized</t>
  </si>
  <si>
    <t>Contract With Customer, Liability, Excluding Revenue Recognized</t>
  </si>
  <si>
    <t>Contract with Customer, Liability, Noncurrent</t>
  </si>
  <si>
    <t>Contract Balances and Performance Obligations - Additional Information (Details)</t>
  </si>
  <si>
    <t>Revenue Recognition, Multiple-deliverable Arrangements [Line Items]</t>
  </si>
  <si>
    <t>Contract with customer, payment term</t>
  </si>
  <si>
    <t>30 days</t>
  </si>
  <si>
    <t>60 days</t>
  </si>
  <si>
    <t>Contract Balances and Performance Obligations - Performance Obligations (Details) $ in Thousands</t>
  </si>
  <si>
    <t>Revenue, Remaining Performance Obligation, Expected Timing of Satisfaction [Line Items]</t>
  </si>
  <si>
    <t>Revenue, Remaining Performance Obligation, Amount</t>
  </si>
  <si>
    <t>Revenue, Remaining Performance Obligation, Expected Timing of Satisfaction, Start Date [Axis]: 2019-10-01</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Revenue, Remaining Performance Obligation, Expected Timing of Satisfaction, Start Date [Axis]: 2023-10-01</t>
  </si>
  <si>
    <t>Revenue, Remaining Performance Obligation, Expected Timing of Satisfaction, Start Date [Axis]: 2025-10-01</t>
  </si>
  <si>
    <t>Commitments - Minimum Future Commitments Under Non Cancelable Operating Leases and Other Obligations (Details) $ in Thousands</t>
  </si>
  <si>
    <t>Capital Leases, Future Minimum Lease Commitments</t>
  </si>
  <si>
    <t>Capital Leases - 2020</t>
  </si>
  <si>
    <t>Capital Leases - 2021</t>
  </si>
  <si>
    <t>Capital Leases - 2022</t>
  </si>
  <si>
    <t>Capital Leases - 2023</t>
  </si>
  <si>
    <t>Capital Leases - 2024</t>
  </si>
  <si>
    <t>Capital Leases - Thereafter</t>
  </si>
  <si>
    <t>Capital Leases, Total</t>
  </si>
  <si>
    <t>Operating Leases, Future Minimum Lease Commitments</t>
  </si>
  <si>
    <t>Operating Leases - 2020</t>
  </si>
  <si>
    <t>Operating Leases - 2021</t>
  </si>
  <si>
    <t>Operating Leases - 2022</t>
  </si>
  <si>
    <t>Operating Leases - 2023</t>
  </si>
  <si>
    <t>Operating Leases - 2024</t>
  </si>
  <si>
    <t>Other Commitments</t>
  </si>
  <si>
    <t>Other Commitment, 2020</t>
  </si>
  <si>
    <t>Other Commitment, 2021</t>
  </si>
  <si>
    <t>Other Commitment, 2022</t>
  </si>
  <si>
    <t>Other Commitment, 2023</t>
  </si>
  <si>
    <t>Other Commitment, 2024</t>
  </si>
  <si>
    <t>Other Commitment, Thereafter</t>
  </si>
  <si>
    <t>Other Commitment</t>
  </si>
  <si>
    <t>Commitments - Additional Information (Details) $ in Millions</t>
  </si>
  <si>
    <t>Sep. 30, 2019USD ($)executive</t>
  </si>
  <si>
    <t>Sep. 30, 2017USD ($)</t>
  </si>
  <si>
    <t>Rent expense under operating leases | $</t>
  </si>
  <si>
    <t>Number of executives in a management agreement providing for certain payments and other benefits in the event of a qualified change | executive</t>
  </si>
  <si>
    <t>Guarantees - Additional Information (Details)</t>
  </si>
  <si>
    <t>Product Warranty [Line Items]</t>
  </si>
  <si>
    <t>Duration of product warranties</t>
  </si>
  <si>
    <t>90 days</t>
  </si>
  <si>
    <t>Supplementary Financial Data (Unaudited) - Selected Unaudited Consolidated Financial Results (Details) - USD ($) $ / shares in Units, shares in Thousands, $ in Thousands</t>
  </si>
  <si>
    <t>Gross profit</t>
  </si>
  <si>
    <t>Shares used in computing earnings per share:</t>
  </si>
  <si>
    <t>Diluted (in shares)</t>
  </si>
  <si>
    <t>Supplementary Financial Data (Unaudited) - Selected Unaudited Consolidated Financial Results - Additional Information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7</v>
      </c>
    </row>
    <row r="21" spans="1:4">
      <c r="A21" s="4" t="s">
        <v>38</v>
      </c>
      <c r="B21" s="4" t="s">
        <v>39</v>
      </c>
    </row>
    <row r="22" spans="1:4">
      <c r="A22" s="4" t="s">
        <v>40</v>
      </c>
      <c r="C22" s="5" t="n">
        <v>28961612</v>
      </c>
    </row>
    <row r="23" spans="1:4">
      <c r="A23" s="4" t="s">
        <v>41</v>
      </c>
      <c r="B23" s="4" t="s">
        <v>13</v>
      </c>
    </row>
    <row r="24" spans="1:4">
      <c r="A24" s="4" t="s">
        <v>42</v>
      </c>
      <c r="D24" s="6" t="n">
        <v>5769737106</v>
      </c>
    </row>
    <row r="25" spans="1:4">
      <c r="A25" s="4" t="s">
        <v>43</v>
      </c>
      <c r="B25" s="4" t="s">
        <v>13</v>
      </c>
    </row>
    <row r="26" spans="1:4">
      <c r="A26" s="4" t="s">
        <v>44</v>
      </c>
      <c r="B26" s="4" t="s">
        <v>13</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6426</v>
      </c>
      <c r="C3" s="6" t="n">
        <v>90023</v>
      </c>
    </row>
    <row r="4" spans="1:3">
      <c r="A4" s="4" t="s">
        <v>66</v>
      </c>
      <c r="B4" s="5" t="n">
        <v>297427</v>
      </c>
      <c r="C4" s="5" t="n">
        <v>266742</v>
      </c>
    </row>
    <row r="5" spans="1:3">
      <c r="A5" s="4" t="s">
        <v>67</v>
      </c>
      <c r="B5" s="5" t="n">
        <v>51853</v>
      </c>
      <c r="C5" s="5" t="n">
        <v>39624</v>
      </c>
    </row>
    <row r="6" spans="1:3">
      <c r="A6" s="4" t="s">
        <v>68</v>
      </c>
      <c r="B6" s="5" t="n">
        <v>455706</v>
      </c>
      <c r="C6" s="5" t="n">
        <v>396389</v>
      </c>
    </row>
    <row r="7" spans="1:3">
      <c r="A7" s="4" t="s">
        <v>69</v>
      </c>
      <c r="B7" s="5" t="n">
        <v>20222</v>
      </c>
      <c r="C7" s="5" t="n">
        <v>18059</v>
      </c>
    </row>
    <row r="8" spans="1:3">
      <c r="A8" s="4" t="s">
        <v>70</v>
      </c>
      <c r="B8" s="5" t="n">
        <v>1643</v>
      </c>
      <c r="C8" s="5" t="n">
        <v>1697</v>
      </c>
    </row>
    <row r="9" spans="1:3">
      <c r="A9" s="4" t="s">
        <v>71</v>
      </c>
      <c r="B9" s="5" t="n">
        <v>53027</v>
      </c>
      <c r="C9" s="5" t="n">
        <v>48837</v>
      </c>
    </row>
    <row r="10" spans="1:3">
      <c r="A10" s="4" t="s">
        <v>72</v>
      </c>
      <c r="B10" s="5" t="n">
        <v>803542</v>
      </c>
      <c r="C10" s="5" t="n">
        <v>800890</v>
      </c>
    </row>
    <row r="11" spans="1:3">
      <c r="A11" s="4" t="s">
        <v>73</v>
      </c>
      <c r="B11" s="5" t="n">
        <v>14139</v>
      </c>
      <c r="C11" s="5" t="n">
        <v>14536</v>
      </c>
    </row>
    <row r="12" spans="1:3">
      <c r="A12" s="4" t="s">
        <v>74</v>
      </c>
      <c r="B12" s="5" t="n">
        <v>6006</v>
      </c>
      <c r="C12" s="5" t="n">
        <v>13805</v>
      </c>
    </row>
    <row r="13" spans="1:3">
      <c r="A13" s="4" t="s">
        <v>75</v>
      </c>
      <c r="B13" s="5" t="n">
        <v>79163</v>
      </c>
      <c r="C13" s="5" t="n">
        <v>36254</v>
      </c>
    </row>
    <row r="14" spans="1:3">
      <c r="A14" s="4" t="s">
        <v>76</v>
      </c>
      <c r="B14" s="5" t="n">
        <v>1433448</v>
      </c>
      <c r="C14" s="5" t="n">
        <v>1330467</v>
      </c>
    </row>
    <row r="15" spans="1:3">
      <c r="A15" s="3" t="s">
        <v>77</v>
      </c>
    </row>
    <row r="16" spans="1:3">
      <c r="A16" s="4" t="s">
        <v>78</v>
      </c>
      <c r="B16" s="5" t="n">
        <v>23118</v>
      </c>
      <c r="C16" s="5" t="n">
        <v>20251</v>
      </c>
    </row>
    <row r="17" spans="1:3">
      <c r="A17" s="4" t="s">
        <v>79</v>
      </c>
      <c r="B17" s="5" t="n">
        <v>106240</v>
      </c>
      <c r="C17" s="5" t="n">
        <v>84292</v>
      </c>
    </row>
    <row r="18" spans="1:3">
      <c r="A18" s="4" t="s">
        <v>80</v>
      </c>
      <c r="B18" s="5" t="n">
        <v>32454</v>
      </c>
      <c r="C18" s="5" t="n">
        <v>31025</v>
      </c>
    </row>
    <row r="19" spans="1:3">
      <c r="A19" s="4" t="s">
        <v>81</v>
      </c>
      <c r="B19" s="5" t="n">
        <v>111016</v>
      </c>
      <c r="C19" s="5" t="n">
        <v>103335</v>
      </c>
    </row>
    <row r="20" spans="1:3">
      <c r="A20" s="4" t="s">
        <v>82</v>
      </c>
      <c r="B20" s="5" t="n">
        <v>218000</v>
      </c>
      <c r="C20" s="5" t="n">
        <v>235000</v>
      </c>
    </row>
    <row r="21" spans="1:3">
      <c r="A21" s="4" t="s">
        <v>83</v>
      </c>
      <c r="B21" s="5" t="n">
        <v>490828</v>
      </c>
      <c r="C21" s="5" t="n">
        <v>473903</v>
      </c>
    </row>
    <row r="22" spans="1:3">
      <c r="A22" s="4" t="s">
        <v>84</v>
      </c>
      <c r="B22" s="5" t="n">
        <v>606790</v>
      </c>
      <c r="C22" s="5" t="n">
        <v>528944</v>
      </c>
    </row>
    <row r="23" spans="1:3">
      <c r="A23" s="4" t="s">
        <v>85</v>
      </c>
      <c r="B23" s="5" t="n">
        <v>46063</v>
      </c>
      <c r="C23" s="5" t="n">
        <v>40183</v>
      </c>
    </row>
    <row r="24" spans="1:3">
      <c r="A24" s="4" t="s">
        <v>86</v>
      </c>
      <c r="B24" s="5" t="n">
        <v>1143681</v>
      </c>
      <c r="C24" s="5" t="n">
        <v>1043030</v>
      </c>
    </row>
    <row r="25" spans="1:3">
      <c r="A25" s="4" t="s">
        <v>87</v>
      </c>
      <c r="B25" s="4" t="s">
        <v>88</v>
      </c>
      <c r="C25" s="4" t="s">
        <v>88</v>
      </c>
    </row>
    <row r="26" spans="1:3">
      <c r="A26" s="3" t="s">
        <v>89</v>
      </c>
    </row>
    <row r="27" spans="1:3">
      <c r="A27" s="4" t="s">
        <v>90</v>
      </c>
      <c r="B27" s="5" t="n">
        <v>0</v>
      </c>
      <c r="C27" s="5" t="n">
        <v>0</v>
      </c>
    </row>
    <row r="28" spans="1:3">
      <c r="A28" s="4" t="s">
        <v>91</v>
      </c>
      <c r="B28" s="5" t="n">
        <v>289</v>
      </c>
      <c r="C28" s="5" t="n">
        <v>290</v>
      </c>
    </row>
    <row r="29" spans="1:3">
      <c r="A29" s="4" t="s">
        <v>92</v>
      </c>
      <c r="B29" s="5" t="n">
        <v>1225365</v>
      </c>
      <c r="C29" s="5" t="n">
        <v>1211051</v>
      </c>
    </row>
    <row r="30" spans="1:3">
      <c r="A30" s="4" t="s">
        <v>93</v>
      </c>
      <c r="B30" s="5" t="n">
        <v>-2802450</v>
      </c>
      <c r="C30" s="5" t="n">
        <v>-2612007</v>
      </c>
    </row>
    <row r="31" spans="1:3">
      <c r="A31" s="4" t="s">
        <v>94</v>
      </c>
      <c r="B31" s="5" t="n">
        <v>1956648</v>
      </c>
      <c r="C31" s="5" t="n">
        <v>1764524</v>
      </c>
    </row>
    <row r="32" spans="1:3">
      <c r="A32" s="4" t="s">
        <v>95</v>
      </c>
      <c r="B32" s="5" t="n">
        <v>-90085</v>
      </c>
      <c r="C32" s="5" t="n">
        <v>-76421</v>
      </c>
    </row>
    <row r="33" spans="1:3">
      <c r="A33" s="4" t="s">
        <v>96</v>
      </c>
      <c r="B33" s="5" t="n">
        <v>289767</v>
      </c>
      <c r="C33" s="5" t="n">
        <v>287437</v>
      </c>
    </row>
    <row r="34" spans="1:3">
      <c r="A34" s="4" t="s">
        <v>97</v>
      </c>
      <c r="B34" s="6" t="n">
        <v>1433448</v>
      </c>
      <c r="C34" s="6" t="n">
        <v>1330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17</v>
      </c>
      <c r="B13" s="4" t="s">
        <v>279</v>
      </c>
    </row>
    <row r="14" spans="1:2">
      <c r="A14" s="4" t="s">
        <v>280</v>
      </c>
      <c r="B14" s="4" t="s">
        <v>281</v>
      </c>
    </row>
    <row r="15" spans="1:2">
      <c r="A15" s="4" t="s">
        <v>282</v>
      </c>
      <c r="B15" s="4" t="s">
        <v>283</v>
      </c>
    </row>
    <row r="16" spans="1:2">
      <c r="A16" s="4" t="s">
        <v>205</v>
      </c>
      <c r="B16" s="4" t="s">
        <v>284</v>
      </c>
    </row>
    <row r="17" spans="1:2">
      <c r="A17" s="4" t="s">
        <v>234</v>
      </c>
      <c r="B17" s="4" t="s">
        <v>234</v>
      </c>
    </row>
    <row r="18" spans="1:2">
      <c r="A18" s="4" t="s">
        <v>240</v>
      </c>
      <c r="B18" s="4" t="s">
        <v>285</v>
      </c>
    </row>
    <row r="19" spans="1:2">
      <c r="A19" s="4" t="s">
        <v>286</v>
      </c>
      <c r="B19" s="4" t="s">
        <v>287</v>
      </c>
    </row>
    <row r="20" spans="1:2">
      <c r="A20" s="4" t="s">
        <v>288</v>
      </c>
      <c r="B20" s="4" t="s">
        <v>289</v>
      </c>
    </row>
    <row r="21" spans="1:2">
      <c r="A21" s="4" t="s">
        <v>290</v>
      </c>
      <c r="B21" s="4" t="s">
        <v>291</v>
      </c>
    </row>
    <row r="22" spans="1:2">
      <c r="A22" s="4" t="s">
        <v>292</v>
      </c>
      <c r="B22" s="4" t="s">
        <v>292</v>
      </c>
    </row>
    <row r="23" spans="1:2">
      <c r="A23" s="4" t="s">
        <v>293</v>
      </c>
      <c r="B23"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7" t="n">
        <v>0.01</v>
      </c>
      <c r="C3" s="7" t="n">
        <v>0.01</v>
      </c>
    </row>
    <row r="4" spans="1:3">
      <c r="A4" s="4" t="s">
        <v>101</v>
      </c>
      <c r="B4" s="5" t="n">
        <v>1000000</v>
      </c>
      <c r="C4" s="5" t="n">
        <v>1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200000000</v>
      </c>
      <c r="C8" s="5" t="n">
        <v>200000000</v>
      </c>
    </row>
    <row r="9" spans="1:3">
      <c r="A9" s="4" t="s">
        <v>106</v>
      </c>
      <c r="B9" s="5" t="n">
        <v>88857000</v>
      </c>
      <c r="C9" s="5" t="n">
        <v>88857000</v>
      </c>
    </row>
    <row r="10" spans="1:3">
      <c r="A10" s="4" t="s">
        <v>107</v>
      </c>
      <c r="B10" s="5" t="n">
        <v>28944000</v>
      </c>
      <c r="C10" s="5" t="n">
        <v>29015000</v>
      </c>
    </row>
    <row r="11" spans="1:3">
      <c r="A11" s="4" t="s">
        <v>108</v>
      </c>
      <c r="B11" s="5" t="n">
        <v>59913000</v>
      </c>
      <c r="C11" s="5" t="n">
        <v>598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4</v>
      </c>
    </row>
    <row r="4" spans="1:2">
      <c r="A4" s="4" t="s">
        <v>226</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6" t="n">
        <v>1160083</v>
      </c>
      <c r="C4" s="6" t="n">
        <v>1000146</v>
      </c>
      <c r="D4" s="6" t="n">
        <v>934983</v>
      </c>
    </row>
    <row r="5" spans="1:4">
      <c r="A5" s="3" t="s">
        <v>113</v>
      </c>
    </row>
    <row r="6" spans="1:4">
      <c r="A6" s="4" t="s">
        <v>114</v>
      </c>
      <c r="B6" s="5" t="n">
        <v>336845</v>
      </c>
      <c r="C6" s="5" t="n">
        <v>312898</v>
      </c>
      <c r="D6" s="5" t="n">
        <v>287607</v>
      </c>
    </row>
    <row r="7" spans="1:4">
      <c r="A7" s="4" t="s">
        <v>115</v>
      </c>
      <c r="B7" s="5" t="n">
        <v>149478</v>
      </c>
      <c r="C7" s="5" t="n">
        <v>128383</v>
      </c>
      <c r="D7" s="5" t="n">
        <v>110870</v>
      </c>
    </row>
    <row r="8" spans="1:4">
      <c r="A8" s="4" t="s">
        <v>116</v>
      </c>
      <c r="B8" s="5" t="n">
        <v>414086</v>
      </c>
      <c r="C8" s="5" t="n">
        <v>376912</v>
      </c>
      <c r="D8" s="5" t="n">
        <v>337167</v>
      </c>
    </row>
    <row r="9" spans="1:4">
      <c r="A9" s="4" t="s">
        <v>117</v>
      </c>
      <c r="B9" s="5" t="n">
        <v>6126</v>
      </c>
      <c r="C9" s="5" t="n">
        <v>6594</v>
      </c>
      <c r="D9" s="5" t="n">
        <v>12709</v>
      </c>
    </row>
    <row r="10" spans="1:4">
      <c r="A10" s="4" t="s">
        <v>118</v>
      </c>
      <c r="B10" s="5" t="n">
        <v>0</v>
      </c>
      <c r="C10" s="5" t="n">
        <v>0</v>
      </c>
      <c r="D10" s="5" t="n">
        <v>4471</v>
      </c>
    </row>
    <row r="11" spans="1:4">
      <c r="A11" s="4" t="s">
        <v>119</v>
      </c>
      <c r="B11" s="5" t="n">
        <v>906535</v>
      </c>
      <c r="C11" s="5" t="n">
        <v>824787</v>
      </c>
      <c r="D11" s="5" t="n">
        <v>752824</v>
      </c>
    </row>
    <row r="12" spans="1:4">
      <c r="A12" s="4" t="s">
        <v>120</v>
      </c>
      <c r="B12" s="5" t="n">
        <v>253548</v>
      </c>
      <c r="C12" s="5" t="n">
        <v>175359</v>
      </c>
      <c r="D12" s="5" t="n">
        <v>182159</v>
      </c>
    </row>
    <row r="13" spans="1:4">
      <c r="A13" s="4" t="s">
        <v>121</v>
      </c>
      <c r="B13" s="5" t="n">
        <v>-39752</v>
      </c>
      <c r="C13" s="5" t="n">
        <v>-31311</v>
      </c>
      <c r="D13" s="5" t="n">
        <v>-25790</v>
      </c>
    </row>
    <row r="14" spans="1:4">
      <c r="A14" s="4" t="s">
        <v>122</v>
      </c>
      <c r="B14" s="5" t="n">
        <v>2276</v>
      </c>
      <c r="C14" s="5" t="n">
        <v>12884</v>
      </c>
      <c r="D14" s="5" t="n">
        <v>-86</v>
      </c>
    </row>
    <row r="15" spans="1:4">
      <c r="A15" s="4" t="s">
        <v>123</v>
      </c>
      <c r="B15" s="5" t="n">
        <v>216072</v>
      </c>
      <c r="C15" s="5" t="n">
        <v>156932</v>
      </c>
      <c r="D15" s="5" t="n">
        <v>156283</v>
      </c>
    </row>
    <row r="16" spans="1:4">
      <c r="A16" s="4" t="s">
        <v>124</v>
      </c>
      <c r="B16" s="5" t="n">
        <v>23948</v>
      </c>
      <c r="C16" s="5" t="n">
        <v>30450</v>
      </c>
      <c r="D16" s="5" t="n">
        <v>22869</v>
      </c>
    </row>
    <row r="17" spans="1:4">
      <c r="A17" s="4" t="s">
        <v>125</v>
      </c>
      <c r="B17" s="5" t="n">
        <v>192124</v>
      </c>
      <c r="C17" s="5" t="n">
        <v>126482</v>
      </c>
      <c r="D17" s="5" t="n">
        <v>133414</v>
      </c>
    </row>
    <row r="18" spans="1:4">
      <c r="A18" s="3" t="s">
        <v>126</v>
      </c>
    </row>
    <row r="19" spans="1:4">
      <c r="A19" s="4" t="s">
        <v>127</v>
      </c>
      <c r="B19" s="5" t="n">
        <v>-13664</v>
      </c>
      <c r="C19" s="5" t="n">
        <v>-9926</v>
      </c>
      <c r="D19" s="5" t="n">
        <v>10517</v>
      </c>
    </row>
    <row r="20" spans="1:4">
      <c r="A20" s="4" t="s">
        <v>128</v>
      </c>
      <c r="B20" s="6" t="n">
        <v>178460</v>
      </c>
      <c r="C20" s="6" t="n">
        <v>116556</v>
      </c>
      <c r="D20" s="6" t="n">
        <v>143931</v>
      </c>
    </row>
    <row r="21" spans="1:4">
      <c r="A21" s="4" t="s">
        <v>129</v>
      </c>
      <c r="B21" s="7" t="n">
        <v>6.63</v>
      </c>
      <c r="C21" s="7" t="n">
        <v>4.26</v>
      </c>
      <c r="D21" s="7" t="n">
        <v>4.32</v>
      </c>
    </row>
    <row r="22" spans="1:4">
      <c r="A22" s="4" t="s">
        <v>130</v>
      </c>
      <c r="B22" s="5" t="n">
        <v>28980</v>
      </c>
      <c r="C22" s="5" t="n">
        <v>29711</v>
      </c>
      <c r="D22" s="5" t="n">
        <v>30862</v>
      </c>
    </row>
    <row r="23" spans="1:4">
      <c r="A23" s="4" t="s">
        <v>131</v>
      </c>
      <c r="B23" s="7" t="n">
        <v>6.34</v>
      </c>
      <c r="C23" s="7" t="n">
        <v>4.06</v>
      </c>
      <c r="D23" s="7" t="n">
        <v>4.14</v>
      </c>
    </row>
    <row r="24" spans="1:4">
      <c r="A24" s="4" t="s">
        <v>132</v>
      </c>
      <c r="B24" s="5" t="n">
        <v>30294</v>
      </c>
      <c r="C24" s="5" t="n">
        <v>31180</v>
      </c>
      <c r="D24" s="5" t="n">
        <v>32245</v>
      </c>
    </row>
    <row r="25" spans="1:4">
      <c r="A25" s="4" t="s">
        <v>133</v>
      </c>
    </row>
    <row r="26" spans="1:4">
      <c r="A26" s="3" t="s">
        <v>111</v>
      </c>
    </row>
    <row r="27" spans="1:4">
      <c r="A27" s="4" t="s">
        <v>112</v>
      </c>
      <c r="B27" s="6" t="n">
        <v>860948</v>
      </c>
      <c r="C27" s="6" t="n">
        <v>750603</v>
      </c>
      <c r="D27" s="6" t="n">
        <v>633927</v>
      </c>
    </row>
    <row r="28" spans="1:4">
      <c r="A28" s="4" t="s">
        <v>134</v>
      </c>
    </row>
    <row r="29" spans="1:4">
      <c r="A29" s="3" t="s">
        <v>111</v>
      </c>
    </row>
    <row r="30" spans="1:4">
      <c r="A30" s="4" t="s">
        <v>112</v>
      </c>
      <c r="B30" s="5" t="n">
        <v>184095</v>
      </c>
      <c r="C30" s="5" t="n">
        <v>176910</v>
      </c>
      <c r="D30" s="5" t="n">
        <v>177904</v>
      </c>
    </row>
    <row r="31" spans="1:4">
      <c r="A31" s="4" t="s">
        <v>135</v>
      </c>
    </row>
    <row r="32" spans="1:4">
      <c r="A32" s="3" t="s">
        <v>111</v>
      </c>
    </row>
    <row r="33" spans="1:4">
      <c r="A33" s="4" t="s">
        <v>112</v>
      </c>
      <c r="B33" s="6" t="n">
        <v>115040</v>
      </c>
      <c r="C33" s="6" t="n">
        <v>72633</v>
      </c>
      <c r="D33" s="6" t="n">
        <v>123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5</v>
      </c>
    </row>
    <row r="12" spans="1:2">
      <c r="A12" s="4" t="s">
        <v>389</v>
      </c>
    </row>
    <row r="13" spans="1:2">
      <c r="A13" s="3" t="s">
        <v>383</v>
      </c>
    </row>
    <row r="14" spans="1:2">
      <c r="A14" s="4" t="s">
        <v>384</v>
      </c>
      <c r="B14" s="4" t="s">
        <v>390</v>
      </c>
    </row>
    <row r="15" spans="1:2">
      <c r="A15" s="4" t="s">
        <v>391</v>
      </c>
    </row>
    <row r="16" spans="1:2">
      <c r="A16" s="3" t="s">
        <v>383</v>
      </c>
    </row>
    <row r="17" spans="1:2">
      <c r="A17" s="4" t="s">
        <v>384</v>
      </c>
      <c r="B17" s="4" t="s">
        <v>392</v>
      </c>
    </row>
    <row r="18" spans="1:2">
      <c r="A18" s="4" t="s">
        <v>393</v>
      </c>
    </row>
    <row r="19" spans="1:2">
      <c r="A19" s="3" t="s">
        <v>383</v>
      </c>
    </row>
    <row r="20" spans="1:2">
      <c r="A20" s="4" t="s">
        <v>384</v>
      </c>
      <c r="B20"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3</v>
      </c>
      <c r="D2" s="2" t="s">
        <v>110</v>
      </c>
    </row>
    <row r="3" spans="1:4">
      <c r="A3" s="3" t="s">
        <v>383</v>
      </c>
    </row>
    <row r="4" spans="1:4">
      <c r="A4" s="4" t="s">
        <v>70</v>
      </c>
      <c r="B4" s="6" t="n">
        <v>1643</v>
      </c>
      <c r="C4" s="6" t="n">
        <v>1697</v>
      </c>
    </row>
    <row r="5" spans="1:4">
      <c r="A5" s="4" t="s">
        <v>396</v>
      </c>
      <c r="B5" s="5" t="n">
        <v>24200</v>
      </c>
      <c r="C5" s="5" t="n">
        <v>22600</v>
      </c>
      <c r="D5" s="6" t="n">
        <v>23000</v>
      </c>
    </row>
    <row r="6" spans="1:4">
      <c r="A6" s="4" t="s">
        <v>397</v>
      </c>
      <c r="B6" s="5" t="n">
        <v>0</v>
      </c>
      <c r="C6" s="5" t="n">
        <v>400</v>
      </c>
      <c r="D6" s="5" t="n">
        <v>1100</v>
      </c>
    </row>
    <row r="7" spans="1:4">
      <c r="A7" s="4" t="s">
        <v>398</v>
      </c>
      <c r="B7" s="6" t="n">
        <v>3600</v>
      </c>
      <c r="C7" s="6" t="n">
        <v>4100</v>
      </c>
      <c r="D7" s="6" t="n">
        <v>3100</v>
      </c>
    </row>
    <row r="8" spans="1:4">
      <c r="A8" s="4" t="s">
        <v>399</v>
      </c>
    </row>
    <row r="9" spans="1:4">
      <c r="A9" s="3" t="s">
        <v>383</v>
      </c>
    </row>
    <row r="10" spans="1:4">
      <c r="A10" s="4" t="s">
        <v>400</v>
      </c>
      <c r="B10" s="4" t="s">
        <v>385</v>
      </c>
    </row>
    <row r="11" spans="1:4">
      <c r="A11" s="4" t="s">
        <v>401</v>
      </c>
    </row>
    <row r="12" spans="1:4">
      <c r="A12" s="3" t="s">
        <v>383</v>
      </c>
    </row>
    <row r="13" spans="1:4">
      <c r="A13" s="4" t="s">
        <v>400</v>
      </c>
      <c r="B13" s="4" t="s">
        <v>402</v>
      </c>
    </row>
    <row r="14" spans="1:4">
      <c r="A14" s="4" t="s">
        <v>403</v>
      </c>
    </row>
    <row r="15" spans="1:4">
      <c r="A15" s="3" t="s">
        <v>383</v>
      </c>
    </row>
    <row r="16" spans="1:4">
      <c r="A16" s="4" t="s">
        <v>384</v>
      </c>
      <c r="B16" s="4" t="s">
        <v>404</v>
      </c>
    </row>
    <row r="17" spans="1:4">
      <c r="A17" s="4" t="s">
        <v>405</v>
      </c>
    </row>
    <row r="18" spans="1:4">
      <c r="A18" s="3" t="s">
        <v>383</v>
      </c>
    </row>
    <row r="19" spans="1:4">
      <c r="A19" s="4" t="s">
        <v>384</v>
      </c>
      <c r="B19" s="4" t="s">
        <v>3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3</v>
      </c>
    </row>
    <row r="3" spans="1:3">
      <c r="A3" s="4" t="s">
        <v>407</v>
      </c>
    </row>
    <row r="4" spans="1:3">
      <c r="A4" s="3" t="s">
        <v>408</v>
      </c>
    </row>
    <row r="5" spans="1:3">
      <c r="A5" s="4" t="s">
        <v>409</v>
      </c>
      <c r="B5" s="4" t="s">
        <v>410</v>
      </c>
      <c r="C5" s="4" t="s">
        <v>410</v>
      </c>
    </row>
    <row r="6" spans="1:3">
      <c r="A6" s="4" t="s">
        <v>411</v>
      </c>
    </row>
    <row r="7" spans="1:3">
      <c r="A7" s="3" t="s">
        <v>408</v>
      </c>
    </row>
    <row r="8" spans="1:3">
      <c r="A8" s="4" t="s">
        <v>409</v>
      </c>
      <c r="B8" s="4" t="s">
        <v>402</v>
      </c>
    </row>
    <row r="9" spans="1:3">
      <c r="A9" s="4" t="s">
        <v>412</v>
      </c>
    </row>
    <row r="10" spans="1:3">
      <c r="A10" s="3" t="s">
        <v>408</v>
      </c>
    </row>
    <row r="11" spans="1:3">
      <c r="A11" s="4" t="s">
        <v>409</v>
      </c>
      <c r="B11" s="4" t="s">
        <v>413</v>
      </c>
    </row>
    <row r="12" spans="1:3">
      <c r="A12" s="4" t="s">
        <v>414</v>
      </c>
    </row>
    <row r="13" spans="1:3">
      <c r="A13" s="3" t="s">
        <v>408</v>
      </c>
    </row>
    <row r="14" spans="1:3">
      <c r="A14" s="4" t="s">
        <v>409</v>
      </c>
      <c r="B14" s="4" t="s">
        <v>415</v>
      </c>
      <c r="C14" s="4" t="s">
        <v>415</v>
      </c>
    </row>
    <row r="15" spans="1:3">
      <c r="A15" s="4" t="s">
        <v>416</v>
      </c>
    </row>
    <row r="16" spans="1:3">
      <c r="A16" s="3" t="s">
        <v>408</v>
      </c>
    </row>
    <row r="17" spans="1:3">
      <c r="A17" s="4" t="s">
        <v>409</v>
      </c>
      <c r="B17" s="4" t="s">
        <v>410</v>
      </c>
    </row>
    <row r="18" spans="1:3">
      <c r="A18" s="4" t="s">
        <v>417</v>
      </c>
    </row>
    <row r="19" spans="1:3">
      <c r="A19" s="3" t="s">
        <v>408</v>
      </c>
    </row>
    <row r="20" spans="1:3">
      <c r="A20" s="4" t="s">
        <v>409</v>
      </c>
      <c r="B20" s="4" t="s">
        <v>418</v>
      </c>
    </row>
    <row r="21" spans="1:3">
      <c r="A21" s="4" t="s">
        <v>419</v>
      </c>
    </row>
    <row r="22" spans="1:3">
      <c r="A22" s="3" t="s">
        <v>408</v>
      </c>
    </row>
    <row r="23" spans="1:3">
      <c r="A23" s="4" t="s">
        <v>409</v>
      </c>
      <c r="B23" s="4" t="s">
        <v>420</v>
      </c>
      <c r="C23" s="4" t="s">
        <v>421</v>
      </c>
    </row>
    <row r="24" spans="1:3">
      <c r="A24" s="4" t="s">
        <v>422</v>
      </c>
    </row>
    <row r="25" spans="1:3">
      <c r="A25" s="3" t="s">
        <v>408</v>
      </c>
    </row>
    <row r="26" spans="1:3">
      <c r="A26" s="4" t="s">
        <v>409</v>
      </c>
      <c r="B26" s="4" t="s">
        <v>420</v>
      </c>
    </row>
    <row r="27" spans="1:3">
      <c r="A27" s="4" t="s">
        <v>423</v>
      </c>
    </row>
    <row r="28" spans="1:3">
      <c r="A28" s="3" t="s">
        <v>408</v>
      </c>
    </row>
    <row r="29" spans="1:3">
      <c r="A29" s="4" t="s">
        <v>409</v>
      </c>
      <c r="B29" s="4" t="s">
        <v>385</v>
      </c>
    </row>
    <row r="30" spans="1:3">
      <c r="A30" s="4" t="s">
        <v>424</v>
      </c>
    </row>
    <row r="31" spans="1:3">
      <c r="A31" s="3" t="s">
        <v>408</v>
      </c>
    </row>
    <row r="32" spans="1:3">
      <c r="A32" s="4" t="s">
        <v>409</v>
      </c>
      <c r="B32" s="4" t="s">
        <v>404</v>
      </c>
      <c r="C32"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63</v>
      </c>
      <c r="D2" s="2" t="s">
        <v>110</v>
      </c>
      <c r="E2" s="2" t="s">
        <v>426</v>
      </c>
    </row>
    <row r="3" spans="1:5">
      <c r="A3" s="3" t="s">
        <v>427</v>
      </c>
    </row>
    <row r="4" spans="1:5">
      <c r="A4" s="4" t="s">
        <v>66</v>
      </c>
      <c r="B4" s="6" t="n">
        <v>297427000</v>
      </c>
      <c r="C4" s="6" t="n">
        <v>266742000</v>
      </c>
    </row>
    <row r="5" spans="1:5">
      <c r="A5" s="4" t="s">
        <v>74</v>
      </c>
      <c r="B5" s="5" t="n">
        <v>6006000</v>
      </c>
      <c r="C5" s="5" t="n">
        <v>13805000</v>
      </c>
    </row>
    <row r="6" spans="1:5">
      <c r="A6" s="4" t="s">
        <v>75</v>
      </c>
      <c r="B6" s="5" t="n">
        <v>79163000</v>
      </c>
      <c r="C6" s="5" t="n">
        <v>36254000</v>
      </c>
    </row>
    <row r="7" spans="1:5">
      <c r="A7" s="4" t="s">
        <v>80</v>
      </c>
      <c r="B7" s="5" t="n">
        <v>32454000</v>
      </c>
      <c r="C7" s="5" t="n">
        <v>31025000</v>
      </c>
    </row>
    <row r="8" spans="1:5">
      <c r="A8" s="4" t="s">
        <v>81</v>
      </c>
      <c r="B8" s="5" t="n">
        <v>111016000</v>
      </c>
      <c r="C8" s="5" t="n">
        <v>103335000</v>
      </c>
    </row>
    <row r="9" spans="1:5">
      <c r="A9" s="4" t="s">
        <v>428</v>
      </c>
      <c r="B9" s="5" t="n">
        <v>289767000</v>
      </c>
      <c r="C9" s="5" t="n">
        <v>287437000</v>
      </c>
      <c r="D9" s="6" t="n">
        <v>466183000</v>
      </c>
      <c r="E9" s="6" t="n">
        <v>481316000</v>
      </c>
    </row>
    <row r="10" spans="1:5">
      <c r="A10" s="4" t="s">
        <v>429</v>
      </c>
      <c r="B10" s="6" t="n">
        <v>33700000</v>
      </c>
      <c r="C10" s="5" t="n">
        <v>27100000</v>
      </c>
    </row>
    <row r="11" spans="1:5">
      <c r="A11" s="4" t="s">
        <v>430</v>
      </c>
      <c r="B11" s="4" t="s">
        <v>413</v>
      </c>
    </row>
    <row r="12" spans="1:5">
      <c r="A12" s="4" t="s">
        <v>431</v>
      </c>
      <c r="B12" s="6" t="n">
        <v>5000000</v>
      </c>
      <c r="C12" s="5" t="n">
        <v>4500000</v>
      </c>
      <c r="D12" s="6" t="n">
        <v>4200000</v>
      </c>
    </row>
    <row r="13" spans="1:5">
      <c r="A13" s="4" t="s">
        <v>432</v>
      </c>
      <c r="B13" s="6" t="n">
        <v>0</v>
      </c>
    </row>
    <row r="14" spans="1:5">
      <c r="A14" s="4" t="s">
        <v>433</v>
      </c>
    </row>
    <row r="15" spans="1:5">
      <c r="A15" s="3" t="s">
        <v>427</v>
      </c>
    </row>
    <row r="16" spans="1:5">
      <c r="A16" s="4" t="s">
        <v>66</v>
      </c>
      <c r="C16" s="5" t="n">
        <v>208865000</v>
      </c>
    </row>
    <row r="17" spans="1:5">
      <c r="A17" s="4" t="s">
        <v>74</v>
      </c>
      <c r="C17" s="5" t="n">
        <v>20117000</v>
      </c>
    </row>
    <row r="18" spans="1:5">
      <c r="A18" s="4" t="s">
        <v>75</v>
      </c>
      <c r="C18" s="5" t="n">
        <v>12431000</v>
      </c>
    </row>
    <row r="19" spans="1:5">
      <c r="A19" s="4" t="s">
        <v>80</v>
      </c>
      <c r="C19" s="5" t="n">
        <v>30457000</v>
      </c>
    </row>
    <row r="20" spans="1:5">
      <c r="A20" s="4" t="s">
        <v>81</v>
      </c>
      <c r="C20" s="5" t="n">
        <v>52215000</v>
      </c>
    </row>
    <row r="21" spans="1:5">
      <c r="A21" s="4" t="s">
        <v>428</v>
      </c>
      <c r="C21" s="5" t="n">
        <v>263737000</v>
      </c>
    </row>
    <row r="22" spans="1:5">
      <c r="A22" s="4" t="s">
        <v>434</v>
      </c>
    </row>
    <row r="23" spans="1:5">
      <c r="A23" s="3" t="s">
        <v>427</v>
      </c>
    </row>
    <row r="24" spans="1:5">
      <c r="A24" s="4" t="s">
        <v>66</v>
      </c>
      <c r="C24" s="5" t="n">
        <v>57877000</v>
      </c>
    </row>
    <row r="25" spans="1:5">
      <c r="A25" s="4" t="s">
        <v>74</v>
      </c>
      <c r="C25" s="5" t="n">
        <v>-6312000</v>
      </c>
    </row>
    <row r="26" spans="1:5">
      <c r="A26" s="4" t="s">
        <v>75</v>
      </c>
      <c r="C26" s="5" t="n">
        <v>23823000</v>
      </c>
    </row>
    <row r="27" spans="1:5">
      <c r="A27" s="4" t="s">
        <v>80</v>
      </c>
      <c r="C27" s="5" t="n">
        <v>568000</v>
      </c>
    </row>
    <row r="28" spans="1:5">
      <c r="A28" s="4" t="s">
        <v>81</v>
      </c>
      <c r="C28" s="5" t="n">
        <v>51120000</v>
      </c>
    </row>
    <row r="29" spans="1:5">
      <c r="A29" s="4" t="s">
        <v>428</v>
      </c>
      <c r="C29" s="6" t="n">
        <v>23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435</v>
      </c>
      <c r="B1" s="2" t="s">
        <v>436</v>
      </c>
      <c r="R1" s="2" t="s">
        <v>1</v>
      </c>
    </row>
    <row r="2" spans="1:21">
      <c r="B2" s="2" t="s">
        <v>2</v>
      </c>
      <c r="D2" s="2" t="s">
        <v>437</v>
      </c>
      <c r="F2" s="2" t="s">
        <v>4</v>
      </c>
      <c r="H2" s="2" t="s">
        <v>438</v>
      </c>
      <c r="J2" s="2" t="s">
        <v>63</v>
      </c>
      <c r="L2" s="2" t="s">
        <v>439</v>
      </c>
      <c r="N2" s="2" t="s">
        <v>440</v>
      </c>
      <c r="P2" s="2" t="s">
        <v>441</v>
      </c>
      <c r="R2" s="2" t="s">
        <v>2</v>
      </c>
      <c r="S2" s="2" t="s">
        <v>63</v>
      </c>
      <c r="T2" s="2" t="s">
        <v>110</v>
      </c>
      <c r="U2" s="2" t="s">
        <v>442</v>
      </c>
    </row>
    <row r="3" spans="1:21">
      <c r="A3" s="3" t="s">
        <v>427</v>
      </c>
    </row>
    <row r="4" spans="1:21">
      <c r="A4" s="4" t="s">
        <v>112</v>
      </c>
      <c r="R4" s="6" t="n">
        <v>1160083</v>
      </c>
      <c r="S4" s="6" t="n">
        <v>1000146</v>
      </c>
      <c r="T4" s="6" t="n">
        <v>934983</v>
      </c>
    </row>
    <row r="5" spans="1:21">
      <c r="A5" s="4" t="s">
        <v>114</v>
      </c>
      <c r="B5" s="6" t="n">
        <v>87996</v>
      </c>
      <c r="C5" s="4" t="s">
        <v>443</v>
      </c>
      <c r="D5" s="6" t="n">
        <v>87215</v>
      </c>
      <c r="E5" s="4" t="s">
        <v>443</v>
      </c>
      <c r="F5" s="6" t="n">
        <v>85568</v>
      </c>
      <c r="G5" s="4" t="s">
        <v>443</v>
      </c>
      <c r="H5" s="6" t="n">
        <v>76066</v>
      </c>
      <c r="I5" s="4" t="s">
        <v>443</v>
      </c>
      <c r="J5" s="6" t="n">
        <v>79962</v>
      </c>
      <c r="K5" s="4" t="s">
        <v>443</v>
      </c>
      <c r="L5" s="6" t="n">
        <v>79011</v>
      </c>
      <c r="M5" s="4" t="s">
        <v>443</v>
      </c>
      <c r="N5" s="6" t="n">
        <v>79493</v>
      </c>
      <c r="O5" s="4" t="s">
        <v>443</v>
      </c>
      <c r="P5" s="6" t="n">
        <v>74432</v>
      </c>
      <c r="Q5" s="4" t="s">
        <v>443</v>
      </c>
      <c r="R5" s="5" t="n">
        <v>336845</v>
      </c>
      <c r="S5" s="5" t="n">
        <v>312898</v>
      </c>
      <c r="T5" s="5" t="n">
        <v>287607</v>
      </c>
    </row>
    <row r="6" spans="1:21">
      <c r="A6" s="4" t="s">
        <v>116</v>
      </c>
      <c r="R6" s="5" t="n">
        <v>414086</v>
      </c>
      <c r="S6" s="5" t="n">
        <v>376912</v>
      </c>
      <c r="T6" s="5" t="n">
        <v>337167</v>
      </c>
    </row>
    <row r="7" spans="1:21">
      <c r="A7" s="4" t="s">
        <v>124</v>
      </c>
      <c r="R7" s="5" t="n">
        <v>23948</v>
      </c>
      <c r="S7" s="5" t="n">
        <v>30450</v>
      </c>
      <c r="T7" s="5" t="n">
        <v>22869</v>
      </c>
    </row>
    <row r="8" spans="1:21">
      <c r="A8" s="4" t="s">
        <v>125</v>
      </c>
      <c r="B8" s="6" t="n">
        <v>54584</v>
      </c>
      <c r="D8" s="6" t="n">
        <v>64152</v>
      </c>
      <c r="F8" s="6" t="n">
        <v>33381</v>
      </c>
      <c r="H8" s="6" t="n">
        <v>40007</v>
      </c>
      <c r="J8" s="6" t="n">
        <v>32713</v>
      </c>
      <c r="L8" s="6" t="n">
        <v>29721</v>
      </c>
      <c r="N8" s="6" t="n">
        <v>31169</v>
      </c>
      <c r="P8" s="6" t="n">
        <v>32879</v>
      </c>
      <c r="R8" s="5" t="n">
        <v>192124</v>
      </c>
      <c r="S8" s="5" t="n">
        <v>126482</v>
      </c>
      <c r="T8" s="5" t="n">
        <v>133414</v>
      </c>
    </row>
    <row r="9" spans="1:21">
      <c r="A9" s="4" t="s">
        <v>444</v>
      </c>
      <c r="R9" s="6" t="n">
        <v>178460</v>
      </c>
      <c r="S9" s="6" t="n">
        <v>116556</v>
      </c>
      <c r="T9" s="6" t="n">
        <v>143931</v>
      </c>
    </row>
    <row r="10" spans="1:21">
      <c r="A10" s="4" t="s">
        <v>129</v>
      </c>
      <c r="B10" s="7" t="n">
        <v>1.89</v>
      </c>
      <c r="C10" s="4" t="s">
        <v>445</v>
      </c>
      <c r="D10" s="7" t="n">
        <v>2.21</v>
      </c>
      <c r="E10" s="4" t="s">
        <v>445</v>
      </c>
      <c r="F10" s="7" t="n">
        <v>1.15</v>
      </c>
      <c r="G10" s="4" t="s">
        <v>445</v>
      </c>
      <c r="H10" s="7" t="n">
        <v>1.38</v>
      </c>
      <c r="I10" s="4" t="s">
        <v>445</v>
      </c>
      <c r="J10" s="7" t="n">
        <v>1.13</v>
      </c>
      <c r="K10" s="4" t="s">
        <v>445</v>
      </c>
      <c r="L10" s="6" t="n">
        <v>1</v>
      </c>
      <c r="M10" s="4" t="s">
        <v>445</v>
      </c>
      <c r="N10" s="7" t="n">
        <v>1.04</v>
      </c>
      <c r="O10" s="4" t="s">
        <v>445</v>
      </c>
      <c r="P10" s="7" t="n">
        <v>1.09</v>
      </c>
      <c r="Q10" s="4" t="s">
        <v>445</v>
      </c>
      <c r="R10" s="7" t="n">
        <v>6.63</v>
      </c>
      <c r="S10" s="7" t="n">
        <v>4.26</v>
      </c>
      <c r="T10" s="7" t="n">
        <v>4.32</v>
      </c>
    </row>
    <row r="11" spans="1:21">
      <c r="A11" s="4" t="s">
        <v>131</v>
      </c>
      <c r="B11" s="7" t="n">
        <v>1.8</v>
      </c>
      <c r="C11" s="4" t="s">
        <v>445</v>
      </c>
      <c r="D11" s="7" t="n">
        <v>2.12</v>
      </c>
      <c r="E11" s="4" t="s">
        <v>445</v>
      </c>
      <c r="F11" s="7" t="n">
        <v>1.1</v>
      </c>
      <c r="G11" s="4" t="s">
        <v>445</v>
      </c>
      <c r="H11" s="7" t="n">
        <v>1.32</v>
      </c>
      <c r="I11" s="4" t="s">
        <v>445</v>
      </c>
      <c r="J11" s="7" t="n">
        <v>1.07</v>
      </c>
      <c r="K11" s="4" t="s">
        <v>445</v>
      </c>
      <c r="L11" s="7" t="n">
        <v>0.95</v>
      </c>
      <c r="M11" s="4" t="s">
        <v>445</v>
      </c>
      <c r="N11" s="6" t="n">
        <v>1</v>
      </c>
      <c r="O11" s="4" t="s">
        <v>445</v>
      </c>
      <c r="P11" s="7" t="n">
        <v>1.04</v>
      </c>
      <c r="Q11" s="4" t="s">
        <v>445</v>
      </c>
      <c r="R11" s="7" t="n">
        <v>6.34</v>
      </c>
      <c r="S11" s="7" t="n">
        <v>4.06</v>
      </c>
      <c r="T11" s="7" t="n">
        <v>4.14</v>
      </c>
    </row>
    <row r="12" spans="1:21">
      <c r="A12" s="4" t="s">
        <v>74</v>
      </c>
      <c r="R12" s="6" t="n">
        <v>7701</v>
      </c>
      <c r="S12" s="6" t="n">
        <v>10584</v>
      </c>
      <c r="T12" s="6" t="n">
        <v>-6248</v>
      </c>
    </row>
    <row r="13" spans="1:21">
      <c r="A13" s="4" t="s">
        <v>446</v>
      </c>
      <c r="S13" s="5" t="n">
        <v>-8415</v>
      </c>
      <c r="T13" s="5" t="n">
        <v>-612</v>
      </c>
    </row>
    <row r="14" spans="1:21">
      <c r="A14" s="4" t="s">
        <v>447</v>
      </c>
    </row>
    <row r="15" spans="1:21">
      <c r="A15" s="3" t="s">
        <v>427</v>
      </c>
    </row>
    <row r="16" spans="1:21">
      <c r="A16" s="4" t="s">
        <v>448</v>
      </c>
      <c r="U16" s="6" t="n">
        <v>99000</v>
      </c>
    </row>
    <row r="17" spans="1:21">
      <c r="A17" s="4" t="s">
        <v>449</v>
      </c>
      <c r="U17" s="6" t="n">
        <v>90000</v>
      </c>
    </row>
    <row r="18" spans="1:21">
      <c r="A18" s="4" t="s">
        <v>433</v>
      </c>
    </row>
    <row r="19" spans="1:21">
      <c r="A19" s="3" t="s">
        <v>427</v>
      </c>
    </row>
    <row r="20" spans="1:21">
      <c r="A20" s="4" t="s">
        <v>112</v>
      </c>
      <c r="S20" s="5" t="n">
        <v>1032475</v>
      </c>
      <c r="T20" s="5" t="n">
        <v>932169</v>
      </c>
    </row>
    <row r="21" spans="1:21">
      <c r="A21" s="4" t="s">
        <v>114</v>
      </c>
      <c r="S21" s="5" t="n">
        <v>310699</v>
      </c>
      <c r="T21" s="5" t="n">
        <v>287123</v>
      </c>
    </row>
    <row r="22" spans="1:21">
      <c r="A22" s="4" t="s">
        <v>116</v>
      </c>
      <c r="S22" s="5" t="n">
        <v>380362</v>
      </c>
      <c r="T22" s="5" t="n">
        <v>339796</v>
      </c>
    </row>
    <row r="23" spans="1:21">
      <c r="A23" s="4" t="s">
        <v>124</v>
      </c>
      <c r="S23" s="5" t="n">
        <v>45595</v>
      </c>
      <c r="T23" s="5" t="n">
        <v>23068</v>
      </c>
    </row>
    <row r="24" spans="1:21">
      <c r="A24" s="4" t="s">
        <v>125</v>
      </c>
      <c r="S24" s="5" t="n">
        <v>142415</v>
      </c>
      <c r="T24" s="5" t="n">
        <v>128256</v>
      </c>
    </row>
    <row r="25" spans="1:21">
      <c r="A25" s="4" t="s">
        <v>444</v>
      </c>
      <c r="S25" s="6" t="n">
        <v>132502</v>
      </c>
      <c r="T25" s="6" t="n">
        <v>138773</v>
      </c>
    </row>
    <row r="26" spans="1:21">
      <c r="A26" s="4" t="s">
        <v>129</v>
      </c>
      <c r="S26" s="7" t="n">
        <v>4.79</v>
      </c>
      <c r="T26" s="7" t="n">
        <v>4.16</v>
      </c>
    </row>
    <row r="27" spans="1:21">
      <c r="A27" s="4" t="s">
        <v>131</v>
      </c>
      <c r="S27" s="7" t="n">
        <v>4.57</v>
      </c>
      <c r="T27" s="7" t="n">
        <v>3.98</v>
      </c>
    </row>
    <row r="28" spans="1:21">
      <c r="A28" s="4" t="s">
        <v>74</v>
      </c>
      <c r="S28" s="6" t="n">
        <v>25729</v>
      </c>
      <c r="T28" s="6" t="n">
        <v>-6049</v>
      </c>
    </row>
    <row r="29" spans="1:21">
      <c r="A29" s="4" t="s">
        <v>446</v>
      </c>
      <c r="S29" s="5" t="n">
        <v>-39493</v>
      </c>
      <c r="T29" s="5" t="n">
        <v>4347</v>
      </c>
    </row>
    <row r="30" spans="1:21">
      <c r="A30" s="4" t="s">
        <v>450</v>
      </c>
    </row>
    <row r="31" spans="1:21">
      <c r="A31" s="3" t="s">
        <v>427</v>
      </c>
    </row>
    <row r="32" spans="1:21">
      <c r="A32" s="4" t="s">
        <v>112</v>
      </c>
      <c r="S32" s="5" t="n">
        <v>-32329</v>
      </c>
      <c r="T32" s="5" t="n">
        <v>2814</v>
      </c>
    </row>
    <row r="33" spans="1:21">
      <c r="A33" s="4" t="s">
        <v>114</v>
      </c>
      <c r="S33" s="5" t="n">
        <v>2199</v>
      </c>
      <c r="T33" s="5" t="n">
        <v>484</v>
      </c>
    </row>
    <row r="34" spans="1:21">
      <c r="A34" s="4" t="s">
        <v>116</v>
      </c>
      <c r="S34" s="5" t="n">
        <v>-3450</v>
      </c>
      <c r="T34" s="5" t="n">
        <v>-2629</v>
      </c>
    </row>
    <row r="35" spans="1:21">
      <c r="A35" s="4" t="s">
        <v>124</v>
      </c>
      <c r="S35" s="5" t="n">
        <v>-15145</v>
      </c>
      <c r="T35" s="5" t="n">
        <v>-199</v>
      </c>
    </row>
    <row r="36" spans="1:21">
      <c r="A36" s="4" t="s">
        <v>125</v>
      </c>
      <c r="S36" s="5" t="n">
        <v>-15933</v>
      </c>
      <c r="T36" s="5" t="n">
        <v>5158</v>
      </c>
    </row>
    <row r="37" spans="1:21">
      <c r="A37" s="4" t="s">
        <v>444</v>
      </c>
      <c r="S37" s="6" t="n">
        <v>-15946</v>
      </c>
      <c r="T37" s="6" t="n">
        <v>5158</v>
      </c>
    </row>
    <row r="38" spans="1:21">
      <c r="A38" s="4" t="s">
        <v>129</v>
      </c>
      <c r="S38" s="7" t="n">
        <v>-0.53</v>
      </c>
      <c r="T38" s="7" t="n">
        <v>0.16</v>
      </c>
    </row>
    <row r="39" spans="1:21">
      <c r="A39" s="4" t="s">
        <v>131</v>
      </c>
      <c r="S39" s="7" t="n">
        <v>-0.51</v>
      </c>
      <c r="T39" s="7" t="n">
        <v>0.16</v>
      </c>
    </row>
    <row r="40" spans="1:21">
      <c r="A40" s="4" t="s">
        <v>74</v>
      </c>
      <c r="S40" s="6" t="n">
        <v>-15145</v>
      </c>
      <c r="T40" s="6" t="n">
        <v>-199</v>
      </c>
    </row>
    <row r="41" spans="1:21">
      <c r="A41" s="4" t="s">
        <v>446</v>
      </c>
      <c r="S41" s="6" t="n">
        <v>31078</v>
      </c>
      <c r="T41" s="6" t="n">
        <v>-4959</v>
      </c>
    </row>
    <row r="42" spans="1:21"/>
    <row r="43" spans="1:21">
      <c r="A43" s="4" t="s">
        <v>443</v>
      </c>
      <c r="B43" s="4" t="s">
        <v>451</v>
      </c>
    </row>
    <row r="44" spans="1:21">
      <c r="A44" s="4" t="s">
        <v>445</v>
      </c>
      <c r="B44" s="4" t="s">
        <v>452</v>
      </c>
    </row>
  </sheetData>
  <mergeCells count="14">
    <mergeCell ref="A1:A2"/>
    <mergeCell ref="B1:Q1"/>
    <mergeCell ref="R1:T1"/>
    <mergeCell ref="B2:C2"/>
    <mergeCell ref="D2:E2"/>
    <mergeCell ref="F2:G2"/>
    <mergeCell ref="H2:I2"/>
    <mergeCell ref="J2:K2"/>
    <mergeCell ref="L2:M2"/>
    <mergeCell ref="N2:O2"/>
    <mergeCell ref="P2:Q2"/>
    <mergeCell ref="A42:U42"/>
    <mergeCell ref="B43:U43"/>
    <mergeCell ref="B44:U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5"/>
    <col customWidth="1" max="3" min="3" width="29"/>
    <col customWidth="1" max="4" min="4" width="29"/>
    <col customWidth="1" max="5" min="5" width="21"/>
  </cols>
  <sheetData>
    <row r="1" spans="1:5">
      <c r="A1" s="1" t="s">
        <v>453</v>
      </c>
      <c r="B1" s="2" t="s">
        <v>454</v>
      </c>
      <c r="C1" s="2" t="s">
        <v>455</v>
      </c>
      <c r="D1" s="2" t="s">
        <v>456</v>
      </c>
      <c r="E1" s="2" t="s">
        <v>457</v>
      </c>
    </row>
    <row r="2" spans="1:5">
      <c r="A2" s="3" t="s">
        <v>458</v>
      </c>
    </row>
    <row r="3" spans="1:5">
      <c r="A3" s="4" t="s">
        <v>459</v>
      </c>
      <c r="C3" s="5" t="n">
        <v>0</v>
      </c>
      <c r="D3" s="5" t="n">
        <v>0</v>
      </c>
    </row>
    <row r="4" spans="1:5">
      <c r="A4" s="4" t="s">
        <v>72</v>
      </c>
      <c r="C4" s="6" t="n">
        <v>800890</v>
      </c>
      <c r="D4" s="6" t="n">
        <v>804414</v>
      </c>
      <c r="E4" s="6" t="n">
        <v>803542</v>
      </c>
    </row>
    <row r="5" spans="1:5">
      <c r="A5" s="4" t="s">
        <v>460</v>
      </c>
    </row>
    <row r="6" spans="1:5">
      <c r="A6" s="3" t="s">
        <v>458</v>
      </c>
    </row>
    <row r="7" spans="1:5">
      <c r="A7" s="4" t="s">
        <v>461</v>
      </c>
      <c r="B7" s="4" t="s">
        <v>462</v>
      </c>
    </row>
    <row r="8" spans="1:5">
      <c r="A8" s="4" t="s">
        <v>463</v>
      </c>
      <c r="B8" s="6" t="n">
        <v>18600</v>
      </c>
    </row>
    <row r="9" spans="1:5">
      <c r="A9" s="4" t="s">
        <v>464</v>
      </c>
      <c r="B9" s="5" t="n">
        <v>2700</v>
      </c>
    </row>
    <row r="10" spans="1:5">
      <c r="A10" s="4" t="s">
        <v>465</v>
      </c>
      <c r="B10" s="6" t="n">
        <v>6000</v>
      </c>
    </row>
    <row r="11" spans="1:5">
      <c r="A11" s="4" t="s">
        <v>466</v>
      </c>
      <c r="B11" s="4" t="s">
        <v>467</v>
      </c>
    </row>
    <row r="12" spans="1:5">
      <c r="A12" s="4" t="s">
        <v>72</v>
      </c>
      <c r="B12" s="6" t="n">
        <v>1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5"/>
    <col customWidth="1" max="6" min="6" width="18"/>
    <col customWidth="1" max="7" min="7" width="37"/>
  </cols>
  <sheetData>
    <row r="1" spans="1:7">
      <c r="A1" s="1" t="s">
        <v>136</v>
      </c>
      <c r="B1" s="2" t="s">
        <v>137</v>
      </c>
      <c r="C1" s="2" t="s">
        <v>138</v>
      </c>
      <c r="D1" s="2" t="s">
        <v>139</v>
      </c>
      <c r="E1" s="2" t="s">
        <v>140</v>
      </c>
      <c r="F1" s="2" t="s">
        <v>141</v>
      </c>
      <c r="G1" s="2" t="s">
        <v>142</v>
      </c>
    </row>
    <row r="2" spans="1:7">
      <c r="A2" s="4" t="s">
        <v>143</v>
      </c>
      <c r="C2" s="5" t="n">
        <v>30935</v>
      </c>
    </row>
    <row r="3" spans="1:7">
      <c r="A3" s="4" t="s">
        <v>144</v>
      </c>
      <c r="B3" s="6" t="n">
        <v>481316</v>
      </c>
      <c r="C3" s="6" t="n">
        <v>309</v>
      </c>
      <c r="D3" s="6" t="n">
        <v>1188913</v>
      </c>
      <c r="E3" s="6" t="n">
        <v>-2136760</v>
      </c>
      <c r="F3" s="6" t="n">
        <v>1505866</v>
      </c>
      <c r="G3" s="6" t="n">
        <v>-77012</v>
      </c>
    </row>
    <row r="4" spans="1:7">
      <c r="A4" s="3" t="s">
        <v>145</v>
      </c>
    </row>
    <row r="5" spans="1:7">
      <c r="A5" s="4" t="s">
        <v>146</v>
      </c>
      <c r="B5" s="5" t="n">
        <v>61222</v>
      </c>
      <c r="D5" s="5" t="n">
        <v>61222</v>
      </c>
    </row>
    <row r="6" spans="1:7">
      <c r="A6" s="4" t="s">
        <v>147</v>
      </c>
      <c r="C6" s="5" t="n">
        <v>774</v>
      </c>
    </row>
    <row r="7" spans="1:7">
      <c r="A7" s="4" t="s">
        <v>148</v>
      </c>
      <c r="B7" s="5" t="n">
        <v>-25758</v>
      </c>
      <c r="C7" s="6" t="n">
        <v>8</v>
      </c>
      <c r="D7" s="5" t="n">
        <v>-54704</v>
      </c>
      <c r="E7" s="5" t="n">
        <v>28938</v>
      </c>
    </row>
    <row r="8" spans="1:7">
      <c r="A8" s="4" t="s">
        <v>149</v>
      </c>
      <c r="C8" s="5" t="n">
        <v>-1466</v>
      </c>
    </row>
    <row r="9" spans="1:7">
      <c r="A9" s="4" t="s">
        <v>150</v>
      </c>
      <c r="B9" s="5" t="n">
        <v>-193290</v>
      </c>
      <c r="C9" s="6" t="n">
        <v>-15</v>
      </c>
      <c r="E9" s="5" t="n">
        <v>-193275</v>
      </c>
    </row>
    <row r="10" spans="1:7">
      <c r="A10" s="4" t="s">
        <v>151</v>
      </c>
      <c r="B10" s="5" t="n">
        <v>-1238</v>
      </c>
      <c r="F10" s="5" t="n">
        <v>-1238</v>
      </c>
    </row>
    <row r="11" spans="1:7">
      <c r="A11" s="4" t="s">
        <v>125</v>
      </c>
      <c r="B11" s="5" t="n">
        <v>133414</v>
      </c>
      <c r="F11" s="5" t="n">
        <v>133414</v>
      </c>
    </row>
    <row r="12" spans="1:7">
      <c r="A12" s="4" t="s">
        <v>127</v>
      </c>
      <c r="B12" s="5" t="n">
        <v>10517</v>
      </c>
      <c r="G12" s="5" t="n">
        <v>10517</v>
      </c>
    </row>
    <row r="13" spans="1:7">
      <c r="A13" s="4" t="s">
        <v>152</v>
      </c>
      <c r="C13" s="5" t="n">
        <v>30243</v>
      </c>
    </row>
    <row r="14" spans="1:7">
      <c r="A14" s="4" t="s">
        <v>153</v>
      </c>
      <c r="B14" s="5" t="n">
        <v>466183</v>
      </c>
      <c r="C14" s="6" t="n">
        <v>302</v>
      </c>
      <c r="D14" s="5" t="n">
        <v>1195431</v>
      </c>
      <c r="E14" s="5" t="n">
        <v>-2301097</v>
      </c>
      <c r="F14" s="5" t="n">
        <v>1638042</v>
      </c>
      <c r="G14" s="5" t="n">
        <v>-66495</v>
      </c>
    </row>
    <row r="15" spans="1:7">
      <c r="A15" s="3" t="s">
        <v>145</v>
      </c>
    </row>
    <row r="16" spans="1:7">
      <c r="A16" s="4" t="s">
        <v>146</v>
      </c>
      <c r="B16" s="5" t="n">
        <v>74814</v>
      </c>
      <c r="D16" s="5" t="n">
        <v>74814</v>
      </c>
    </row>
    <row r="17" spans="1:7">
      <c r="A17" s="4" t="s">
        <v>147</v>
      </c>
      <c r="C17" s="5" t="n">
        <v>633</v>
      </c>
    </row>
    <row r="18" spans="1:7">
      <c r="A18" s="4" t="s">
        <v>148</v>
      </c>
      <c r="B18" s="5" t="n">
        <v>-33181</v>
      </c>
      <c r="C18" s="6" t="n">
        <v>7</v>
      </c>
      <c r="D18" s="5" t="n">
        <v>-59194</v>
      </c>
      <c r="E18" s="5" t="n">
        <v>26006</v>
      </c>
    </row>
    <row r="19" spans="1:7">
      <c r="A19" s="4" t="s">
        <v>149</v>
      </c>
      <c r="C19" s="5" t="n">
        <v>-1861</v>
      </c>
    </row>
    <row r="20" spans="1:7">
      <c r="A20" s="4" t="s">
        <v>150</v>
      </c>
      <c r="B20" s="5" t="n">
        <v>-336935</v>
      </c>
      <c r="C20" s="6" t="n">
        <v>-19</v>
      </c>
      <c r="E20" s="5" t="n">
        <v>-336916</v>
      </c>
    </row>
    <row r="21" spans="1:7">
      <c r="A21" s="4" t="s">
        <v>125</v>
      </c>
      <c r="B21" s="5" t="n">
        <v>126482</v>
      </c>
      <c r="F21" s="5" t="n">
        <v>126482</v>
      </c>
    </row>
    <row r="22" spans="1:7">
      <c r="A22" s="4" t="s">
        <v>127</v>
      </c>
      <c r="B22" s="5" t="n">
        <v>-9926</v>
      </c>
      <c r="G22" s="5" t="n">
        <v>-9926</v>
      </c>
    </row>
    <row r="23" spans="1:7">
      <c r="A23" s="4" t="s">
        <v>154</v>
      </c>
      <c r="C23" s="5" t="n">
        <v>29015</v>
      </c>
    </row>
    <row r="24" spans="1:7">
      <c r="A24" s="4" t="s">
        <v>155</v>
      </c>
      <c r="B24" s="5" t="n">
        <v>287437</v>
      </c>
      <c r="C24" s="6" t="n">
        <v>290</v>
      </c>
      <c r="D24" s="5" t="n">
        <v>1211051</v>
      </c>
      <c r="E24" s="5" t="n">
        <v>-2612007</v>
      </c>
      <c r="F24" s="5" t="n">
        <v>1764524</v>
      </c>
      <c r="G24" s="5" t="n">
        <v>-76421</v>
      </c>
    </row>
    <row r="25" spans="1:7">
      <c r="A25" s="3" t="s">
        <v>145</v>
      </c>
    </row>
    <row r="26" spans="1:7">
      <c r="A26" s="4" t="s">
        <v>146</v>
      </c>
      <c r="B26" s="5" t="n">
        <v>82973</v>
      </c>
      <c r="D26" s="5" t="n">
        <v>82973</v>
      </c>
    </row>
    <row r="27" spans="1:7">
      <c r="A27" s="4" t="s">
        <v>147</v>
      </c>
      <c r="C27" s="5" t="n">
        <v>854</v>
      </c>
    </row>
    <row r="28" spans="1:7">
      <c r="A28" s="4" t="s">
        <v>148</v>
      </c>
      <c r="B28" s="5" t="n">
        <v>-30209</v>
      </c>
      <c r="C28" s="6" t="n">
        <v>8</v>
      </c>
      <c r="D28" s="5" t="n">
        <v>-68659</v>
      </c>
      <c r="E28" s="5" t="n">
        <v>38442</v>
      </c>
    </row>
    <row r="29" spans="1:7">
      <c r="A29" s="4" t="s">
        <v>149</v>
      </c>
      <c r="C29" s="5" t="n">
        <v>-925</v>
      </c>
    </row>
    <row r="30" spans="1:7">
      <c r="A30" s="4" t="s">
        <v>150</v>
      </c>
      <c r="B30" s="5" t="n">
        <v>-228894</v>
      </c>
      <c r="C30" s="6" t="n">
        <v>-9</v>
      </c>
      <c r="E30" s="5" t="n">
        <v>-228885</v>
      </c>
    </row>
    <row r="31" spans="1:7">
      <c r="A31" s="4" t="s">
        <v>125</v>
      </c>
      <c r="B31" s="5" t="n">
        <v>192124</v>
      </c>
      <c r="F31" s="5" t="n">
        <v>192124</v>
      </c>
    </row>
    <row r="32" spans="1:7">
      <c r="A32" s="4" t="s">
        <v>127</v>
      </c>
      <c r="B32" s="5" t="n">
        <v>-13664</v>
      </c>
      <c r="G32" s="5" t="n">
        <v>-13664</v>
      </c>
    </row>
    <row r="33" spans="1:7">
      <c r="A33" s="4" t="s">
        <v>156</v>
      </c>
      <c r="C33" s="5" t="n">
        <v>28944</v>
      </c>
    </row>
    <row r="34" spans="1:7">
      <c r="A34" s="4" t="s">
        <v>157</v>
      </c>
      <c r="B34" s="6" t="n">
        <v>289767</v>
      </c>
      <c r="C34" s="6" t="n">
        <v>289</v>
      </c>
      <c r="D34" s="6" t="n">
        <v>1225365</v>
      </c>
      <c r="E34" s="6" t="n">
        <v>-2802450</v>
      </c>
      <c r="F34" s="6" t="n">
        <v>1956648</v>
      </c>
      <c r="G34" s="6" t="n">
        <v>-90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3</v>
      </c>
    </row>
    <row r="2" spans="1:3">
      <c r="A2" s="4" t="s">
        <v>266</v>
      </c>
    </row>
    <row r="3" spans="1:3">
      <c r="A3" s="3" t="s">
        <v>469</v>
      </c>
    </row>
    <row r="4" spans="1:3">
      <c r="A4" s="4" t="s">
        <v>470</v>
      </c>
      <c r="B4" s="6" t="n">
        <v>106426</v>
      </c>
      <c r="C4" s="6" t="n">
        <v>90023</v>
      </c>
    </row>
    <row r="5" spans="1:3">
      <c r="A5" s="4" t="s">
        <v>471</v>
      </c>
      <c r="B5" s="5" t="n">
        <v>106426</v>
      </c>
      <c r="C5" s="5" t="n">
        <v>90023</v>
      </c>
    </row>
    <row r="6" spans="1:3">
      <c r="A6" s="4" t="s">
        <v>472</v>
      </c>
    </row>
    <row r="7" spans="1:3">
      <c r="A7" s="3" t="s">
        <v>469</v>
      </c>
    </row>
    <row r="8" spans="1:3">
      <c r="A8" s="4" t="s">
        <v>470</v>
      </c>
      <c r="B8" s="5" t="n">
        <v>77525</v>
      </c>
      <c r="C8" s="5" t="n">
        <v>71610</v>
      </c>
    </row>
    <row r="9" spans="1:3">
      <c r="A9" s="4" t="s">
        <v>471</v>
      </c>
      <c r="B9" s="5" t="n">
        <v>77525</v>
      </c>
      <c r="C9" s="5" t="n">
        <v>71610</v>
      </c>
    </row>
    <row r="10" spans="1:3">
      <c r="A10" s="4" t="s">
        <v>473</v>
      </c>
    </row>
    <row r="11" spans="1:3">
      <c r="A11" s="3" t="s">
        <v>469</v>
      </c>
    </row>
    <row r="12" spans="1:3">
      <c r="A12" s="4" t="s">
        <v>470</v>
      </c>
      <c r="B12" s="5" t="n">
        <v>22102</v>
      </c>
      <c r="C12" s="5" t="n">
        <v>13813</v>
      </c>
    </row>
    <row r="13" spans="1:3">
      <c r="A13" s="4" t="s">
        <v>471</v>
      </c>
      <c r="B13" s="5" t="n">
        <v>22102</v>
      </c>
      <c r="C13" s="5" t="n">
        <v>13813</v>
      </c>
    </row>
    <row r="14" spans="1:3">
      <c r="A14" s="4" t="s">
        <v>474</v>
      </c>
    </row>
    <row r="15" spans="1:3">
      <c r="A15" s="3" t="s">
        <v>469</v>
      </c>
    </row>
    <row r="16" spans="1:3">
      <c r="A16" s="4" t="s">
        <v>470</v>
      </c>
      <c r="B16" s="5" t="n">
        <v>6799</v>
      </c>
      <c r="C16" s="5" t="n">
        <v>4600</v>
      </c>
    </row>
    <row r="17" spans="1:3">
      <c r="A17" s="4" t="s">
        <v>471</v>
      </c>
      <c r="B17" s="5" t="n">
        <v>6799</v>
      </c>
      <c r="C17" s="5" t="n">
        <v>4600</v>
      </c>
    </row>
    <row r="18" spans="1:3">
      <c r="A18" s="4" t="s">
        <v>475</v>
      </c>
    </row>
    <row r="19" spans="1:3">
      <c r="A19" s="3" t="s">
        <v>469</v>
      </c>
    </row>
    <row r="20" spans="1:3">
      <c r="A20" s="4" t="s">
        <v>476</v>
      </c>
      <c r="B20" s="5" t="n">
        <v>17193</v>
      </c>
      <c r="C20" s="5" t="n">
        <v>14313</v>
      </c>
    </row>
    <row r="21" spans="1:3">
      <c r="A21" s="4" t="s">
        <v>477</v>
      </c>
      <c r="B21" s="6" t="n">
        <v>20222</v>
      </c>
      <c r="C21" s="6" t="n">
        <v>18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63</v>
      </c>
    </row>
    <row r="2" spans="1:4">
      <c r="A2" s="3" t="s">
        <v>479</v>
      </c>
    </row>
    <row r="3" spans="1:4">
      <c r="A3" s="4" t="s">
        <v>137</v>
      </c>
      <c r="C3" s="6" t="n">
        <v>49123</v>
      </c>
      <c r="D3" s="6" t="n">
        <v>36472</v>
      </c>
    </row>
    <row r="4" spans="1:4">
      <c r="A4" s="4" t="s">
        <v>480</v>
      </c>
    </row>
    <row r="5" spans="1:4">
      <c r="A5" s="3" t="s">
        <v>479</v>
      </c>
    </row>
    <row r="6" spans="1:4">
      <c r="A6" s="4" t="s">
        <v>481</v>
      </c>
      <c r="B6" s="4" t="s">
        <v>443</v>
      </c>
      <c r="C6" s="5" t="n">
        <v>28901</v>
      </c>
      <c r="D6" s="5" t="n">
        <v>18413</v>
      </c>
    </row>
    <row r="7" spans="1:4">
      <c r="A7" s="4" t="s">
        <v>69</v>
      </c>
    </row>
    <row r="8" spans="1:4">
      <c r="A8" s="3" t="s">
        <v>479</v>
      </c>
    </row>
    <row r="9" spans="1:4">
      <c r="A9" s="4" t="s">
        <v>477</v>
      </c>
      <c r="B9" s="4" t="s">
        <v>445</v>
      </c>
      <c r="C9" s="5" t="n">
        <v>20222</v>
      </c>
      <c r="D9" s="5" t="n">
        <v>18059</v>
      </c>
    </row>
    <row r="10" spans="1:4">
      <c r="A10" s="4" t="s">
        <v>482</v>
      </c>
    </row>
    <row r="11" spans="1:4">
      <c r="A11" s="3" t="s">
        <v>479</v>
      </c>
    </row>
    <row r="12" spans="1:4">
      <c r="A12" s="4" t="s">
        <v>137</v>
      </c>
      <c r="C12" s="5" t="n">
        <v>49123</v>
      </c>
      <c r="D12" s="5" t="n">
        <v>36472</v>
      </c>
    </row>
    <row r="13" spans="1:4">
      <c r="A13" s="4" t="s">
        <v>483</v>
      </c>
    </row>
    <row r="14" spans="1:4">
      <c r="A14" s="3" t="s">
        <v>479</v>
      </c>
    </row>
    <row r="15" spans="1:4">
      <c r="A15" s="4" t="s">
        <v>481</v>
      </c>
      <c r="B15" s="4" t="s">
        <v>443</v>
      </c>
      <c r="C15" s="5" t="n">
        <v>28901</v>
      </c>
      <c r="D15" s="5" t="n">
        <v>18413</v>
      </c>
    </row>
    <row r="16" spans="1:4">
      <c r="A16" s="4" t="s">
        <v>484</v>
      </c>
    </row>
    <row r="17" spans="1:4">
      <c r="A17" s="3" t="s">
        <v>479</v>
      </c>
    </row>
    <row r="18" spans="1:4">
      <c r="A18" s="4" t="s">
        <v>477</v>
      </c>
      <c r="B18" s="4" t="s">
        <v>445</v>
      </c>
      <c r="C18" s="6" t="n">
        <v>20222</v>
      </c>
      <c r="D18" s="6" t="n">
        <v>18059</v>
      </c>
    </row>
    <row r="19" spans="1:4"/>
    <row r="20" spans="1:4">
      <c r="A20" s="4" t="s">
        <v>443</v>
      </c>
      <c r="B20" s="4" t="s">
        <v>485</v>
      </c>
    </row>
    <row r="21" spans="1:4">
      <c r="A21" s="4" t="s">
        <v>445</v>
      </c>
      <c r="B21" s="4" t="s">
        <v>486</v>
      </c>
    </row>
  </sheetData>
  <mergeCells count="4">
    <mergeCell ref="A1:B1"/>
    <mergeCell ref="A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3</v>
      </c>
    </row>
    <row r="2" spans="1:3">
      <c r="A2" s="4" t="s">
        <v>480</v>
      </c>
    </row>
    <row r="3" spans="1:3">
      <c r="A3" s="3" t="s">
        <v>488</v>
      </c>
    </row>
    <row r="4" spans="1:3">
      <c r="A4" s="4" t="s">
        <v>489</v>
      </c>
      <c r="B4" s="8" t="n">
        <v>77.5</v>
      </c>
      <c r="C4" s="8" t="n">
        <v>71.5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0</v>
      </c>
      <c r="B1" s="2" t="s">
        <v>1</v>
      </c>
    </row>
    <row r="2" spans="1:3">
      <c r="B2" s="2" t="s">
        <v>2</v>
      </c>
      <c r="C2" s="2" t="s">
        <v>63</v>
      </c>
    </row>
    <row r="3" spans="1:3">
      <c r="A3" s="3" t="s">
        <v>491</v>
      </c>
    </row>
    <row r="4" spans="1:3">
      <c r="A4" s="4" t="s">
        <v>492</v>
      </c>
      <c r="B4" s="4" t="s">
        <v>493</v>
      </c>
    </row>
    <row r="5" spans="1:3">
      <c r="A5" s="4" t="s">
        <v>494</v>
      </c>
    </row>
    <row r="6" spans="1:3">
      <c r="A6" s="3" t="s">
        <v>491</v>
      </c>
    </row>
    <row r="7" spans="1:3">
      <c r="A7" s="4" t="s">
        <v>495</v>
      </c>
      <c r="B7" s="6" t="n">
        <v>0</v>
      </c>
      <c r="C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6</v>
      </c>
      <c r="B1" s="2" t="s">
        <v>497</v>
      </c>
      <c r="C1" s="2" t="s">
        <v>498</v>
      </c>
      <c r="D1" s="2" t="s">
        <v>499</v>
      </c>
      <c r="E1" s="2" t="s">
        <v>457</v>
      </c>
      <c r="F1" s="2" t="s">
        <v>500</v>
      </c>
      <c r="G1" s="2" t="s">
        <v>501</v>
      </c>
      <c r="H1" s="2" t="s">
        <v>502</v>
      </c>
      <c r="I1" s="2" t="s">
        <v>503</v>
      </c>
    </row>
    <row r="2" spans="1:9">
      <c r="A2" s="4" t="s">
        <v>504</v>
      </c>
    </row>
    <row r="3" spans="1:9">
      <c r="A3" s="3" t="s">
        <v>491</v>
      </c>
    </row>
    <row r="4" spans="1:9">
      <c r="A4" s="4" t="s">
        <v>505</v>
      </c>
      <c r="D4" s="9" t="n">
        <v>10800</v>
      </c>
      <c r="E4" s="6" t="n">
        <v>11723</v>
      </c>
      <c r="H4" s="9" t="n">
        <v>9000</v>
      </c>
      <c r="I4" s="6" t="n">
        <v>10372</v>
      </c>
    </row>
    <row r="5" spans="1:9">
      <c r="A5" s="4" t="s">
        <v>506</v>
      </c>
      <c r="E5" s="5" t="n">
        <v>0</v>
      </c>
      <c r="I5" s="5" t="n">
        <v>0</v>
      </c>
    </row>
    <row r="6" spans="1:9">
      <c r="A6" s="4" t="s">
        <v>507</v>
      </c>
    </row>
    <row r="7" spans="1:9">
      <c r="A7" s="3" t="s">
        <v>491</v>
      </c>
    </row>
    <row r="8" spans="1:9">
      <c r="A8" s="4" t="s">
        <v>505</v>
      </c>
      <c r="B8" s="10" t="n">
        <v>5200</v>
      </c>
      <c r="E8" s="5" t="n">
        <v>6400</v>
      </c>
      <c r="F8" s="10" t="n">
        <v>8598</v>
      </c>
      <c r="I8" s="5" t="n">
        <v>11200</v>
      </c>
    </row>
    <row r="9" spans="1:9">
      <c r="A9" s="4" t="s">
        <v>506</v>
      </c>
      <c r="E9" s="5" t="n">
        <v>0</v>
      </c>
      <c r="I9" s="5" t="n">
        <v>0</v>
      </c>
    </row>
    <row r="10" spans="1:9">
      <c r="A10" s="4" t="s">
        <v>508</v>
      </c>
    </row>
    <row r="11" spans="1:9">
      <c r="A11" s="3" t="s">
        <v>491</v>
      </c>
    </row>
    <row r="12" spans="1:9">
      <c r="A12" s="4" t="s">
        <v>505</v>
      </c>
      <c r="C12" s="6" t="n">
        <v>5798</v>
      </c>
      <c r="E12" s="5" t="n">
        <v>4200</v>
      </c>
      <c r="G12" s="6" t="n">
        <v>9580</v>
      </c>
      <c r="I12" s="5" t="n">
        <v>7000</v>
      </c>
    </row>
    <row r="13" spans="1:9">
      <c r="A13" s="4" t="s">
        <v>506</v>
      </c>
      <c r="E13" s="6" t="n">
        <v>0</v>
      </c>
      <c r="I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3</v>
      </c>
      <c r="D2" s="2" t="s">
        <v>110</v>
      </c>
    </row>
    <row r="3" spans="1:4">
      <c r="A3" s="4" t="s">
        <v>494</v>
      </c>
    </row>
    <row r="4" spans="1:4">
      <c r="A4" s="3" t="s">
        <v>491</v>
      </c>
    </row>
    <row r="5" spans="1:4">
      <c r="A5" s="4" t="s">
        <v>510</v>
      </c>
      <c r="B5" s="6" t="n">
        <v>-896</v>
      </c>
      <c r="C5" s="6" t="n">
        <v>-476</v>
      </c>
      <c r="D5" s="6" t="n">
        <v>2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36</v>
      </c>
      <c r="J1" s="2" t="s">
        <v>1</v>
      </c>
    </row>
    <row r="2" spans="1:12">
      <c r="B2" s="2" t="s">
        <v>2</v>
      </c>
      <c r="C2" s="2" t="s">
        <v>437</v>
      </c>
      <c r="D2" s="2" t="s">
        <v>4</v>
      </c>
      <c r="E2" s="2" t="s">
        <v>438</v>
      </c>
      <c r="F2" s="2" t="s">
        <v>63</v>
      </c>
      <c r="G2" s="2" t="s">
        <v>439</v>
      </c>
      <c r="H2" s="2" t="s">
        <v>440</v>
      </c>
      <c r="I2" s="2" t="s">
        <v>441</v>
      </c>
      <c r="J2" s="2" t="s">
        <v>2</v>
      </c>
      <c r="K2" s="2" t="s">
        <v>63</v>
      </c>
      <c r="L2" s="2" t="s">
        <v>110</v>
      </c>
    </row>
    <row r="3" spans="1:12">
      <c r="A3" s="3" t="s">
        <v>512</v>
      </c>
    </row>
    <row r="4" spans="1:12">
      <c r="A4" s="4" t="s">
        <v>117</v>
      </c>
      <c r="B4" s="6" t="n">
        <v>500</v>
      </c>
      <c r="C4" s="6" t="n">
        <v>500</v>
      </c>
      <c r="D4" s="6" t="n">
        <v>500</v>
      </c>
      <c r="E4" s="6" t="n">
        <v>500</v>
      </c>
      <c r="F4" s="6" t="n">
        <v>500</v>
      </c>
      <c r="G4" s="6" t="n">
        <v>600</v>
      </c>
      <c r="H4" s="6" t="n">
        <v>600</v>
      </c>
      <c r="I4" s="6" t="n">
        <v>700</v>
      </c>
      <c r="J4" s="6" t="n">
        <v>6126</v>
      </c>
      <c r="K4" s="6" t="n">
        <v>6594</v>
      </c>
      <c r="L4" s="6" t="n">
        <v>12709</v>
      </c>
    </row>
    <row r="5" spans="1:12">
      <c r="A5" s="4" t="s">
        <v>513</v>
      </c>
      <c r="B5" s="5" t="n">
        <v>113807</v>
      </c>
      <c r="F5" s="5" t="n">
        <v>110987</v>
      </c>
      <c r="J5" s="5" t="n">
        <v>113807</v>
      </c>
      <c r="K5" s="5" t="n">
        <v>110987</v>
      </c>
    </row>
    <row r="6" spans="1:12">
      <c r="A6" s="4" t="s">
        <v>514</v>
      </c>
      <c r="B6" s="5" t="n">
        <v>-99668</v>
      </c>
      <c r="F6" s="5" t="n">
        <v>-96451</v>
      </c>
      <c r="J6" s="5" t="n">
        <v>-99668</v>
      </c>
      <c r="K6" s="5" t="n">
        <v>-96451</v>
      </c>
    </row>
    <row r="7" spans="1:12">
      <c r="A7" s="4" t="s">
        <v>137</v>
      </c>
      <c r="B7" s="5" t="n">
        <v>14139</v>
      </c>
      <c r="F7" s="5" t="n">
        <v>14536</v>
      </c>
      <c r="J7" s="5" t="n">
        <v>14139</v>
      </c>
      <c r="K7" s="5" t="n">
        <v>14536</v>
      </c>
    </row>
    <row r="8" spans="1:12">
      <c r="A8" s="4" t="s">
        <v>407</v>
      </c>
    </row>
    <row r="9" spans="1:12">
      <c r="A9" s="3" t="s">
        <v>512</v>
      </c>
    </row>
    <row r="10" spans="1:12">
      <c r="A10" s="4" t="s">
        <v>117</v>
      </c>
      <c r="J10" s="5" t="n">
        <v>1974</v>
      </c>
      <c r="K10" s="5" t="n">
        <v>2380</v>
      </c>
      <c r="L10" s="5" t="n">
        <v>6511</v>
      </c>
    </row>
    <row r="11" spans="1:12">
      <c r="A11" s="4" t="s">
        <v>513</v>
      </c>
      <c r="B11" s="5" t="n">
        <v>82724</v>
      </c>
      <c r="F11" s="5" t="n">
        <v>82295</v>
      </c>
      <c r="J11" s="5" t="n">
        <v>82724</v>
      </c>
      <c r="K11" s="5" t="n">
        <v>82295</v>
      </c>
    </row>
    <row r="12" spans="1:12">
      <c r="A12" s="4" t="s">
        <v>514</v>
      </c>
      <c r="B12" s="5" t="n">
        <v>-77331</v>
      </c>
      <c r="F12" s="5" t="n">
        <v>-77400</v>
      </c>
      <c r="J12" s="5" t="n">
        <v>-77331</v>
      </c>
      <c r="K12" s="5" t="n">
        <v>-77400</v>
      </c>
    </row>
    <row r="13" spans="1:12">
      <c r="A13" s="4" t="s">
        <v>137</v>
      </c>
      <c r="B13" s="5" t="n">
        <v>5393</v>
      </c>
      <c r="F13" s="5" t="n">
        <v>4895</v>
      </c>
      <c r="J13" s="6" t="n">
        <v>5393</v>
      </c>
      <c r="K13" s="6" t="n">
        <v>4895</v>
      </c>
    </row>
    <row r="14" spans="1:12">
      <c r="A14" s="4" t="s">
        <v>515</v>
      </c>
      <c r="J14" s="4" t="s">
        <v>410</v>
      </c>
      <c r="K14" s="4" t="s">
        <v>410</v>
      </c>
    </row>
    <row r="15" spans="1:12">
      <c r="A15" s="4" t="s">
        <v>414</v>
      </c>
    </row>
    <row r="16" spans="1:12">
      <c r="A16" s="3" t="s">
        <v>512</v>
      </c>
    </row>
    <row r="17" spans="1:12">
      <c r="A17" s="4" t="s">
        <v>117</v>
      </c>
      <c r="J17" s="6" t="n">
        <v>4098</v>
      </c>
      <c r="K17" s="6" t="n">
        <v>4214</v>
      </c>
      <c r="L17" s="5" t="n">
        <v>6009</v>
      </c>
    </row>
    <row r="18" spans="1:12">
      <c r="A18" s="4" t="s">
        <v>513</v>
      </c>
      <c r="B18" s="5" t="n">
        <v>30583</v>
      </c>
      <c r="F18" s="5" t="n">
        <v>28692</v>
      </c>
      <c r="J18" s="5" t="n">
        <v>30583</v>
      </c>
      <c r="K18" s="5" t="n">
        <v>28692</v>
      </c>
    </row>
    <row r="19" spans="1:12">
      <c r="A19" s="4" t="s">
        <v>514</v>
      </c>
      <c r="B19" s="5" t="n">
        <v>-22283</v>
      </c>
      <c r="F19" s="5" t="n">
        <v>-19051</v>
      </c>
      <c r="J19" s="5" t="n">
        <v>-22283</v>
      </c>
      <c r="K19" s="5" t="n">
        <v>-19051</v>
      </c>
    </row>
    <row r="20" spans="1:12">
      <c r="A20" s="4" t="s">
        <v>137</v>
      </c>
      <c r="B20" s="5" t="n">
        <v>8300</v>
      </c>
      <c r="F20" s="5" t="n">
        <v>9641</v>
      </c>
      <c r="J20" s="6" t="n">
        <v>8300</v>
      </c>
      <c r="K20" s="6" t="n">
        <v>9641</v>
      </c>
    </row>
    <row r="21" spans="1:12">
      <c r="A21" s="4" t="s">
        <v>515</v>
      </c>
      <c r="J21" s="4" t="s">
        <v>415</v>
      </c>
      <c r="K21" s="4" t="s">
        <v>415</v>
      </c>
    </row>
    <row r="22" spans="1:12">
      <c r="A22" s="4" t="s">
        <v>419</v>
      </c>
    </row>
    <row r="23" spans="1:12">
      <c r="A23" s="3" t="s">
        <v>512</v>
      </c>
    </row>
    <row r="24" spans="1:12">
      <c r="A24" s="4" t="s">
        <v>117</v>
      </c>
      <c r="J24" s="6" t="n">
        <v>25</v>
      </c>
      <c r="K24" s="6" t="n">
        <v>0</v>
      </c>
      <c r="L24" s="5" t="n">
        <v>189</v>
      </c>
    </row>
    <row r="25" spans="1:12">
      <c r="A25" s="4" t="s">
        <v>513</v>
      </c>
      <c r="B25" s="5" t="n">
        <v>150</v>
      </c>
      <c r="F25" s="5" t="n">
        <v>0</v>
      </c>
      <c r="J25" s="5" t="n">
        <v>150</v>
      </c>
      <c r="K25" s="5" t="n">
        <v>0</v>
      </c>
    </row>
    <row r="26" spans="1:12">
      <c r="A26" s="4" t="s">
        <v>514</v>
      </c>
      <c r="B26" s="5" t="n">
        <v>-25</v>
      </c>
      <c r="F26" s="5" t="n">
        <v>0</v>
      </c>
      <c r="J26" s="5" t="n">
        <v>-25</v>
      </c>
      <c r="K26" s="5" t="n">
        <v>0</v>
      </c>
    </row>
    <row r="27" spans="1:12">
      <c r="A27" s="4" t="s">
        <v>137</v>
      </c>
      <c r="B27" s="5" t="n">
        <v>125</v>
      </c>
      <c r="F27" s="5" t="n">
        <v>0</v>
      </c>
      <c r="J27" s="6" t="n">
        <v>125</v>
      </c>
      <c r="K27" s="6" t="n">
        <v>0</v>
      </c>
    </row>
    <row r="28" spans="1:12">
      <c r="A28" s="4" t="s">
        <v>515</v>
      </c>
      <c r="J28" s="4" t="s">
        <v>420</v>
      </c>
      <c r="K28" s="4" t="s">
        <v>421</v>
      </c>
    </row>
    <row r="29" spans="1:12">
      <c r="A29" s="4" t="s">
        <v>424</v>
      </c>
    </row>
    <row r="30" spans="1:12">
      <c r="A30" s="3" t="s">
        <v>512</v>
      </c>
    </row>
    <row r="31" spans="1:12">
      <c r="A31" s="4" t="s">
        <v>117</v>
      </c>
      <c r="J31" s="6" t="n">
        <v>29</v>
      </c>
      <c r="K31" s="6" t="n">
        <v>0</v>
      </c>
      <c r="L31" s="6" t="n">
        <v>0</v>
      </c>
    </row>
    <row r="32" spans="1:12">
      <c r="A32" s="4" t="s">
        <v>513</v>
      </c>
      <c r="B32" s="5" t="n">
        <v>350</v>
      </c>
      <c r="F32" s="5" t="n">
        <v>0</v>
      </c>
      <c r="J32" s="5" t="n">
        <v>350</v>
      </c>
      <c r="K32" s="5" t="n">
        <v>0</v>
      </c>
    </row>
    <row r="33" spans="1:12">
      <c r="A33" s="4" t="s">
        <v>514</v>
      </c>
      <c r="B33" s="5" t="n">
        <v>-29</v>
      </c>
      <c r="F33" s="5" t="n">
        <v>0</v>
      </c>
      <c r="J33" s="5" t="n">
        <v>-29</v>
      </c>
      <c r="K33" s="5" t="n">
        <v>0</v>
      </c>
    </row>
    <row r="34" spans="1:12">
      <c r="A34" s="4" t="s">
        <v>137</v>
      </c>
      <c r="B34" s="6" t="n">
        <v>321</v>
      </c>
      <c r="F34" s="6" t="n">
        <v>0</v>
      </c>
      <c r="J34" s="6" t="n">
        <v>321</v>
      </c>
      <c r="K34" s="6" t="n">
        <v>0</v>
      </c>
    </row>
    <row r="35" spans="1:12">
      <c r="A35" s="4" t="s">
        <v>515</v>
      </c>
      <c r="J35" s="4" t="s">
        <v>404</v>
      </c>
      <c r="K35" s="4" t="s">
        <v>42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36</v>
      </c>
      <c r="J1" s="2" t="s">
        <v>1</v>
      </c>
    </row>
    <row r="2" spans="1:12">
      <c r="B2" s="2" t="s">
        <v>2</v>
      </c>
      <c r="C2" s="2" t="s">
        <v>437</v>
      </c>
      <c r="D2" s="2" t="s">
        <v>4</v>
      </c>
      <c r="E2" s="2" t="s">
        <v>438</v>
      </c>
      <c r="F2" s="2" t="s">
        <v>63</v>
      </c>
      <c r="G2" s="2" t="s">
        <v>439</v>
      </c>
      <c r="H2" s="2" t="s">
        <v>440</v>
      </c>
      <c r="I2" s="2" t="s">
        <v>441</v>
      </c>
      <c r="J2" s="2" t="s">
        <v>2</v>
      </c>
      <c r="K2" s="2" t="s">
        <v>63</v>
      </c>
      <c r="L2" s="2" t="s">
        <v>110</v>
      </c>
    </row>
    <row r="3" spans="1:12">
      <c r="A3" s="3" t="s">
        <v>218</v>
      </c>
    </row>
    <row r="4" spans="1:12">
      <c r="A4" s="4" t="s">
        <v>517</v>
      </c>
      <c r="B4" s="6" t="n">
        <v>500</v>
      </c>
      <c r="C4" s="6" t="n">
        <v>500</v>
      </c>
      <c r="D4" s="6" t="n">
        <v>500</v>
      </c>
      <c r="E4" s="6" t="n">
        <v>500</v>
      </c>
      <c r="F4" s="6" t="n">
        <v>500</v>
      </c>
      <c r="G4" s="6" t="n">
        <v>600</v>
      </c>
      <c r="H4" s="6" t="n">
        <v>600</v>
      </c>
      <c r="I4" s="6" t="n">
        <v>700</v>
      </c>
      <c r="J4" s="6" t="n">
        <v>6126</v>
      </c>
      <c r="K4" s="6" t="n">
        <v>6594</v>
      </c>
      <c r="L4" s="6" t="n">
        <v>127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3</v>
      </c>
    </row>
    <row r="2" spans="1:3">
      <c r="A2" s="3" t="s">
        <v>519</v>
      </c>
    </row>
    <row r="3" spans="1:3">
      <c r="A3" s="4" t="s">
        <v>520</v>
      </c>
      <c r="B3" s="6" t="n">
        <v>4959</v>
      </c>
    </row>
    <row r="4" spans="1:3">
      <c r="A4" s="4" t="s">
        <v>22</v>
      </c>
      <c r="B4" s="5" t="n">
        <v>3617</v>
      </c>
    </row>
    <row r="5" spans="1:3">
      <c r="A5" s="4" t="s">
        <v>521</v>
      </c>
      <c r="B5" s="5" t="n">
        <v>3329</v>
      </c>
    </row>
    <row r="6" spans="1:3">
      <c r="A6" s="4" t="s">
        <v>522</v>
      </c>
      <c r="B6" s="5" t="n">
        <v>1317</v>
      </c>
    </row>
    <row r="7" spans="1:3">
      <c r="A7" s="4" t="s">
        <v>523</v>
      </c>
      <c r="B7" s="5" t="n">
        <v>917</v>
      </c>
    </row>
    <row r="8" spans="1:3">
      <c r="A8" s="4" t="s">
        <v>524</v>
      </c>
      <c r="B8" s="5" t="n">
        <v>0</v>
      </c>
    </row>
    <row r="9" spans="1:3">
      <c r="A9" s="4" t="s">
        <v>137</v>
      </c>
      <c r="B9" s="6" t="n">
        <v>14139</v>
      </c>
      <c r="C9" s="6" t="n">
        <v>14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3</v>
      </c>
    </row>
    <row r="3" spans="1:3">
      <c r="A3" s="3" t="s">
        <v>526</v>
      </c>
    </row>
    <row r="4" spans="1:3">
      <c r="A4" s="4" t="s">
        <v>527</v>
      </c>
      <c r="B4" s="6" t="n">
        <v>800890</v>
      </c>
      <c r="C4" s="6" t="n">
        <v>804414</v>
      </c>
    </row>
    <row r="5" spans="1:3">
      <c r="A5" s="4" t="s">
        <v>528</v>
      </c>
      <c r="B5" s="5" t="n">
        <v>11233</v>
      </c>
    </row>
    <row r="6" spans="1:3">
      <c r="A6" s="4" t="s">
        <v>529</v>
      </c>
      <c r="B6" s="5" t="n">
        <v>-8581</v>
      </c>
      <c r="C6" s="5" t="n">
        <v>-3524</v>
      </c>
    </row>
    <row r="7" spans="1:3">
      <c r="A7" s="4" t="s">
        <v>530</v>
      </c>
      <c r="B7" s="5" t="n">
        <v>803542</v>
      </c>
      <c r="C7" s="5" t="n">
        <v>800890</v>
      </c>
    </row>
    <row r="8" spans="1:3">
      <c r="A8" s="4" t="s">
        <v>531</v>
      </c>
    </row>
    <row r="9" spans="1:3">
      <c r="A9" s="3" t="s">
        <v>526</v>
      </c>
    </row>
    <row r="10" spans="1:3">
      <c r="A10" s="4" t="s">
        <v>527</v>
      </c>
      <c r="B10" s="5" t="n">
        <v>585161</v>
      </c>
      <c r="C10" s="5" t="n">
        <v>588288</v>
      </c>
    </row>
    <row r="11" spans="1:3">
      <c r="A11" s="4" t="s">
        <v>528</v>
      </c>
      <c r="B11" s="5" t="n">
        <v>11233</v>
      </c>
    </row>
    <row r="12" spans="1:3">
      <c r="A12" s="4" t="s">
        <v>529</v>
      </c>
      <c r="B12" s="5" t="n">
        <v>-7780</v>
      </c>
      <c r="C12" s="5" t="n">
        <v>-3127</v>
      </c>
    </row>
    <row r="13" spans="1:3">
      <c r="A13" s="4" t="s">
        <v>530</v>
      </c>
      <c r="B13" s="5" t="n">
        <v>588614</v>
      </c>
      <c r="C13" s="5" t="n">
        <v>585161</v>
      </c>
    </row>
    <row r="14" spans="1:3">
      <c r="A14" s="4" t="s">
        <v>532</v>
      </c>
    </row>
    <row r="15" spans="1:3">
      <c r="A15" s="3" t="s">
        <v>526</v>
      </c>
    </row>
    <row r="16" spans="1:3">
      <c r="A16" s="4" t="s">
        <v>527</v>
      </c>
      <c r="B16" s="5" t="n">
        <v>146648</v>
      </c>
      <c r="C16" s="5" t="n">
        <v>146648</v>
      </c>
    </row>
    <row r="17" spans="1:3">
      <c r="A17" s="4" t="s">
        <v>528</v>
      </c>
      <c r="B17" s="5" t="n">
        <v>0</v>
      </c>
    </row>
    <row r="18" spans="1:3">
      <c r="A18" s="4" t="s">
        <v>529</v>
      </c>
      <c r="B18" s="5" t="n">
        <v>0</v>
      </c>
      <c r="C18" s="5" t="n">
        <v>0</v>
      </c>
    </row>
    <row r="19" spans="1:3">
      <c r="A19" s="4" t="s">
        <v>530</v>
      </c>
      <c r="B19" s="5" t="n">
        <v>146648</v>
      </c>
      <c r="C19" s="5" t="n">
        <v>146648</v>
      </c>
    </row>
    <row r="20" spans="1:3">
      <c r="A20" s="4" t="s">
        <v>533</v>
      </c>
    </row>
    <row r="21" spans="1:3">
      <c r="A21" s="3" t="s">
        <v>526</v>
      </c>
    </row>
    <row r="22" spans="1:3">
      <c r="A22" s="4" t="s">
        <v>527</v>
      </c>
      <c r="B22" s="5" t="n">
        <v>69081</v>
      </c>
      <c r="C22" s="5" t="n">
        <v>69478</v>
      </c>
    </row>
    <row r="23" spans="1:3">
      <c r="A23" s="4" t="s">
        <v>528</v>
      </c>
      <c r="B23" s="5" t="n">
        <v>0</v>
      </c>
    </row>
    <row r="24" spans="1:3">
      <c r="A24" s="4" t="s">
        <v>529</v>
      </c>
      <c r="B24" s="5" t="n">
        <v>-801</v>
      </c>
      <c r="C24" s="5" t="n">
        <v>-397</v>
      </c>
    </row>
    <row r="25" spans="1:3">
      <c r="A25" s="4" t="s">
        <v>530</v>
      </c>
      <c r="B25" s="6" t="n">
        <v>68280</v>
      </c>
      <c r="C25" s="6" t="n">
        <v>69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3</v>
      </c>
      <c r="D2" s="2" t="s">
        <v>110</v>
      </c>
    </row>
    <row r="3" spans="1:4">
      <c r="A3" s="3" t="s">
        <v>159</v>
      </c>
    </row>
    <row r="4" spans="1:4">
      <c r="A4" s="4" t="s">
        <v>125</v>
      </c>
      <c r="B4" s="6" t="n">
        <v>192124</v>
      </c>
      <c r="C4" s="6" t="n">
        <v>126482</v>
      </c>
      <c r="D4" s="6" t="n">
        <v>133414</v>
      </c>
    </row>
    <row r="5" spans="1:4">
      <c r="A5" s="3" t="s">
        <v>160</v>
      </c>
    </row>
    <row r="6" spans="1:4">
      <c r="A6" s="4" t="s">
        <v>161</v>
      </c>
      <c r="B6" s="5" t="n">
        <v>31612</v>
      </c>
      <c r="C6" s="5" t="n">
        <v>30182</v>
      </c>
      <c r="D6" s="5" t="n">
        <v>36214</v>
      </c>
    </row>
    <row r="7" spans="1:4">
      <c r="A7" s="4" t="s">
        <v>146</v>
      </c>
      <c r="B7" s="5" t="n">
        <v>82973</v>
      </c>
      <c r="C7" s="5" t="n">
        <v>74814</v>
      </c>
      <c r="D7" s="5" t="n">
        <v>61222</v>
      </c>
    </row>
    <row r="8" spans="1:4">
      <c r="A8" s="4" t="s">
        <v>74</v>
      </c>
      <c r="B8" s="5" t="n">
        <v>7701</v>
      </c>
      <c r="C8" s="5" t="n">
        <v>10584</v>
      </c>
      <c r="D8" s="5" t="n">
        <v>-6248</v>
      </c>
    </row>
    <row r="9" spans="1:4">
      <c r="A9" s="4" t="s">
        <v>162</v>
      </c>
      <c r="B9" s="5" t="n">
        <v>518</v>
      </c>
      <c r="C9" s="5" t="n">
        <v>623</v>
      </c>
      <c r="D9" s="5" t="n">
        <v>1640</v>
      </c>
    </row>
    <row r="10" spans="1:4">
      <c r="A10" s="4" t="s">
        <v>163</v>
      </c>
      <c r="B10" s="5" t="n">
        <v>761</v>
      </c>
      <c r="C10" s="5" t="n">
        <v>-1449</v>
      </c>
      <c r="D10" s="5" t="n">
        <v>0</v>
      </c>
    </row>
    <row r="11" spans="1:4">
      <c r="A11" s="4" t="s">
        <v>164</v>
      </c>
      <c r="B11" s="5" t="n">
        <v>0</v>
      </c>
      <c r="C11" s="5" t="n">
        <v>-10000</v>
      </c>
      <c r="D11" s="5" t="n">
        <v>0</v>
      </c>
    </row>
    <row r="12" spans="1:4">
      <c r="A12" s="4" t="s">
        <v>165</v>
      </c>
      <c r="B12" s="5" t="n">
        <v>127</v>
      </c>
      <c r="C12" s="5" t="n">
        <v>231</v>
      </c>
      <c r="D12" s="5" t="n">
        <v>14</v>
      </c>
    </row>
    <row r="13" spans="1:4">
      <c r="A13" s="3" t="s">
        <v>166</v>
      </c>
    </row>
    <row r="14" spans="1:4">
      <c r="A14" s="4" t="s">
        <v>167</v>
      </c>
      <c r="B14" s="5" t="n">
        <v>-36176</v>
      </c>
      <c r="C14" s="5" t="n">
        <v>-8266</v>
      </c>
      <c r="D14" s="5" t="n">
        <v>2858</v>
      </c>
    </row>
    <row r="15" spans="1:4">
      <c r="A15" s="4" t="s">
        <v>168</v>
      </c>
      <c r="B15" s="5" t="n">
        <v>-55507</v>
      </c>
      <c r="C15" s="5" t="n">
        <v>-9790</v>
      </c>
      <c r="D15" s="5" t="n">
        <v>-9863</v>
      </c>
    </row>
    <row r="16" spans="1:4">
      <c r="A16" s="4" t="s">
        <v>78</v>
      </c>
      <c r="B16" s="5" t="n">
        <v>1885</v>
      </c>
      <c r="C16" s="5" t="n">
        <v>843</v>
      </c>
      <c r="D16" s="5" t="n">
        <v>-2027</v>
      </c>
    </row>
    <row r="17" spans="1:4">
      <c r="A17" s="4" t="s">
        <v>79</v>
      </c>
      <c r="B17" s="5" t="n">
        <v>22380</v>
      </c>
      <c r="C17" s="5" t="n">
        <v>7352</v>
      </c>
      <c r="D17" s="5" t="n">
        <v>6464</v>
      </c>
    </row>
    <row r="18" spans="1:4">
      <c r="A18" s="4" t="s">
        <v>85</v>
      </c>
      <c r="B18" s="5" t="n">
        <v>1463</v>
      </c>
      <c r="C18" s="5" t="n">
        <v>6246</v>
      </c>
      <c r="D18" s="5" t="n">
        <v>-81</v>
      </c>
    </row>
    <row r="19" spans="1:4">
      <c r="A19" s="4" t="s">
        <v>81</v>
      </c>
      <c r="B19" s="5" t="n">
        <v>10489</v>
      </c>
      <c r="C19" s="5" t="n">
        <v>-4800</v>
      </c>
      <c r="D19" s="5" t="n">
        <v>2037</v>
      </c>
    </row>
    <row r="20" spans="1:4">
      <c r="A20" s="4" t="s">
        <v>169</v>
      </c>
      <c r="B20" s="5" t="n">
        <v>260350</v>
      </c>
      <c r="C20" s="5" t="n">
        <v>223052</v>
      </c>
      <c r="D20" s="5" t="n">
        <v>225644</v>
      </c>
    </row>
    <row r="21" spans="1:4">
      <c r="A21" s="3" t="s">
        <v>170</v>
      </c>
    </row>
    <row r="22" spans="1:4">
      <c r="A22" s="4" t="s">
        <v>171</v>
      </c>
      <c r="B22" s="5" t="n">
        <v>-23981</v>
      </c>
      <c r="C22" s="5" t="n">
        <v>-31299</v>
      </c>
      <c r="D22" s="5" t="n">
        <v>-19828</v>
      </c>
    </row>
    <row r="23" spans="1:4">
      <c r="A23" s="4" t="s">
        <v>172</v>
      </c>
      <c r="B23" s="5" t="n">
        <v>3480</v>
      </c>
      <c r="C23" s="5" t="n">
        <v>3230</v>
      </c>
      <c r="D23" s="5" t="n">
        <v>0</v>
      </c>
    </row>
    <row r="24" spans="1:4">
      <c r="A24" s="4" t="s">
        <v>173</v>
      </c>
      <c r="B24" s="5" t="n">
        <v>-6404</v>
      </c>
      <c r="C24" s="5" t="n">
        <v>-6050</v>
      </c>
      <c r="D24" s="5" t="n">
        <v>0</v>
      </c>
    </row>
    <row r="25" spans="1:4">
      <c r="A25" s="4" t="s">
        <v>174</v>
      </c>
      <c r="B25" s="5" t="n">
        <v>0</v>
      </c>
      <c r="C25" s="5" t="n">
        <v>20000</v>
      </c>
      <c r="D25" s="5" t="n">
        <v>0</v>
      </c>
    </row>
    <row r="26" spans="1:4">
      <c r="A26" s="4" t="s">
        <v>175</v>
      </c>
      <c r="B26" s="5" t="n">
        <v>0</v>
      </c>
      <c r="C26" s="5" t="n">
        <v>0</v>
      </c>
      <c r="D26" s="5" t="n">
        <v>-777</v>
      </c>
    </row>
    <row r="27" spans="1:4">
      <c r="A27" s="4" t="s">
        <v>176</v>
      </c>
      <c r="B27" s="5" t="n">
        <v>-15855</v>
      </c>
      <c r="C27" s="5" t="n">
        <v>0</v>
      </c>
      <c r="D27" s="5" t="n">
        <v>0</v>
      </c>
    </row>
    <row r="28" spans="1:4">
      <c r="A28" s="4" t="s">
        <v>177</v>
      </c>
      <c r="B28" s="5" t="n">
        <v>-42760</v>
      </c>
      <c r="C28" s="5" t="n">
        <v>-14119</v>
      </c>
      <c r="D28" s="5" t="n">
        <v>-20605</v>
      </c>
    </row>
    <row r="29" spans="1:4">
      <c r="A29" s="3" t="s">
        <v>178</v>
      </c>
    </row>
    <row r="30" spans="1:4">
      <c r="A30" s="4" t="s">
        <v>179</v>
      </c>
      <c r="B30" s="5" t="n">
        <v>229000</v>
      </c>
      <c r="C30" s="5" t="n">
        <v>427000</v>
      </c>
      <c r="D30" s="5" t="n">
        <v>190000</v>
      </c>
    </row>
    <row r="31" spans="1:4">
      <c r="A31" s="4" t="s">
        <v>180</v>
      </c>
      <c r="B31" s="5" t="n">
        <v>-141000</v>
      </c>
      <c r="C31" s="5" t="n">
        <v>-531000</v>
      </c>
      <c r="D31" s="5" t="n">
        <v>-84000</v>
      </c>
    </row>
    <row r="32" spans="1:4">
      <c r="A32" s="4" t="s">
        <v>181</v>
      </c>
      <c r="B32" s="5" t="n">
        <v>0</v>
      </c>
      <c r="C32" s="5" t="n">
        <v>400000</v>
      </c>
      <c r="D32" s="5" t="n">
        <v>0</v>
      </c>
    </row>
    <row r="33" spans="1:4">
      <c r="A33" s="4" t="s">
        <v>182</v>
      </c>
      <c r="B33" s="5" t="n">
        <v>-28000</v>
      </c>
      <c r="C33" s="5" t="n">
        <v>-131000</v>
      </c>
      <c r="D33" s="5" t="n">
        <v>-72000</v>
      </c>
    </row>
    <row r="34" spans="1:4">
      <c r="A34" s="4" t="s">
        <v>183</v>
      </c>
      <c r="B34" s="5" t="n">
        <v>0</v>
      </c>
      <c r="C34" s="5" t="n">
        <v>-7849</v>
      </c>
      <c r="D34" s="5" t="n">
        <v>0</v>
      </c>
    </row>
    <row r="35" spans="1:4">
      <c r="A35" s="4" t="s">
        <v>184</v>
      </c>
      <c r="B35" s="5" t="n">
        <v>-945</v>
      </c>
      <c r="C35" s="5" t="n">
        <v>0</v>
      </c>
      <c r="D35" s="5" t="n">
        <v>0</v>
      </c>
    </row>
    <row r="36" spans="1:4">
      <c r="A36" s="4" t="s">
        <v>185</v>
      </c>
      <c r="B36" s="5" t="n">
        <v>22788</v>
      </c>
      <c r="C36" s="5" t="n">
        <v>11023</v>
      </c>
      <c r="D36" s="5" t="n">
        <v>14474</v>
      </c>
    </row>
    <row r="37" spans="1:4">
      <c r="A37" s="4" t="s">
        <v>186</v>
      </c>
      <c r="B37" s="5" t="n">
        <v>-52996</v>
      </c>
      <c r="C37" s="5" t="n">
        <v>-44205</v>
      </c>
      <c r="D37" s="5" t="n">
        <v>-40232</v>
      </c>
    </row>
    <row r="38" spans="1:4">
      <c r="A38" s="4" t="s">
        <v>151</v>
      </c>
      <c r="B38" s="5" t="n">
        <v>0</v>
      </c>
      <c r="C38" s="5" t="n">
        <v>0</v>
      </c>
      <c r="D38" s="5" t="n">
        <v>-1238</v>
      </c>
    </row>
    <row r="39" spans="1:4">
      <c r="A39" s="4" t="s">
        <v>150</v>
      </c>
      <c r="B39" s="5" t="n">
        <v>-228894</v>
      </c>
      <c r="C39" s="5" t="n">
        <v>-342596</v>
      </c>
      <c r="D39" s="5" t="n">
        <v>-187629</v>
      </c>
    </row>
    <row r="40" spans="1:4">
      <c r="A40" s="4" t="s">
        <v>187</v>
      </c>
      <c r="B40" s="5" t="n">
        <v>-200047</v>
      </c>
      <c r="C40" s="5" t="n">
        <v>-218627</v>
      </c>
      <c r="D40" s="5" t="n">
        <v>-180625</v>
      </c>
    </row>
    <row r="41" spans="1:4">
      <c r="A41" s="4" t="s">
        <v>188</v>
      </c>
      <c r="B41" s="5" t="n">
        <v>-1140</v>
      </c>
      <c r="C41" s="5" t="n">
        <v>-5901</v>
      </c>
      <c r="D41" s="5" t="n">
        <v>5278</v>
      </c>
    </row>
    <row r="42" spans="1:4">
      <c r="A42" s="4" t="s">
        <v>189</v>
      </c>
      <c r="B42" s="5" t="n">
        <v>16403</v>
      </c>
      <c r="C42" s="5" t="n">
        <v>-15595</v>
      </c>
      <c r="D42" s="5" t="n">
        <v>29692</v>
      </c>
    </row>
    <row r="43" spans="1:4">
      <c r="A43" s="4" t="s">
        <v>190</v>
      </c>
      <c r="B43" s="5" t="n">
        <v>90023</v>
      </c>
      <c r="C43" s="5" t="n">
        <v>105618</v>
      </c>
      <c r="D43" s="5" t="n">
        <v>75926</v>
      </c>
    </row>
    <row r="44" spans="1:4">
      <c r="A44" s="4" t="s">
        <v>191</v>
      </c>
      <c r="B44" s="5" t="n">
        <v>106426</v>
      </c>
      <c r="C44" s="5" t="n">
        <v>90023</v>
      </c>
      <c r="D44" s="5" t="n">
        <v>105618</v>
      </c>
    </row>
    <row r="45" spans="1:4">
      <c r="A45" s="3" t="s">
        <v>192</v>
      </c>
    </row>
    <row r="46" spans="1:4">
      <c r="A46" s="4" t="s">
        <v>193</v>
      </c>
      <c r="B46" s="5" t="n">
        <v>18779</v>
      </c>
      <c r="C46" s="5" t="n">
        <v>13398</v>
      </c>
      <c r="D46" s="5" t="n">
        <v>31315</v>
      </c>
    </row>
    <row r="47" spans="1:4">
      <c r="A47" s="4" t="s">
        <v>194</v>
      </c>
      <c r="B47" s="5" t="n">
        <v>39924</v>
      </c>
      <c r="C47" s="5" t="n">
        <v>26106</v>
      </c>
      <c r="D47" s="5" t="n">
        <v>26083</v>
      </c>
    </row>
    <row r="48" spans="1:4">
      <c r="A48" s="3" t="s">
        <v>195</v>
      </c>
    </row>
    <row r="49" spans="1:4">
      <c r="A49" s="4" t="s">
        <v>196</v>
      </c>
      <c r="B49" s="5" t="n">
        <v>5803</v>
      </c>
      <c r="C49" s="5" t="n">
        <v>0</v>
      </c>
      <c r="D49" s="5" t="n">
        <v>0</v>
      </c>
    </row>
    <row r="50" spans="1:4">
      <c r="A50" s="4" t="s">
        <v>197</v>
      </c>
      <c r="B50" s="5" t="n">
        <v>0</v>
      </c>
      <c r="C50" s="5" t="n">
        <v>0</v>
      </c>
      <c r="D50" s="5" t="n">
        <v>5661</v>
      </c>
    </row>
    <row r="51" spans="1:4">
      <c r="A51" s="4" t="s">
        <v>198</v>
      </c>
      <c r="B51" s="6" t="n">
        <v>1448</v>
      </c>
      <c r="C51" s="6" t="n">
        <v>1913</v>
      </c>
      <c r="D51" s="6" t="n">
        <v>17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535</v>
      </c>
    </row>
    <row r="3" spans="1:3">
      <c r="A3" s="4" t="s">
        <v>536</v>
      </c>
      <c r="B3" s="6" t="n">
        <v>110874</v>
      </c>
      <c r="C3" s="6" t="n">
        <v>104789</v>
      </c>
    </row>
    <row r="4" spans="1:3">
      <c r="A4" s="4" t="s">
        <v>537</v>
      </c>
      <c r="B4" s="5" t="n">
        <v>21443</v>
      </c>
      <c r="C4" s="5" t="n">
        <v>22207</v>
      </c>
    </row>
    <row r="5" spans="1:3">
      <c r="A5" s="4" t="s">
        <v>391</v>
      </c>
      <c r="B5" s="5" t="n">
        <v>33360</v>
      </c>
      <c r="C5" s="5" t="n">
        <v>29158</v>
      </c>
    </row>
    <row r="6" spans="1:3">
      <c r="A6" s="4" t="s">
        <v>538</v>
      </c>
      <c r="B6" s="5" t="n">
        <v>6398</v>
      </c>
      <c r="C6" s="5" t="n">
        <v>0</v>
      </c>
    </row>
    <row r="7" spans="1:3">
      <c r="A7" s="4" t="s">
        <v>539</v>
      </c>
      <c r="B7" s="5" t="n">
        <v>-119048</v>
      </c>
      <c r="C7" s="5" t="n">
        <v>-107317</v>
      </c>
    </row>
    <row r="8" spans="1:3">
      <c r="A8" s="4" t="s">
        <v>137</v>
      </c>
      <c r="B8" s="6" t="n">
        <v>53027</v>
      </c>
      <c r="C8" s="6" t="n">
        <v>48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540</v>
      </c>
      <c r="B1" s="2" t="s">
        <v>541</v>
      </c>
      <c r="C1" s="2" t="s">
        <v>457</v>
      </c>
    </row>
    <row r="2" spans="1:3">
      <c r="A2" s="3" t="s">
        <v>542</v>
      </c>
    </row>
    <row r="3" spans="1:3">
      <c r="A3" s="4" t="s">
        <v>543</v>
      </c>
      <c r="B3" s="6" t="n">
        <v>400000000</v>
      </c>
    </row>
    <row r="4" spans="1:3">
      <c r="A4" s="4" t="s">
        <v>544</v>
      </c>
      <c r="B4" s="6" t="n">
        <v>100000000</v>
      </c>
    </row>
    <row r="5" spans="1:3">
      <c r="A5" s="4" t="s">
        <v>545</v>
      </c>
      <c r="B5" s="4" t="s">
        <v>546</v>
      </c>
    </row>
    <row r="6" spans="1:3">
      <c r="A6" s="4" t="s">
        <v>547</v>
      </c>
      <c r="B6" s="11" t="n">
        <v>2.5</v>
      </c>
    </row>
    <row r="7" spans="1:3">
      <c r="A7" s="4" t="s">
        <v>548</v>
      </c>
      <c r="B7" s="5" t="n">
        <v>3</v>
      </c>
    </row>
    <row r="8" spans="1:3">
      <c r="A8" s="4" t="s">
        <v>549</v>
      </c>
      <c r="B8" s="11" t="n">
        <v>3.25</v>
      </c>
    </row>
    <row r="9" spans="1:3">
      <c r="A9" s="4" t="s">
        <v>550</v>
      </c>
      <c r="B9" s="11" t="n">
        <v>3.75</v>
      </c>
    </row>
    <row r="10" spans="1:3">
      <c r="A10" s="4" t="s">
        <v>551</v>
      </c>
      <c r="C10" s="6" t="n">
        <v>345000000</v>
      </c>
    </row>
    <row r="11" spans="1:3">
      <c r="A11" s="4" t="s">
        <v>552</v>
      </c>
      <c r="C11" s="4" t="s">
        <v>553</v>
      </c>
    </row>
    <row r="12" spans="1:3">
      <c r="A12" s="4" t="s">
        <v>84</v>
      </c>
    </row>
    <row r="13" spans="1:3">
      <c r="A13" s="3" t="s">
        <v>542</v>
      </c>
    </row>
    <row r="14" spans="1:3">
      <c r="A14" s="4" t="s">
        <v>551</v>
      </c>
      <c r="C14" s="6" t="n">
        <v>212000000</v>
      </c>
    </row>
    <row r="15" spans="1:3">
      <c r="A15" s="4" t="s">
        <v>554</v>
      </c>
    </row>
    <row r="16" spans="1:3">
      <c r="A16" s="3" t="s">
        <v>542</v>
      </c>
    </row>
    <row r="17" spans="1:3">
      <c r="A17" s="4" t="s">
        <v>555</v>
      </c>
      <c r="B17" s="4" t="s">
        <v>556</v>
      </c>
    </row>
    <row r="18" spans="1:3">
      <c r="A18" s="4" t="s">
        <v>557</v>
      </c>
    </row>
    <row r="19" spans="1:3">
      <c r="A19" s="3" t="s">
        <v>542</v>
      </c>
    </row>
    <row r="20" spans="1:3">
      <c r="A20" s="4" t="s">
        <v>555</v>
      </c>
      <c r="B20" s="4" t="s">
        <v>558</v>
      </c>
    </row>
    <row r="21" spans="1:3">
      <c r="A21" s="4" t="s">
        <v>559</v>
      </c>
    </row>
    <row r="22" spans="1:3">
      <c r="A22" s="3" t="s">
        <v>542</v>
      </c>
    </row>
    <row r="23" spans="1:3">
      <c r="A23" s="4" t="s">
        <v>555</v>
      </c>
      <c r="B23" s="4" t="s">
        <v>558</v>
      </c>
    </row>
    <row r="24" spans="1:3">
      <c r="A24" s="4" t="s">
        <v>560</v>
      </c>
    </row>
    <row r="25" spans="1:3">
      <c r="A25" s="3" t="s">
        <v>542</v>
      </c>
    </row>
    <row r="26" spans="1:3">
      <c r="A26" s="4" t="s">
        <v>555</v>
      </c>
      <c r="B26" s="4" t="s">
        <v>561</v>
      </c>
    </row>
    <row r="27" spans="1:3">
      <c r="A27" s="4" t="s">
        <v>562</v>
      </c>
    </row>
    <row r="28" spans="1:3">
      <c r="A28" s="3" t="s">
        <v>542</v>
      </c>
    </row>
    <row r="29" spans="1:3">
      <c r="A29" s="4" t="s">
        <v>555</v>
      </c>
      <c r="B29" s="4" t="s">
        <v>563</v>
      </c>
    </row>
    <row r="30" spans="1:3">
      <c r="A30" s="4" t="s">
        <v>564</v>
      </c>
    </row>
    <row r="31" spans="1:3">
      <c r="A31" s="3" t="s">
        <v>542</v>
      </c>
    </row>
    <row r="32" spans="1:3">
      <c r="A32" s="4" t="s">
        <v>555</v>
      </c>
      <c r="B32" s="4" t="s">
        <v>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566</v>
      </c>
      <c r="B1" s="2" t="s">
        <v>567</v>
      </c>
      <c r="C1" s="2" t="s">
        <v>457</v>
      </c>
      <c r="D1" s="2" t="s">
        <v>503</v>
      </c>
      <c r="E1" s="2" t="s">
        <v>541</v>
      </c>
    </row>
    <row r="2" spans="1:5">
      <c r="A2" s="3" t="s">
        <v>568</v>
      </c>
    </row>
    <row r="3" spans="1:5">
      <c r="A3" s="4" t="s">
        <v>569</v>
      </c>
      <c r="C3" s="6" t="n">
        <v>5200000</v>
      </c>
      <c r="D3" s="6" t="n">
        <v>6100000</v>
      </c>
    </row>
    <row r="4" spans="1:5">
      <c r="A4" s="4" t="s">
        <v>570</v>
      </c>
    </row>
    <row r="5" spans="1:5">
      <c r="A5" s="3" t="s">
        <v>568</v>
      </c>
    </row>
    <row r="6" spans="1:5">
      <c r="A6" s="4" t="s">
        <v>571</v>
      </c>
      <c r="B6" s="6" t="n">
        <v>245000000</v>
      </c>
    </row>
    <row r="7" spans="1:5">
      <c r="A7" s="4" t="s">
        <v>572</v>
      </c>
      <c r="B7" s="5" t="n">
        <v>4</v>
      </c>
    </row>
    <row r="8" spans="1:5">
      <c r="A8" s="4" t="s">
        <v>573</v>
      </c>
      <c r="B8" s="5" t="n">
        <v>3</v>
      </c>
    </row>
    <row r="9" spans="1:5">
      <c r="A9" s="4" t="s">
        <v>574</v>
      </c>
      <c r="B9" s="11" t="n">
        <v>2.5</v>
      </c>
    </row>
    <row r="10" spans="1:5">
      <c r="A10" s="4" t="s">
        <v>575</v>
      </c>
    </row>
    <row r="11" spans="1:5">
      <c r="A11" s="3" t="s">
        <v>568</v>
      </c>
    </row>
    <row r="12" spans="1:5">
      <c r="A12" s="4" t="s">
        <v>571</v>
      </c>
      <c r="E12" s="6" t="n">
        <v>4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76</v>
      </c>
      <c r="B1" s="2" t="s">
        <v>577</v>
      </c>
      <c r="C1" s="2" t="s">
        <v>578</v>
      </c>
    </row>
    <row r="2" spans="1:3">
      <c r="A2" s="4" t="s">
        <v>575</v>
      </c>
    </row>
    <row r="3" spans="1:3">
      <c r="A3" s="3" t="s">
        <v>579</v>
      </c>
    </row>
    <row r="4" spans="1:3">
      <c r="A4" s="4" t="s">
        <v>580</v>
      </c>
      <c r="B4" s="4" t="s">
        <v>581</v>
      </c>
    </row>
    <row r="5" spans="1:3">
      <c r="A5" s="4" t="s">
        <v>582</v>
      </c>
      <c r="B5" s="4" t="s">
        <v>583</v>
      </c>
    </row>
    <row r="6" spans="1:3">
      <c r="A6" s="4" t="s">
        <v>584</v>
      </c>
    </row>
    <row r="7" spans="1:3">
      <c r="A7" s="3" t="s">
        <v>579</v>
      </c>
    </row>
    <row r="8" spans="1:3">
      <c r="A8" s="4" t="s">
        <v>585</v>
      </c>
      <c r="C8" s="6" t="n">
        <v>60</v>
      </c>
    </row>
    <row r="9" spans="1:3">
      <c r="A9" s="4" t="s">
        <v>580</v>
      </c>
      <c r="C9" s="4" t="s">
        <v>586</v>
      </c>
    </row>
    <row r="10" spans="1:3">
      <c r="A10" s="4" t="s">
        <v>582</v>
      </c>
      <c r="C10" s="4" t="s">
        <v>587</v>
      </c>
    </row>
    <row r="11" spans="1:3">
      <c r="A11" s="4" t="s">
        <v>588</v>
      </c>
    </row>
    <row r="12" spans="1:3">
      <c r="A12" s="3" t="s">
        <v>579</v>
      </c>
    </row>
    <row r="13" spans="1:3">
      <c r="A13" s="4" t="s">
        <v>585</v>
      </c>
      <c r="C13" s="6" t="n">
        <v>72</v>
      </c>
    </row>
    <row r="14" spans="1:3">
      <c r="A14" s="4" t="s">
        <v>580</v>
      </c>
      <c r="C14" s="4" t="s">
        <v>589</v>
      </c>
    </row>
    <row r="15" spans="1:3">
      <c r="A15" s="4" t="s">
        <v>582</v>
      </c>
      <c r="C15" s="4" t="s">
        <v>590</v>
      </c>
    </row>
    <row r="16" spans="1:3">
      <c r="A16" s="4" t="s">
        <v>591</v>
      </c>
    </row>
    <row r="17" spans="1:3">
      <c r="A17" s="3" t="s">
        <v>579</v>
      </c>
    </row>
    <row r="18" spans="1:3">
      <c r="A18" s="4" t="s">
        <v>585</v>
      </c>
      <c r="C18" s="6" t="n">
        <v>28</v>
      </c>
    </row>
    <row r="19" spans="1:3">
      <c r="A19" s="4" t="s">
        <v>580</v>
      </c>
      <c r="C19" s="4" t="s">
        <v>592</v>
      </c>
    </row>
    <row r="20" spans="1:3">
      <c r="A20" s="4" t="s">
        <v>582</v>
      </c>
      <c r="C20" s="4" t="s">
        <v>593</v>
      </c>
    </row>
    <row r="21" spans="1:3">
      <c r="A21" s="4" t="s">
        <v>594</v>
      </c>
    </row>
    <row r="22" spans="1:3">
      <c r="A22" s="3" t="s">
        <v>579</v>
      </c>
    </row>
    <row r="23" spans="1:3">
      <c r="A23" s="4" t="s">
        <v>585</v>
      </c>
      <c r="C23" s="6" t="n">
        <v>85</v>
      </c>
    </row>
    <row r="24" spans="1:3">
      <c r="A24" s="4" t="s">
        <v>580</v>
      </c>
      <c r="C24" s="4" t="s">
        <v>595</v>
      </c>
    </row>
    <row r="25" spans="1:3">
      <c r="A25" s="4" t="s">
        <v>582</v>
      </c>
      <c r="C25" s="4" t="s">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3</v>
      </c>
    </row>
    <row r="2" spans="1:3">
      <c r="A2" s="3" t="s">
        <v>579</v>
      </c>
    </row>
    <row r="3" spans="1:3">
      <c r="A3" s="4" t="s">
        <v>598</v>
      </c>
      <c r="B3" s="6" t="n">
        <v>485000</v>
      </c>
      <c r="C3" s="6" t="n">
        <v>513000</v>
      </c>
    </row>
    <row r="4" spans="1:3">
      <c r="A4" s="4" t="s">
        <v>599</v>
      </c>
      <c r="B4" s="5" t="n">
        <v>514121</v>
      </c>
      <c r="C4" s="5" t="n">
        <v>518413</v>
      </c>
    </row>
    <row r="5" spans="1:3">
      <c r="A5" s="4" t="s">
        <v>600</v>
      </c>
      <c r="B5" s="5" t="n">
        <v>-5200</v>
      </c>
      <c r="C5" s="5" t="n">
        <v>-6100</v>
      </c>
    </row>
    <row r="6" spans="1:3">
      <c r="A6" s="4" t="s">
        <v>570</v>
      </c>
    </row>
    <row r="7" spans="1:3">
      <c r="A7" s="3" t="s">
        <v>579</v>
      </c>
    </row>
    <row r="8" spans="1:3">
      <c r="A8" s="4" t="s">
        <v>598</v>
      </c>
      <c r="B8" s="5" t="n">
        <v>85000</v>
      </c>
      <c r="C8" s="5" t="n">
        <v>113000</v>
      </c>
    </row>
    <row r="9" spans="1:3">
      <c r="A9" s="4" t="s">
        <v>599</v>
      </c>
      <c r="B9" s="5" t="n">
        <v>86121</v>
      </c>
      <c r="C9" s="5" t="n">
        <v>114413</v>
      </c>
    </row>
    <row r="10" spans="1:3">
      <c r="A10" s="4" t="s">
        <v>575</v>
      </c>
    </row>
    <row r="11" spans="1:3">
      <c r="A11" s="3" t="s">
        <v>579</v>
      </c>
    </row>
    <row r="12" spans="1:3">
      <c r="A12" s="4" t="s">
        <v>598</v>
      </c>
      <c r="B12" s="5" t="n">
        <v>400000</v>
      </c>
      <c r="C12" s="5" t="n">
        <v>400000</v>
      </c>
    </row>
    <row r="13" spans="1:3">
      <c r="A13" s="4" t="s">
        <v>599</v>
      </c>
      <c r="B13" s="6" t="n">
        <v>428000</v>
      </c>
      <c r="C13" s="6" t="n">
        <v>40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57</v>
      </c>
    </row>
    <row r="2" spans="1:2">
      <c r="A2" s="3" t="s">
        <v>224</v>
      </c>
    </row>
    <row r="3" spans="1:2">
      <c r="A3" s="4" t="s">
        <v>22</v>
      </c>
      <c r="B3" s="6" t="n">
        <v>85000</v>
      </c>
    </row>
    <row r="4" spans="1:2">
      <c r="A4" s="4" t="s">
        <v>521</v>
      </c>
      <c r="B4" s="5" t="n">
        <v>0</v>
      </c>
    </row>
    <row r="5" spans="1:2">
      <c r="A5" s="4" t="s">
        <v>522</v>
      </c>
      <c r="B5" s="5" t="n">
        <v>0</v>
      </c>
    </row>
    <row r="6" spans="1:2">
      <c r="A6" s="4" t="s">
        <v>523</v>
      </c>
      <c r="B6" s="5" t="n">
        <v>0</v>
      </c>
    </row>
    <row r="7" spans="1:2">
      <c r="A7" s="4" t="s">
        <v>602</v>
      </c>
      <c r="B7" s="5" t="n">
        <v>0</v>
      </c>
    </row>
    <row r="8" spans="1:2">
      <c r="A8" s="4" t="s">
        <v>524</v>
      </c>
      <c r="B8" s="5" t="n">
        <v>400000</v>
      </c>
    </row>
    <row r="9" spans="1:2">
      <c r="A9" s="4" t="s">
        <v>137</v>
      </c>
      <c r="B9" s="6" t="n">
        <v>48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3</v>
      </c>
      <c r="D2" s="2" t="s">
        <v>110</v>
      </c>
    </row>
    <row r="3" spans="1:4">
      <c r="A3" s="3" t="s">
        <v>229</v>
      </c>
    </row>
    <row r="4" spans="1:4">
      <c r="A4" s="4" t="s">
        <v>604</v>
      </c>
      <c r="B4" s="4" t="s">
        <v>605</v>
      </c>
    </row>
    <row r="5" spans="1:4">
      <c r="A5" s="4" t="s">
        <v>606</v>
      </c>
      <c r="B5" s="8" t="n">
        <v>10.3</v>
      </c>
      <c r="C5" s="8" t="n">
        <v>8.800000000000001</v>
      </c>
      <c r="D5" s="8" t="n">
        <v>8.4</v>
      </c>
    </row>
    <row r="6" spans="1:4">
      <c r="A6" s="4" t="s">
        <v>607</v>
      </c>
      <c r="B6" s="8" t="n">
        <v>57.5</v>
      </c>
      <c r="C6" s="8" t="n">
        <v>48.4</v>
      </c>
      <c r="D6" s="8" t="n">
        <v>4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s>
  <sheetData>
    <row r="1" spans="1:4">
      <c r="A1" s="1" t="s">
        <v>608</v>
      </c>
      <c r="B1" s="2" t="s">
        <v>1</v>
      </c>
    </row>
    <row r="2" spans="1:4">
      <c r="B2" s="2" t="s">
        <v>457</v>
      </c>
      <c r="C2" s="2" t="s">
        <v>503</v>
      </c>
      <c r="D2" s="2" t="s">
        <v>609</v>
      </c>
    </row>
    <row r="3" spans="1:4">
      <c r="A3" s="3" t="s">
        <v>610</v>
      </c>
    </row>
    <row r="4" spans="1:4">
      <c r="A4" s="4" t="s">
        <v>611</v>
      </c>
      <c r="B4" s="6" t="n">
        <v>0</v>
      </c>
      <c r="C4" s="6" t="n">
        <v>0</v>
      </c>
      <c r="D4" s="6" t="n">
        <v>4500000</v>
      </c>
    </row>
    <row r="5" spans="1:4">
      <c r="A5" s="4" t="s">
        <v>612</v>
      </c>
      <c r="D5" s="5" t="n">
        <v>79</v>
      </c>
    </row>
    <row r="6" spans="1:4">
      <c r="A6" s="4" t="s">
        <v>613</v>
      </c>
    </row>
    <row r="7" spans="1:4">
      <c r="A7" s="3" t="s">
        <v>610</v>
      </c>
    </row>
    <row r="8" spans="1:4">
      <c r="A8" s="4" t="s">
        <v>611</v>
      </c>
      <c r="D8" s="6" t="n">
        <v>1700000</v>
      </c>
    </row>
    <row r="9" spans="1:4">
      <c r="A9" s="4" t="s">
        <v>614</v>
      </c>
    </row>
    <row r="10" spans="1:4">
      <c r="A10" s="3" t="s">
        <v>610</v>
      </c>
    </row>
    <row r="11" spans="1:4">
      <c r="A11" s="4" t="s">
        <v>611</v>
      </c>
      <c r="D11" s="6" t="n">
        <v>2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3</v>
      </c>
      <c r="D2" s="2" t="s">
        <v>110</v>
      </c>
    </row>
    <row r="3" spans="1:4">
      <c r="A3" s="3" t="s">
        <v>616</v>
      </c>
    </row>
    <row r="4" spans="1:4">
      <c r="A4" s="4" t="s">
        <v>617</v>
      </c>
      <c r="B4" s="6" t="n">
        <v>5228000</v>
      </c>
      <c r="C4" s="6" t="n">
        <v>8305000</v>
      </c>
    </row>
    <row r="5" spans="1:4">
      <c r="A5" s="4" t="s">
        <v>618</v>
      </c>
      <c r="B5" s="5" t="n">
        <v>0</v>
      </c>
      <c r="C5" s="5" t="n">
        <v>0</v>
      </c>
      <c r="D5" s="6" t="n">
        <v>4500000</v>
      </c>
    </row>
    <row r="6" spans="1:4">
      <c r="A6" s="4" t="s">
        <v>619</v>
      </c>
      <c r="C6" s="5" t="n">
        <v>-3077000</v>
      </c>
    </row>
    <row r="7" spans="1:4">
      <c r="A7" s="4" t="s">
        <v>620</v>
      </c>
      <c r="C7" s="5" t="n">
        <v>5228000</v>
      </c>
      <c r="D7" s="5" t="n">
        <v>8305000</v>
      </c>
    </row>
    <row r="8" spans="1:4">
      <c r="A8" s="4" t="s">
        <v>621</v>
      </c>
      <c r="B8" s="5" t="n">
        <v>-1378000</v>
      </c>
      <c r="C8" s="5" t="n">
        <v>-3850000</v>
      </c>
      <c r="D8" s="5" t="n">
        <v>-3077000</v>
      </c>
    </row>
    <row r="9" spans="1:4">
      <c r="A9" s="4" t="s">
        <v>622</v>
      </c>
      <c r="B9" s="5" t="n">
        <v>0</v>
      </c>
      <c r="C9" s="5" t="n">
        <v>1378000</v>
      </c>
      <c r="D9" s="5" t="n">
        <v>5228000</v>
      </c>
    </row>
    <row r="10" spans="1:4">
      <c r="A10" s="4" t="s">
        <v>613</v>
      </c>
    </row>
    <row r="11" spans="1:4">
      <c r="A11" s="3" t="s">
        <v>616</v>
      </c>
    </row>
    <row r="12" spans="1:4">
      <c r="A12" s="4" t="s">
        <v>617</v>
      </c>
      <c r="B12" s="5" t="n">
        <v>5228000</v>
      </c>
      <c r="C12" s="5" t="n">
        <v>8120000</v>
      </c>
    </row>
    <row r="13" spans="1:4">
      <c r="A13" s="4" t="s">
        <v>618</v>
      </c>
      <c r="D13" s="5" t="n">
        <v>1700000</v>
      </c>
    </row>
    <row r="14" spans="1:4">
      <c r="A14" s="4" t="s">
        <v>619</v>
      </c>
      <c r="B14" s="5" t="n">
        <v>-3850000</v>
      </c>
      <c r="C14" s="5" t="n">
        <v>-2892000</v>
      </c>
    </row>
    <row r="15" spans="1:4">
      <c r="A15" s="4" t="s">
        <v>620</v>
      </c>
      <c r="B15" s="5" t="n">
        <v>1378000</v>
      </c>
      <c r="C15" s="5" t="n">
        <v>5228000</v>
      </c>
      <c r="D15" s="5" t="n">
        <v>8120000</v>
      </c>
    </row>
    <row r="16" spans="1:4">
      <c r="A16" s="4" t="s">
        <v>614</v>
      </c>
    </row>
    <row r="17" spans="1:4">
      <c r="A17" s="3" t="s">
        <v>616</v>
      </c>
    </row>
    <row r="18" spans="1:4">
      <c r="A18" s="4" t="s">
        <v>617</v>
      </c>
      <c r="B18" s="6" t="n">
        <v>0</v>
      </c>
      <c r="C18" s="5" t="n">
        <v>185000</v>
      </c>
    </row>
    <row r="19" spans="1:4">
      <c r="A19" s="4" t="s">
        <v>618</v>
      </c>
      <c r="D19" s="5" t="n">
        <v>2800000</v>
      </c>
    </row>
    <row r="20" spans="1:4">
      <c r="A20" s="4" t="s">
        <v>619</v>
      </c>
      <c r="C20" s="5" t="n">
        <v>-185000</v>
      </c>
    </row>
    <row r="21" spans="1:4">
      <c r="A21" s="4" t="s">
        <v>620</v>
      </c>
      <c r="C21" s="6" t="n">
        <v>0</v>
      </c>
      <c r="D21" s="6" t="n">
        <v>18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3</v>
      </c>
      <c r="B1" s="2" t="s">
        <v>1</v>
      </c>
    </row>
    <row r="2" spans="1:4">
      <c r="B2" s="2" t="s">
        <v>2</v>
      </c>
      <c r="C2" s="2" t="s">
        <v>63</v>
      </c>
      <c r="D2" s="2" t="s">
        <v>110</v>
      </c>
    </row>
    <row r="3" spans="1:4">
      <c r="A3" s="3" t="s">
        <v>624</v>
      </c>
    </row>
    <row r="4" spans="1:4">
      <c r="A4" s="4" t="s">
        <v>625</v>
      </c>
      <c r="B4" s="6" t="n">
        <v>1299</v>
      </c>
      <c r="C4" s="6" t="n">
        <v>8071</v>
      </c>
      <c r="D4" s="6" t="n">
        <v>19576</v>
      </c>
    </row>
    <row r="5" spans="1:4">
      <c r="A5" s="4" t="s">
        <v>626</v>
      </c>
      <c r="B5" s="5" t="n">
        <v>-423</v>
      </c>
      <c r="C5" s="5" t="n">
        <v>2236</v>
      </c>
      <c r="D5" s="5" t="n">
        <v>1055</v>
      </c>
    </row>
    <row r="6" spans="1:4">
      <c r="A6" s="4" t="s">
        <v>627</v>
      </c>
      <c r="B6" s="5" t="n">
        <v>15371</v>
      </c>
      <c r="C6" s="5" t="n">
        <v>9559</v>
      </c>
      <c r="D6" s="5" t="n">
        <v>8486</v>
      </c>
    </row>
    <row r="7" spans="1:4">
      <c r="A7" s="4" t="s">
        <v>628</v>
      </c>
      <c r="B7" s="5" t="n">
        <v>16247</v>
      </c>
      <c r="C7" s="5" t="n">
        <v>19866</v>
      </c>
      <c r="D7" s="5" t="n">
        <v>29117</v>
      </c>
    </row>
    <row r="8" spans="1:4">
      <c r="A8" s="3" t="s">
        <v>629</v>
      </c>
    </row>
    <row r="9" spans="1:4">
      <c r="A9" s="4" t="s">
        <v>625</v>
      </c>
      <c r="B9" s="5" t="n">
        <v>7003</v>
      </c>
      <c r="C9" s="5" t="n">
        <v>13987</v>
      </c>
      <c r="D9" s="5" t="n">
        <v>-8523</v>
      </c>
    </row>
    <row r="10" spans="1:4">
      <c r="A10" s="4" t="s">
        <v>626</v>
      </c>
      <c r="B10" s="5" t="n">
        <v>947</v>
      </c>
      <c r="C10" s="5" t="n">
        <v>132</v>
      </c>
      <c r="D10" s="5" t="n">
        <v>-296</v>
      </c>
    </row>
    <row r="11" spans="1:4">
      <c r="A11" s="4" t="s">
        <v>627</v>
      </c>
      <c r="B11" s="5" t="n">
        <v>-249</v>
      </c>
      <c r="C11" s="5" t="n">
        <v>-3535</v>
      </c>
      <c r="D11" s="5" t="n">
        <v>2571</v>
      </c>
    </row>
    <row r="12" spans="1:4">
      <c r="A12" s="4" t="s">
        <v>74</v>
      </c>
      <c r="B12" s="5" t="n">
        <v>7701</v>
      </c>
      <c r="C12" s="5" t="n">
        <v>10584</v>
      </c>
      <c r="D12" s="5" t="n">
        <v>-6248</v>
      </c>
    </row>
    <row r="13" spans="1:4">
      <c r="A13" s="4" t="s">
        <v>630</v>
      </c>
      <c r="B13" s="6" t="n">
        <v>23948</v>
      </c>
      <c r="C13" s="6" t="n">
        <v>30450</v>
      </c>
      <c r="D13" s="6" t="n">
        <v>228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v>
      </c>
      <c r="B1" s="2" t="s">
        <v>1</v>
      </c>
    </row>
    <row r="2" spans="1:4">
      <c r="B2" s="2" t="s">
        <v>2</v>
      </c>
      <c r="C2" s="2" t="s">
        <v>63</v>
      </c>
      <c r="D2" s="2" t="s">
        <v>110</v>
      </c>
    </row>
    <row r="3" spans="1:4">
      <c r="A3" s="3" t="s">
        <v>200</v>
      </c>
    </row>
    <row r="4" spans="1:4">
      <c r="A4" s="4" t="s">
        <v>201</v>
      </c>
      <c r="B4" s="6" t="n">
        <v>1372</v>
      </c>
      <c r="C4" s="6" t="n">
        <v>3079</v>
      </c>
      <c r="D4" s="6" t="n">
        <v>37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63</v>
      </c>
      <c r="D2" s="2" t="s">
        <v>110</v>
      </c>
      <c r="E2" s="2" t="s">
        <v>426</v>
      </c>
    </row>
    <row r="3" spans="1:5">
      <c r="A3" s="3" t="s">
        <v>632</v>
      </c>
    </row>
    <row r="4" spans="1:5">
      <c r="A4" s="4" t="s">
        <v>633</v>
      </c>
      <c r="B4" s="6" t="n">
        <v>36000</v>
      </c>
      <c r="C4" s="6" t="n">
        <v>10800</v>
      </c>
      <c r="D4" s="6" t="n">
        <v>43300</v>
      </c>
    </row>
    <row r="5" spans="1:5">
      <c r="A5" s="4" t="s">
        <v>634</v>
      </c>
      <c r="B5" s="5" t="n">
        <v>6500</v>
      </c>
      <c r="C5" s="5" t="n">
        <v>6000</v>
      </c>
      <c r="D5" s="5" t="n">
        <v>4600</v>
      </c>
    </row>
    <row r="6" spans="1:5">
      <c r="A6" s="4" t="s">
        <v>635</v>
      </c>
      <c r="B6" s="5" t="n">
        <v>5834</v>
      </c>
      <c r="C6" s="6" t="n">
        <v>6113</v>
      </c>
      <c r="D6" s="6" t="n">
        <v>6480</v>
      </c>
      <c r="E6" s="6" t="n">
        <v>6799</v>
      </c>
    </row>
    <row r="7" spans="1:5">
      <c r="A7" s="4" t="s">
        <v>636</v>
      </c>
      <c r="B7" s="5" t="n">
        <v>5700</v>
      </c>
    </row>
    <row r="8" spans="1:5">
      <c r="A8" s="4" t="s">
        <v>637</v>
      </c>
      <c r="B8" s="6" t="n">
        <v>300</v>
      </c>
    </row>
    <row r="9" spans="1:5">
      <c r="A9" s="4" t="s">
        <v>638</v>
      </c>
      <c r="B9" s="4" t="s">
        <v>639</v>
      </c>
      <c r="C9" s="4" t="s">
        <v>640</v>
      </c>
      <c r="D9" s="4" t="s">
        <v>641</v>
      </c>
    </row>
    <row r="10" spans="1:5">
      <c r="A10" s="4" t="s">
        <v>642</v>
      </c>
      <c r="B10" s="6" t="n">
        <v>95600</v>
      </c>
    </row>
    <row r="11" spans="1:5">
      <c r="A11" s="4" t="s">
        <v>643</v>
      </c>
    </row>
    <row r="12" spans="1:5">
      <c r="A12" s="3" t="s">
        <v>632</v>
      </c>
    </row>
    <row r="13" spans="1:5">
      <c r="A13" s="4" t="s">
        <v>644</v>
      </c>
      <c r="B13" s="5" t="n">
        <v>14100</v>
      </c>
    </row>
    <row r="14" spans="1:5">
      <c r="A14" s="4" t="s">
        <v>645</v>
      </c>
      <c r="B14" s="5" t="n">
        <v>14100</v>
      </c>
    </row>
    <row r="15" spans="1:5">
      <c r="A15" s="4" t="s">
        <v>646</v>
      </c>
    </row>
    <row r="16" spans="1:5">
      <c r="A16" s="3" t="s">
        <v>632</v>
      </c>
    </row>
    <row r="17" spans="1:5">
      <c r="A17" s="4" t="s">
        <v>647</v>
      </c>
      <c r="B17" s="6" t="n">
        <v>10600</v>
      </c>
    </row>
    <row r="18" spans="1:5">
      <c r="A18" s="4" t="s">
        <v>648</v>
      </c>
      <c r="B18" s="4" t="s">
        <v>521</v>
      </c>
    </row>
    <row r="19" spans="1:5">
      <c r="A19" s="4" t="s">
        <v>649</v>
      </c>
    </row>
    <row r="20" spans="1:5">
      <c r="A20" s="3" t="s">
        <v>632</v>
      </c>
    </row>
    <row r="21" spans="1:5">
      <c r="A21" s="4" t="s">
        <v>644</v>
      </c>
      <c r="B21" s="6" t="n">
        <v>3800</v>
      </c>
    </row>
    <row r="22" spans="1:5">
      <c r="A22" s="4" t="s">
        <v>626</v>
      </c>
    </row>
    <row r="23" spans="1:5">
      <c r="A23" s="3" t="s">
        <v>632</v>
      </c>
    </row>
    <row r="24" spans="1:5">
      <c r="A24" s="4" t="s">
        <v>647</v>
      </c>
      <c r="B24" s="6" t="n">
        <v>200</v>
      </c>
    </row>
    <row r="25" spans="1:5">
      <c r="A25" s="4" t="s">
        <v>648</v>
      </c>
      <c r="B25" s="4" t="s">
        <v>522</v>
      </c>
    </row>
    <row r="26" spans="1:5">
      <c r="A26" s="4" t="s">
        <v>650</v>
      </c>
    </row>
    <row r="27" spans="1:5">
      <c r="A27" s="3" t="s">
        <v>632</v>
      </c>
    </row>
    <row r="28" spans="1:5">
      <c r="A28" s="4" t="s">
        <v>647</v>
      </c>
      <c r="B28" s="6" t="n">
        <v>25000</v>
      </c>
    </row>
    <row r="29" spans="1:5">
      <c r="A29" s="4" t="s">
        <v>651</v>
      </c>
    </row>
    <row r="30" spans="1:5">
      <c r="A30" s="3" t="s">
        <v>632</v>
      </c>
    </row>
    <row r="31" spans="1:5">
      <c r="A31" s="4" t="s">
        <v>647</v>
      </c>
      <c r="B31" s="5" t="n">
        <v>3500</v>
      </c>
    </row>
    <row r="32" spans="1:5">
      <c r="A32" s="4" t="s">
        <v>652</v>
      </c>
    </row>
    <row r="33" spans="1:5">
      <c r="A33" s="3" t="s">
        <v>632</v>
      </c>
    </row>
    <row r="34" spans="1:5">
      <c r="A34" s="4" t="s">
        <v>647</v>
      </c>
      <c r="B34" s="6" t="n">
        <v>1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3</v>
      </c>
    </row>
    <row r="2" spans="1:3">
      <c r="A2" s="3" t="s">
        <v>654</v>
      </c>
    </row>
    <row r="3" spans="1:3">
      <c r="A3" s="4" t="s">
        <v>655</v>
      </c>
      <c r="B3" s="6" t="n">
        <v>26702</v>
      </c>
      <c r="C3" s="6" t="n">
        <v>24377</v>
      </c>
    </row>
    <row r="4" spans="1:3">
      <c r="A4" s="4" t="s">
        <v>656</v>
      </c>
      <c r="B4" s="5" t="n">
        <v>23931</v>
      </c>
      <c r="C4" s="5" t="n">
        <v>30388</v>
      </c>
    </row>
    <row r="5" spans="1:3">
      <c r="A5" s="4" t="s">
        <v>75</v>
      </c>
      <c r="B5" s="5" t="n">
        <v>9393</v>
      </c>
      <c r="C5" s="5" t="n">
        <v>10735</v>
      </c>
    </row>
    <row r="6" spans="1:3">
      <c r="A6" s="4" t="s">
        <v>657</v>
      </c>
      <c r="B6" s="5" t="n">
        <v>60026</v>
      </c>
      <c r="C6" s="5" t="n">
        <v>65500</v>
      </c>
    </row>
    <row r="7" spans="1:3">
      <c r="A7" s="4" t="s">
        <v>658</v>
      </c>
      <c r="B7" s="5" t="n">
        <v>-19231</v>
      </c>
      <c r="C7" s="5" t="n">
        <v>-19564</v>
      </c>
    </row>
    <row r="8" spans="1:3">
      <c r="A8" s="4" t="s">
        <v>659</v>
      </c>
      <c r="B8" s="5" t="n">
        <v>40795</v>
      </c>
      <c r="C8" s="5" t="n">
        <v>45936</v>
      </c>
    </row>
    <row r="9" spans="1:3">
      <c r="A9" s="3" t="s">
        <v>660</v>
      </c>
    </row>
    <row r="10" spans="1:3">
      <c r="A10" s="4" t="s">
        <v>661</v>
      </c>
      <c r="B10" s="5" t="n">
        <v>-15114</v>
      </c>
      <c r="C10" s="5" t="n">
        <v>-15921</v>
      </c>
    </row>
    <row r="11" spans="1:3">
      <c r="A11" s="4" t="s">
        <v>662</v>
      </c>
      <c r="B11" s="5" t="n">
        <v>-7920</v>
      </c>
      <c r="C11" s="5" t="n">
        <v>-6368</v>
      </c>
    </row>
    <row r="12" spans="1:3">
      <c r="A12" s="4" t="s">
        <v>663</v>
      </c>
      <c r="B12" s="5" t="n">
        <v>-3511</v>
      </c>
      <c r="C12" s="5" t="n">
        <v>-2616</v>
      </c>
    </row>
    <row r="13" spans="1:3">
      <c r="A13" s="4" t="s">
        <v>85</v>
      </c>
      <c r="B13" s="5" t="n">
        <v>-8244</v>
      </c>
      <c r="C13" s="5" t="n">
        <v>-7226</v>
      </c>
    </row>
    <row r="14" spans="1:3">
      <c r="A14" s="4" t="s">
        <v>664</v>
      </c>
      <c r="B14" s="5" t="n">
        <v>-34789</v>
      </c>
      <c r="C14" s="5" t="n">
        <v>-32131</v>
      </c>
    </row>
    <row r="15" spans="1:3">
      <c r="A15" s="4" t="s">
        <v>665</v>
      </c>
      <c r="B15" s="6" t="n">
        <v>6006</v>
      </c>
      <c r="C15" s="6" t="n">
        <v>138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3</v>
      </c>
      <c r="D2" s="2" t="s">
        <v>110</v>
      </c>
    </row>
    <row r="3" spans="1:4">
      <c r="A3" s="3" t="s">
        <v>235</v>
      </c>
    </row>
    <row r="4" spans="1:4">
      <c r="A4" s="4" t="s">
        <v>667</v>
      </c>
      <c r="B4" s="4" t="s">
        <v>639</v>
      </c>
      <c r="C4" s="4" t="s">
        <v>640</v>
      </c>
      <c r="D4" s="4" t="s">
        <v>641</v>
      </c>
    </row>
    <row r="5" spans="1:4">
      <c r="A5" s="4" t="s">
        <v>668</v>
      </c>
      <c r="B5" s="6" t="n">
        <v>45375</v>
      </c>
      <c r="C5" s="6" t="n">
        <v>38495</v>
      </c>
      <c r="D5" s="6" t="n">
        <v>54699</v>
      </c>
    </row>
    <row r="6" spans="1:4">
      <c r="A6" s="4" t="s">
        <v>669</v>
      </c>
      <c r="B6" s="5" t="n">
        <v>4194</v>
      </c>
      <c r="C6" s="5" t="n">
        <v>2755</v>
      </c>
      <c r="D6" s="5" t="n">
        <v>2072</v>
      </c>
    </row>
    <row r="7" spans="1:4">
      <c r="A7" s="4" t="s">
        <v>670</v>
      </c>
      <c r="B7" s="5" t="n">
        <v>839</v>
      </c>
      <c r="C7" s="5" t="n">
        <v>-649</v>
      </c>
      <c r="D7" s="5" t="n">
        <v>-4082</v>
      </c>
    </row>
    <row r="8" spans="1:4">
      <c r="A8" s="4" t="s">
        <v>671</v>
      </c>
      <c r="B8" s="5" t="n">
        <v>0</v>
      </c>
      <c r="C8" s="5" t="n">
        <v>0</v>
      </c>
      <c r="D8" s="5" t="n">
        <v>-477</v>
      </c>
    </row>
    <row r="9" spans="1:4">
      <c r="A9" s="4" t="s">
        <v>672</v>
      </c>
      <c r="B9" s="5" t="n">
        <v>-5761</v>
      </c>
      <c r="C9" s="5" t="n">
        <v>-3486</v>
      </c>
      <c r="D9" s="5" t="n">
        <v>-2572</v>
      </c>
    </row>
    <row r="10" spans="1:4">
      <c r="A10" s="4" t="s">
        <v>673</v>
      </c>
      <c r="B10" s="5" t="n">
        <v>0</v>
      </c>
      <c r="C10" s="5" t="n">
        <v>-2421</v>
      </c>
      <c r="D10" s="5" t="n">
        <v>-2759</v>
      </c>
    </row>
    <row r="11" spans="1:4">
      <c r="A11" s="4" t="s">
        <v>674</v>
      </c>
      <c r="B11" s="5" t="n">
        <v>-2268</v>
      </c>
      <c r="C11" s="5" t="n">
        <v>-2349</v>
      </c>
      <c r="D11" s="5" t="n">
        <v>-1296</v>
      </c>
    </row>
    <row r="12" spans="1:4">
      <c r="A12" s="4" t="s">
        <v>627</v>
      </c>
      <c r="B12" s="5" t="n">
        <v>11177</v>
      </c>
      <c r="C12" s="5" t="n">
        <v>4040</v>
      </c>
      <c r="D12" s="5" t="n">
        <v>935</v>
      </c>
    </row>
    <row r="13" spans="1:4">
      <c r="A13" s="4" t="s">
        <v>645</v>
      </c>
      <c r="B13" s="5" t="n">
        <v>-333</v>
      </c>
      <c r="C13" s="5" t="n">
        <v>1907</v>
      </c>
      <c r="D13" s="5" t="n">
        <v>2512</v>
      </c>
    </row>
    <row r="14" spans="1:4">
      <c r="A14" s="4" t="s">
        <v>675</v>
      </c>
      <c r="B14" s="5" t="n">
        <v>-464</v>
      </c>
      <c r="C14" s="5" t="n">
        <v>1320</v>
      </c>
      <c r="D14" s="5" t="n">
        <v>-1342</v>
      </c>
    </row>
    <row r="15" spans="1:4">
      <c r="A15" s="4" t="s">
        <v>676</v>
      </c>
      <c r="B15" s="5" t="n">
        <v>-24891</v>
      </c>
      <c r="C15" s="5" t="n">
        <v>-22253</v>
      </c>
      <c r="D15" s="5" t="n">
        <v>-24746</v>
      </c>
    </row>
    <row r="16" spans="1:4">
      <c r="A16" s="4" t="s">
        <v>677</v>
      </c>
      <c r="B16" s="5" t="n">
        <v>0</v>
      </c>
      <c r="C16" s="5" t="n">
        <v>16719</v>
      </c>
      <c r="D16" s="5" t="n">
        <v>0</v>
      </c>
    </row>
    <row r="17" spans="1:4">
      <c r="A17" s="4" t="s">
        <v>678</v>
      </c>
      <c r="B17" s="5" t="n">
        <v>-3920</v>
      </c>
      <c r="C17" s="5" t="n">
        <v>-3628</v>
      </c>
      <c r="D17" s="5" t="n">
        <v>-75</v>
      </c>
    </row>
    <row r="18" spans="1:4">
      <c r="A18" s="4" t="s">
        <v>630</v>
      </c>
      <c r="B18" s="6" t="n">
        <v>23948</v>
      </c>
      <c r="C18" s="6" t="n">
        <v>30450</v>
      </c>
      <c r="D18" s="6" t="n">
        <v>228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3</v>
      </c>
      <c r="D2" s="2" t="s">
        <v>110</v>
      </c>
    </row>
    <row r="3" spans="1:4">
      <c r="A3" s="3" t="s">
        <v>680</v>
      </c>
    </row>
    <row r="4" spans="1:4">
      <c r="A4" s="4" t="s">
        <v>681</v>
      </c>
      <c r="B4" s="6" t="n">
        <v>6113</v>
      </c>
      <c r="C4" s="6" t="n">
        <v>6480</v>
      </c>
      <c r="D4" s="6" t="n">
        <v>6799</v>
      </c>
    </row>
    <row r="5" spans="1:4">
      <c r="A5" s="4" t="s">
        <v>682</v>
      </c>
      <c r="B5" s="5" t="n">
        <v>509</v>
      </c>
      <c r="C5" s="5" t="n">
        <v>404</v>
      </c>
      <c r="D5" s="5" t="n">
        <v>57</v>
      </c>
    </row>
    <row r="6" spans="1:4">
      <c r="A6" s="4" t="s">
        <v>683</v>
      </c>
      <c r="B6" s="5" t="n">
        <v>-611</v>
      </c>
      <c r="C6" s="5" t="n">
        <v>0</v>
      </c>
      <c r="D6" s="5" t="n">
        <v>-19</v>
      </c>
    </row>
    <row r="7" spans="1:4">
      <c r="A7" s="4" t="s">
        <v>684</v>
      </c>
      <c r="B7" s="5" t="n">
        <v>1439</v>
      </c>
      <c r="C7" s="5" t="n">
        <v>1625</v>
      </c>
      <c r="D7" s="5" t="n">
        <v>1291</v>
      </c>
    </row>
    <row r="8" spans="1:4">
      <c r="A8" s="4" t="s">
        <v>685</v>
      </c>
      <c r="B8" s="5" t="n">
        <v>-637</v>
      </c>
      <c r="C8" s="5" t="n">
        <v>0</v>
      </c>
      <c r="D8" s="5" t="n">
        <v>-151</v>
      </c>
    </row>
    <row r="9" spans="1:4">
      <c r="A9" s="4" t="s">
        <v>686</v>
      </c>
      <c r="B9" s="5" t="n">
        <v>-979</v>
      </c>
      <c r="C9" s="5" t="n">
        <v>-2396</v>
      </c>
      <c r="D9" s="5" t="n">
        <v>-1497</v>
      </c>
    </row>
    <row r="10" spans="1:4">
      <c r="A10" s="4" t="s">
        <v>687</v>
      </c>
      <c r="B10" s="6" t="n">
        <v>5834</v>
      </c>
      <c r="C10" s="6" t="n">
        <v>6113</v>
      </c>
      <c r="D10" s="6" t="n">
        <v>64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8</v>
      </c>
      <c r="B1" s="2" t="s">
        <v>1</v>
      </c>
    </row>
    <row r="2" spans="1:4">
      <c r="B2" s="2" t="s">
        <v>2</v>
      </c>
      <c r="C2" s="2" t="s">
        <v>63</v>
      </c>
      <c r="D2" s="2" t="s">
        <v>110</v>
      </c>
    </row>
    <row r="3" spans="1:4">
      <c r="A3" s="3" t="s">
        <v>689</v>
      </c>
    </row>
    <row r="4" spans="1:4">
      <c r="A4" s="4" t="s">
        <v>690</v>
      </c>
      <c r="B4" s="4" t="s">
        <v>691</v>
      </c>
    </row>
    <row r="5" spans="1:4">
      <c r="A5" s="4" t="s">
        <v>692</v>
      </c>
      <c r="B5" s="6" t="n">
        <v>83</v>
      </c>
      <c r="C5" s="8" t="n">
        <v>74.8</v>
      </c>
      <c r="D5" s="8" t="n">
        <v>61.2</v>
      </c>
    </row>
    <row r="6" spans="1:4">
      <c r="A6" s="4" t="s">
        <v>693</v>
      </c>
      <c r="B6" s="12" t="n">
        <v>12.5</v>
      </c>
      <c r="C6" s="8" t="n">
        <v>15.7</v>
      </c>
      <c r="D6" s="8" t="n">
        <v>20.4</v>
      </c>
    </row>
    <row r="7" spans="1:4">
      <c r="A7" s="4" t="s">
        <v>694</v>
      </c>
      <c r="B7" s="8" t="n">
        <v>122.7</v>
      </c>
    </row>
    <row r="8" spans="1:4">
      <c r="A8" s="4" t="s">
        <v>695</v>
      </c>
      <c r="B8" s="4" t="s">
        <v>696</v>
      </c>
    </row>
    <row r="9" spans="1:4">
      <c r="A9" s="4" t="s">
        <v>697</v>
      </c>
      <c r="B9" s="8" t="n">
        <v>22.8</v>
      </c>
    </row>
    <row r="10" spans="1:4">
      <c r="A10" s="4" t="s">
        <v>698</v>
      </c>
      <c r="B10" s="8" t="n">
        <v>23.3</v>
      </c>
    </row>
    <row r="11" spans="1:4">
      <c r="A11" s="4" t="s">
        <v>699</v>
      </c>
      <c r="B11" s="7" t="n">
        <v>59.63</v>
      </c>
      <c r="C11" s="7" t="n">
        <v>56.61</v>
      </c>
      <c r="D11" s="7" t="n">
        <v>43.8</v>
      </c>
    </row>
    <row r="12" spans="1:4">
      <c r="A12" s="4" t="s">
        <v>700</v>
      </c>
      <c r="B12" s="5" t="n">
        <v>600000</v>
      </c>
    </row>
    <row r="13" spans="1:4">
      <c r="A13" s="4" t="s">
        <v>701</v>
      </c>
      <c r="B13" s="7" t="n">
        <v>303.52</v>
      </c>
    </row>
    <row r="14" spans="1:4">
      <c r="A14" s="4" t="s">
        <v>702</v>
      </c>
      <c r="B14" s="8" t="n">
        <v>99.09999999999999</v>
      </c>
      <c r="C14" s="8" t="n">
        <v>41.4</v>
      </c>
      <c r="D14" s="6" t="n">
        <v>27</v>
      </c>
    </row>
    <row r="15" spans="1:4">
      <c r="A15" s="4" t="s">
        <v>703</v>
      </c>
    </row>
    <row r="16" spans="1:4">
      <c r="A16" s="3" t="s">
        <v>689</v>
      </c>
    </row>
    <row r="17" spans="1:4">
      <c r="A17" s="4" t="s">
        <v>400</v>
      </c>
      <c r="B17" s="4" t="s">
        <v>402</v>
      </c>
    </row>
    <row r="18" spans="1:4">
      <c r="A18" s="4" t="s">
        <v>704</v>
      </c>
    </row>
    <row r="19" spans="1:4">
      <c r="A19" s="3" t="s">
        <v>689</v>
      </c>
    </row>
    <row r="20" spans="1:4">
      <c r="A20" s="4" t="s">
        <v>400</v>
      </c>
      <c r="B20" s="4" t="s">
        <v>385</v>
      </c>
    </row>
    <row r="21" spans="1:4">
      <c r="A21" s="4" t="s">
        <v>705</v>
      </c>
    </row>
    <row r="22" spans="1:4">
      <c r="A22" s="3" t="s">
        <v>689</v>
      </c>
    </row>
    <row r="23" spans="1:4">
      <c r="A23" s="4" t="s">
        <v>706</v>
      </c>
      <c r="B23" s="7" t="n">
        <v>206.29</v>
      </c>
      <c r="C23" s="7" t="n">
        <v>161.85</v>
      </c>
      <c r="D23" s="7" t="n">
        <v>122.47</v>
      </c>
    </row>
    <row r="24" spans="1:4">
      <c r="A24" s="4" t="s">
        <v>707</v>
      </c>
      <c r="B24" s="8" t="n">
        <v>91.2</v>
      </c>
      <c r="C24" s="8" t="n">
        <v>70.7</v>
      </c>
      <c r="D24" s="8" t="n">
        <v>58.7</v>
      </c>
    </row>
    <row r="25" spans="1:4">
      <c r="A25" s="4" t="s">
        <v>708</v>
      </c>
      <c r="B25" s="5" t="n">
        <v>370000</v>
      </c>
    </row>
    <row r="26" spans="1:4">
      <c r="A26" s="4" t="s">
        <v>709</v>
      </c>
    </row>
    <row r="27" spans="1:4">
      <c r="A27" s="3" t="s">
        <v>689</v>
      </c>
    </row>
    <row r="28" spans="1:4">
      <c r="A28" s="4" t="s">
        <v>706</v>
      </c>
      <c r="B28" s="7" t="n">
        <v>185.05</v>
      </c>
      <c r="C28" s="7" t="n">
        <v>157.17</v>
      </c>
      <c r="D28" s="7" t="n">
        <v>121.3</v>
      </c>
    </row>
    <row r="29" spans="1:4">
      <c r="A29" s="4" t="s">
        <v>707</v>
      </c>
      <c r="B29" s="8" t="n">
        <v>19.3</v>
      </c>
      <c r="C29" s="8" t="n">
        <v>15.1</v>
      </c>
      <c r="D29" s="8" t="n">
        <v>16.6</v>
      </c>
    </row>
    <row r="30" spans="1:4">
      <c r="A30" s="4" t="s">
        <v>708</v>
      </c>
      <c r="B30" s="5" t="n">
        <v>91000</v>
      </c>
    </row>
    <row r="31" spans="1:4">
      <c r="A31" s="4" t="s">
        <v>710</v>
      </c>
    </row>
    <row r="32" spans="1:4">
      <c r="A32" s="3" t="s">
        <v>689</v>
      </c>
    </row>
    <row r="33" spans="1:4">
      <c r="A33" s="4" t="s">
        <v>706</v>
      </c>
      <c r="B33" s="7" t="n">
        <v>169.46</v>
      </c>
      <c r="C33" s="7" t="n">
        <v>151.78</v>
      </c>
      <c r="D33" s="7" t="n">
        <v>108.09</v>
      </c>
    </row>
    <row r="34" spans="1:4">
      <c r="A34" s="4" t="s">
        <v>707</v>
      </c>
      <c r="B34" s="8" t="n">
        <v>21.6</v>
      </c>
      <c r="C34" s="8" t="n">
        <v>18.7</v>
      </c>
      <c r="D34" s="8" t="n">
        <v>20.2</v>
      </c>
    </row>
    <row r="35" spans="1:4">
      <c r="A35" s="4" t="s">
        <v>708</v>
      </c>
      <c r="B35" s="5" t="n">
        <v>105000</v>
      </c>
    </row>
    <row r="36" spans="1:4">
      <c r="A36" s="4" t="s">
        <v>711</v>
      </c>
    </row>
    <row r="37" spans="1:4">
      <c r="A37" s="3" t="s">
        <v>689</v>
      </c>
    </row>
    <row r="38" spans="1:4">
      <c r="A38" s="4" t="s">
        <v>712</v>
      </c>
      <c r="B38" s="4" t="s">
        <v>420</v>
      </c>
    </row>
    <row r="39" spans="1:4">
      <c r="A39" s="4" t="s">
        <v>713</v>
      </c>
    </row>
    <row r="40" spans="1:4">
      <c r="A40" s="3" t="s">
        <v>689</v>
      </c>
    </row>
    <row r="41" spans="1:4">
      <c r="A41" s="4" t="s">
        <v>712</v>
      </c>
      <c r="B41" s="4" t="s">
        <v>404</v>
      </c>
    </row>
    <row r="42" spans="1:4">
      <c r="A42" s="4" t="s">
        <v>714</v>
      </c>
    </row>
    <row r="43" spans="1:4">
      <c r="A43" s="3" t="s">
        <v>689</v>
      </c>
    </row>
    <row r="44" spans="1:4">
      <c r="A44" s="4" t="s">
        <v>712</v>
      </c>
      <c r="B44" s="4" t="s">
        <v>385</v>
      </c>
    </row>
    <row r="45" spans="1:4">
      <c r="A45" s="4" t="s">
        <v>401</v>
      </c>
    </row>
    <row r="46" spans="1:4">
      <c r="A46" s="3" t="s">
        <v>689</v>
      </c>
    </row>
    <row r="47" spans="1:4">
      <c r="A47" s="4" t="s">
        <v>400</v>
      </c>
      <c r="B47" s="4" t="s">
        <v>402</v>
      </c>
    </row>
    <row r="48" spans="1:4">
      <c r="A48" s="4" t="s">
        <v>715</v>
      </c>
    </row>
    <row r="49" spans="1:4">
      <c r="A49" s="3" t="s">
        <v>689</v>
      </c>
    </row>
    <row r="50" spans="1:4">
      <c r="A50" s="4" t="s">
        <v>716</v>
      </c>
      <c r="B50" s="4" t="s">
        <v>390</v>
      </c>
    </row>
    <row r="51" spans="1:4">
      <c r="A51" s="4" t="s">
        <v>717</v>
      </c>
    </row>
    <row r="52" spans="1:4">
      <c r="A52" s="3" t="s">
        <v>689</v>
      </c>
    </row>
    <row r="53" spans="1:4">
      <c r="A53" s="4" t="s">
        <v>718</v>
      </c>
      <c r="B53" s="4" t="s">
        <v>719</v>
      </c>
    </row>
    <row r="54" spans="1:4">
      <c r="A54" s="4" t="s">
        <v>399</v>
      </c>
    </row>
    <row r="55" spans="1:4">
      <c r="A55" s="3" t="s">
        <v>689</v>
      </c>
    </row>
    <row r="56" spans="1:4">
      <c r="A56" s="4" t="s">
        <v>400</v>
      </c>
      <c r="B56" s="4" t="s">
        <v>385</v>
      </c>
    </row>
    <row r="57" spans="1:4">
      <c r="A57" s="4" t="s">
        <v>720</v>
      </c>
    </row>
    <row r="58" spans="1:4">
      <c r="A58" s="3" t="s">
        <v>689</v>
      </c>
    </row>
    <row r="59" spans="1:4">
      <c r="A59" s="4" t="s">
        <v>718</v>
      </c>
      <c r="B59" s="4" t="s">
        <v>563</v>
      </c>
    </row>
    <row r="60" spans="1:4">
      <c r="A60" s="4" t="s">
        <v>721</v>
      </c>
    </row>
    <row r="61" spans="1:4">
      <c r="A61" s="3" t="s">
        <v>689</v>
      </c>
    </row>
    <row r="62" spans="1:4">
      <c r="A62" s="4" t="s">
        <v>722</v>
      </c>
      <c r="B62" s="5" t="n">
        <v>4259396</v>
      </c>
    </row>
    <row r="63" spans="1:4">
      <c r="A63" s="4" t="s">
        <v>723</v>
      </c>
    </row>
    <row r="64" spans="1:4">
      <c r="A64" s="3" t="s">
        <v>689</v>
      </c>
    </row>
    <row r="65" spans="1:4">
      <c r="A65" s="4" t="s">
        <v>722</v>
      </c>
      <c r="B65" s="5" t="n">
        <v>1000000</v>
      </c>
    </row>
    <row r="66" spans="1:4">
      <c r="A66" s="4" t="s">
        <v>724</v>
      </c>
      <c r="B66" s="5" t="n">
        <v>1000000</v>
      </c>
    </row>
    <row r="67" spans="1:4">
      <c r="A67" s="4" t="s">
        <v>725</v>
      </c>
      <c r="B67" s="4" t="s">
        <v>691</v>
      </c>
    </row>
    <row r="68" spans="1:4">
      <c r="A68" s="4" t="s">
        <v>690</v>
      </c>
      <c r="B68" s="4" t="s">
        <v>726</v>
      </c>
    </row>
    <row r="69" spans="1:4">
      <c r="A69" s="4" t="s">
        <v>727</v>
      </c>
      <c r="B69" s="4" t="s">
        <v>7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729</v>
      </c>
      <c r="B1" s="2" t="s">
        <v>1</v>
      </c>
    </row>
    <row r="2" spans="1:4">
      <c r="B2" s="2" t="s">
        <v>2</v>
      </c>
      <c r="C2" s="2" t="s">
        <v>63</v>
      </c>
      <c r="D2" s="2" t="s">
        <v>110</v>
      </c>
    </row>
    <row r="3" spans="1:4">
      <c r="A3" s="3" t="s">
        <v>238</v>
      </c>
    </row>
    <row r="4" spans="1:4">
      <c r="A4" s="4" t="s">
        <v>730</v>
      </c>
      <c r="B4" s="4" t="s">
        <v>731</v>
      </c>
      <c r="C4" s="4" t="s">
        <v>732</v>
      </c>
      <c r="D4" s="4" t="s">
        <v>410</v>
      </c>
    </row>
    <row r="5" spans="1:4">
      <c r="A5" s="4" t="s">
        <v>733</v>
      </c>
      <c r="B5" s="4" t="s">
        <v>734</v>
      </c>
      <c r="C5" s="4" t="s">
        <v>735</v>
      </c>
      <c r="D5" s="4" t="s">
        <v>736</v>
      </c>
    </row>
    <row r="6" spans="1:4">
      <c r="A6" s="4" t="s">
        <v>737</v>
      </c>
      <c r="B6" s="4" t="s">
        <v>738</v>
      </c>
      <c r="C6" s="4" t="s">
        <v>739</v>
      </c>
      <c r="D6" s="4" t="s">
        <v>736</v>
      </c>
    </row>
    <row r="7" spans="1:4">
      <c r="A7" s="4" t="s">
        <v>740</v>
      </c>
      <c r="B7" s="4" t="s">
        <v>741</v>
      </c>
      <c r="C7" s="4" t="s">
        <v>742</v>
      </c>
      <c r="D7" s="4" t="s">
        <v>736</v>
      </c>
    </row>
    <row r="8" spans="1:4">
      <c r="A8" s="4" t="s">
        <v>743</v>
      </c>
      <c r="B8" s="4" t="s">
        <v>744</v>
      </c>
      <c r="C8" s="4" t="s">
        <v>745</v>
      </c>
      <c r="D8" s="4" t="s">
        <v>746</v>
      </c>
    </row>
    <row r="9" spans="1:4">
      <c r="A9" s="4" t="s">
        <v>747</v>
      </c>
      <c r="B9" s="4" t="s">
        <v>748</v>
      </c>
      <c r="C9" s="4" t="s">
        <v>749</v>
      </c>
      <c r="D9" s="4" t="s">
        <v>746</v>
      </c>
    </row>
    <row r="10" spans="1:4">
      <c r="A10" s="4" t="s">
        <v>750</v>
      </c>
      <c r="B10" s="4" t="s">
        <v>563</v>
      </c>
      <c r="C10" s="4" t="s">
        <v>563</v>
      </c>
      <c r="D10" s="4" t="s">
        <v>751</v>
      </c>
    </row>
    <row r="11" spans="1:4">
      <c r="A11" s="4" t="s">
        <v>752</v>
      </c>
      <c r="B11" s="4" t="s">
        <v>563</v>
      </c>
      <c r="C11" s="4" t="s">
        <v>563</v>
      </c>
      <c r="D11" s="4" t="s">
        <v>751</v>
      </c>
    </row>
    <row r="12" spans="1:4">
      <c r="A12" s="4" t="s">
        <v>753</v>
      </c>
      <c r="B12" s="4" t="s">
        <v>563</v>
      </c>
      <c r="C12" s="4" t="s">
        <v>563</v>
      </c>
      <c r="D12" s="4" t="s">
        <v>7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756</v>
      </c>
    </row>
    <row r="4" spans="1:2">
      <c r="A4" s="4" t="s">
        <v>757</v>
      </c>
      <c r="B4" s="5" t="n">
        <v>996</v>
      </c>
    </row>
    <row r="5" spans="1:2">
      <c r="A5" s="4" t="s">
        <v>758</v>
      </c>
      <c r="B5" s="5" t="n">
        <v>81</v>
      </c>
    </row>
    <row r="6" spans="1:2">
      <c r="A6" s="4" t="s">
        <v>759</v>
      </c>
      <c r="B6" s="5" t="n">
        <v>-456</v>
      </c>
    </row>
    <row r="7" spans="1:2">
      <c r="A7" s="4" t="s">
        <v>760</v>
      </c>
      <c r="B7" s="5" t="n">
        <v>-5</v>
      </c>
    </row>
    <row r="8" spans="1:2">
      <c r="A8" s="4" t="s">
        <v>761</v>
      </c>
      <c r="B8" s="5" t="n">
        <v>616</v>
      </c>
    </row>
    <row r="9" spans="1:2">
      <c r="A9" s="4" t="s">
        <v>762</v>
      </c>
      <c r="B9" s="5" t="n">
        <v>533</v>
      </c>
    </row>
    <row r="10" spans="1:2">
      <c r="A10" s="4" t="s">
        <v>763</v>
      </c>
      <c r="B10" s="5" t="n">
        <v>613</v>
      </c>
    </row>
    <row r="11" spans="1:2">
      <c r="A11" s="3" t="s">
        <v>764</v>
      </c>
    </row>
    <row r="12" spans="1:2">
      <c r="A12" s="4" t="s">
        <v>765</v>
      </c>
      <c r="B12" s="7" t="n">
        <v>63.13</v>
      </c>
    </row>
    <row r="13" spans="1:2">
      <c r="A13" s="4" t="s">
        <v>766</v>
      </c>
      <c r="B13" s="11" t="n">
        <v>196.43</v>
      </c>
    </row>
    <row r="14" spans="1:2">
      <c r="A14" s="4" t="s">
        <v>767</v>
      </c>
      <c r="B14" s="11" t="n">
        <v>50.03</v>
      </c>
    </row>
    <row r="15" spans="1:2">
      <c r="A15" s="4" t="s">
        <v>768</v>
      </c>
      <c r="B15" s="11" t="n">
        <v>178.09</v>
      </c>
    </row>
    <row r="16" spans="1:2">
      <c r="A16" s="4" t="s">
        <v>769</v>
      </c>
      <c r="B16" s="11" t="n">
        <v>89.36</v>
      </c>
    </row>
    <row r="17" spans="1:2">
      <c r="A17" s="4" t="s">
        <v>770</v>
      </c>
      <c r="B17" s="11" t="n">
        <v>73.89</v>
      </c>
    </row>
    <row r="18" spans="1:2">
      <c r="A18" s="4" t="s">
        <v>771</v>
      </c>
      <c r="B18" s="7" t="n">
        <v>88.84</v>
      </c>
    </row>
    <row r="19" spans="1:2">
      <c r="A19" s="3" t="s">
        <v>772</v>
      </c>
    </row>
    <row r="20" spans="1:2">
      <c r="A20" s="4" t="s">
        <v>773</v>
      </c>
      <c r="B20" s="4" t="s">
        <v>774</v>
      </c>
    </row>
    <row r="21" spans="1:2">
      <c r="A21" s="4" t="s">
        <v>775</v>
      </c>
      <c r="B21" s="4" t="s">
        <v>776</v>
      </c>
    </row>
    <row r="22" spans="1:2">
      <c r="A22" s="4" t="s">
        <v>777</v>
      </c>
      <c r="B22" s="4" t="s">
        <v>778</v>
      </c>
    </row>
    <row r="23" spans="1:2">
      <c r="A23" s="3" t="s">
        <v>779</v>
      </c>
    </row>
    <row r="24" spans="1:2">
      <c r="A24" s="4" t="s">
        <v>780</v>
      </c>
      <c r="B24" s="6" t="n">
        <v>131921</v>
      </c>
    </row>
    <row r="25" spans="1:2">
      <c r="A25" s="4" t="s">
        <v>781</v>
      </c>
      <c r="B25" s="5" t="n">
        <v>122381</v>
      </c>
    </row>
    <row r="26" spans="1:2">
      <c r="A26" s="4" t="s">
        <v>782</v>
      </c>
      <c r="B26" s="6" t="n">
        <v>1315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3</v>
      </c>
      <c r="D2" s="2" t="s">
        <v>110</v>
      </c>
    </row>
    <row r="3" spans="1:4">
      <c r="A3" s="4" t="s">
        <v>784</v>
      </c>
    </row>
    <row r="4" spans="1:4">
      <c r="A4" s="3" t="s">
        <v>756</v>
      </c>
    </row>
    <row r="5" spans="1:4">
      <c r="A5" s="4" t="s">
        <v>785</v>
      </c>
      <c r="B5" s="5" t="n">
        <v>1113</v>
      </c>
    </row>
    <row r="6" spans="1:4">
      <c r="A6" s="4" t="s">
        <v>786</v>
      </c>
      <c r="B6" s="5" t="n">
        <v>370</v>
      </c>
    </row>
    <row r="7" spans="1:4">
      <c r="A7" s="4" t="s">
        <v>787</v>
      </c>
      <c r="B7" s="5" t="n">
        <v>-448</v>
      </c>
    </row>
    <row r="8" spans="1:4">
      <c r="A8" s="4" t="s">
        <v>788</v>
      </c>
      <c r="B8" s="5" t="n">
        <v>-37</v>
      </c>
    </row>
    <row r="9" spans="1:4">
      <c r="A9" s="4" t="s">
        <v>789</v>
      </c>
      <c r="B9" s="5" t="n">
        <v>998</v>
      </c>
      <c r="C9" s="5" t="n">
        <v>1113</v>
      </c>
    </row>
    <row r="10" spans="1:4">
      <c r="A10" s="3" t="s">
        <v>790</v>
      </c>
    </row>
    <row r="11" spans="1:4">
      <c r="A11" s="4" t="s">
        <v>791</v>
      </c>
      <c r="B11" s="7" t="n">
        <v>127.34</v>
      </c>
    </row>
    <row r="12" spans="1:4">
      <c r="A12" s="4" t="s">
        <v>792</v>
      </c>
      <c r="B12" s="11" t="n">
        <v>206.29</v>
      </c>
      <c r="C12" s="7" t="n">
        <v>161.85</v>
      </c>
      <c r="D12" s="7" t="n">
        <v>122.47</v>
      </c>
    </row>
    <row r="13" spans="1:4">
      <c r="A13" s="4" t="s">
        <v>793</v>
      </c>
      <c r="B13" s="11" t="n">
        <v>118.73</v>
      </c>
    </row>
    <row r="14" spans="1:4">
      <c r="A14" s="4" t="s">
        <v>794</v>
      </c>
      <c r="B14" s="11" t="n">
        <v>140.17</v>
      </c>
    </row>
    <row r="15" spans="1:4">
      <c r="A15" s="4" t="s">
        <v>795</v>
      </c>
      <c r="B15" s="7" t="n">
        <v>159.99</v>
      </c>
      <c r="C15" s="7" t="n">
        <v>127.34</v>
      </c>
    </row>
    <row r="16" spans="1:4">
      <c r="A16" s="4" t="s">
        <v>709</v>
      </c>
    </row>
    <row r="17" spans="1:4">
      <c r="A17" s="3" t="s">
        <v>756</v>
      </c>
    </row>
    <row r="18" spans="1:4">
      <c r="A18" s="4" t="s">
        <v>785</v>
      </c>
      <c r="B18" s="5" t="n">
        <v>210</v>
      </c>
    </row>
    <row r="19" spans="1:4">
      <c r="A19" s="4" t="s">
        <v>786</v>
      </c>
      <c r="B19" s="5" t="n">
        <v>91</v>
      </c>
    </row>
    <row r="20" spans="1:4">
      <c r="A20" s="4" t="s">
        <v>787</v>
      </c>
      <c r="B20" s="5" t="n">
        <v>-106</v>
      </c>
    </row>
    <row r="21" spans="1:4">
      <c r="A21" s="4" t="s">
        <v>789</v>
      </c>
      <c r="B21" s="5" t="n">
        <v>195</v>
      </c>
      <c r="C21" s="5" t="n">
        <v>210</v>
      </c>
    </row>
    <row r="22" spans="1:4">
      <c r="A22" s="3" t="s">
        <v>790</v>
      </c>
    </row>
    <row r="23" spans="1:4">
      <c r="A23" s="4" t="s">
        <v>791</v>
      </c>
      <c r="B23" s="7" t="n">
        <v>133.76</v>
      </c>
    </row>
    <row r="24" spans="1:4">
      <c r="A24" s="4" t="s">
        <v>792</v>
      </c>
      <c r="B24" s="11" t="n">
        <v>185.05</v>
      </c>
      <c r="C24" s="7" t="n">
        <v>157.17</v>
      </c>
      <c r="D24" s="11" t="n">
        <v>121.3</v>
      </c>
    </row>
    <row r="25" spans="1:4">
      <c r="A25" s="4" t="s">
        <v>793</v>
      </c>
      <c r="B25" s="11" t="n">
        <v>123.04</v>
      </c>
    </row>
    <row r="26" spans="1:4">
      <c r="A26" s="4" t="s">
        <v>795</v>
      </c>
      <c r="B26" s="7" t="n">
        <v>163.38</v>
      </c>
      <c r="C26" s="7" t="n">
        <v>133.76</v>
      </c>
    </row>
    <row r="27" spans="1:4">
      <c r="A27" s="4" t="s">
        <v>710</v>
      </c>
    </row>
    <row r="28" spans="1:4">
      <c r="A28" s="3" t="s">
        <v>756</v>
      </c>
    </row>
    <row r="29" spans="1:4">
      <c r="A29" s="4" t="s">
        <v>785</v>
      </c>
      <c r="B29" s="5" t="n">
        <v>114</v>
      </c>
    </row>
    <row r="30" spans="1:4">
      <c r="A30" s="4" t="s">
        <v>786</v>
      </c>
      <c r="B30" s="5" t="n">
        <v>105</v>
      </c>
    </row>
    <row r="31" spans="1:4">
      <c r="A31" s="4" t="s">
        <v>787</v>
      </c>
      <c r="B31" s="5" t="n">
        <v>-119</v>
      </c>
    </row>
    <row r="32" spans="1:4">
      <c r="A32" s="4" t="s">
        <v>789</v>
      </c>
      <c r="B32" s="5" t="n">
        <v>100</v>
      </c>
      <c r="C32" s="5" t="n">
        <v>114</v>
      </c>
    </row>
    <row r="33" spans="1:4">
      <c r="A33" s="3" t="s">
        <v>790</v>
      </c>
    </row>
    <row r="34" spans="1:4">
      <c r="A34" s="4" t="s">
        <v>791</v>
      </c>
      <c r="B34" s="7" t="n">
        <v>159.34</v>
      </c>
    </row>
    <row r="35" spans="1:4">
      <c r="A35" s="4" t="s">
        <v>792</v>
      </c>
      <c r="B35" s="11" t="n">
        <v>169.46</v>
      </c>
      <c r="C35" s="7" t="n">
        <v>151.78</v>
      </c>
      <c r="D35" s="7" t="n">
        <v>108.09</v>
      </c>
    </row>
    <row r="36" spans="1:4">
      <c r="A36" s="4" t="s">
        <v>793</v>
      </c>
      <c r="B36" s="11" t="n">
        <v>143.57</v>
      </c>
    </row>
    <row r="37" spans="1:4">
      <c r="A37" s="4" t="s">
        <v>795</v>
      </c>
      <c r="B37" s="7" t="n">
        <v>188.63</v>
      </c>
      <c r="C37" s="7" t="n">
        <v>159.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3</v>
      </c>
      <c r="D2" s="2" t="s">
        <v>110</v>
      </c>
    </row>
    <row r="3" spans="1:4">
      <c r="A3" s="3" t="s">
        <v>689</v>
      </c>
    </row>
    <row r="4" spans="1:4">
      <c r="A4" s="4" t="s">
        <v>797</v>
      </c>
      <c r="B4" s="4" t="s">
        <v>563</v>
      </c>
      <c r="C4" s="4" t="s">
        <v>563</v>
      </c>
      <c r="D4" s="4" t="s">
        <v>751</v>
      </c>
    </row>
    <row r="5" spans="1:4">
      <c r="A5" s="4" t="s">
        <v>710</v>
      </c>
    </row>
    <row r="6" spans="1:4">
      <c r="A6" s="3" t="s">
        <v>689</v>
      </c>
    </row>
    <row r="7" spans="1:4">
      <c r="A7" s="4" t="s">
        <v>798</v>
      </c>
      <c r="B7" s="4" t="s">
        <v>799</v>
      </c>
      <c r="C7" s="4" t="s">
        <v>799</v>
      </c>
      <c r="D7" s="4" t="s">
        <v>800</v>
      </c>
    </row>
    <row r="8" spans="1:4">
      <c r="A8" s="4" t="s">
        <v>801</v>
      </c>
      <c r="B8" s="4" t="s">
        <v>802</v>
      </c>
      <c r="C8" s="4" t="s">
        <v>803</v>
      </c>
      <c r="D8" s="4" t="s">
        <v>804</v>
      </c>
    </row>
    <row r="9" spans="1:4">
      <c r="A9" s="4" t="s">
        <v>805</v>
      </c>
      <c r="B9" s="4" t="s">
        <v>806</v>
      </c>
      <c r="C9" s="4" t="s">
        <v>807</v>
      </c>
      <c r="D9" s="4" t="s">
        <v>808</v>
      </c>
    </row>
    <row r="10" spans="1:4">
      <c r="A10" s="4" t="s">
        <v>809</v>
      </c>
      <c r="B10" s="4" t="s">
        <v>810</v>
      </c>
      <c r="C10" s="4" t="s">
        <v>811</v>
      </c>
      <c r="D10" s="4" t="s">
        <v>812</v>
      </c>
    </row>
    <row r="11" spans="1:4">
      <c r="A11" s="4" t="s">
        <v>797</v>
      </c>
      <c r="B11" s="4" t="s">
        <v>563</v>
      </c>
      <c r="C11" s="4" t="s">
        <v>563</v>
      </c>
      <c r="D11" s="4" t="s">
        <v>7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13</v>
      </c>
      <c r="B1" s="2" t="s">
        <v>1</v>
      </c>
    </row>
    <row r="2" spans="1:2">
      <c r="B2" s="2" t="s">
        <v>814</v>
      </c>
    </row>
    <row r="3" spans="1:2">
      <c r="A3" s="3" t="s">
        <v>815</v>
      </c>
    </row>
    <row r="4" spans="1:2">
      <c r="A4" s="4" t="s">
        <v>816</v>
      </c>
      <c r="B4" s="4" t="s">
        <v>691</v>
      </c>
    </row>
    <row r="5" spans="1:2">
      <c r="A5" s="4" t="s">
        <v>817</v>
      </c>
      <c r="B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8</v>
      </c>
      <c r="B1" s="2" t="s">
        <v>436</v>
      </c>
      <c r="R1" s="2" t="s">
        <v>1</v>
      </c>
    </row>
    <row r="2" spans="1:20">
      <c r="B2" s="2" t="s">
        <v>2</v>
      </c>
      <c r="D2" s="2" t="s">
        <v>437</v>
      </c>
      <c r="F2" s="2" t="s">
        <v>4</v>
      </c>
      <c r="H2" s="2" t="s">
        <v>438</v>
      </c>
      <c r="J2" s="2" t="s">
        <v>63</v>
      </c>
      <c r="L2" s="2" t="s">
        <v>439</v>
      </c>
      <c r="N2" s="2" t="s">
        <v>440</v>
      </c>
      <c r="P2" s="2" t="s">
        <v>441</v>
      </c>
      <c r="R2" s="2" t="s">
        <v>2</v>
      </c>
      <c r="S2" s="2" t="s">
        <v>63</v>
      </c>
      <c r="T2" s="2" t="s">
        <v>110</v>
      </c>
    </row>
    <row r="3" spans="1:20">
      <c r="A3" s="3" t="s">
        <v>819</v>
      </c>
    </row>
    <row r="4" spans="1:20">
      <c r="A4" s="4" t="s">
        <v>125</v>
      </c>
      <c r="B4" s="6" t="n">
        <v>54584</v>
      </c>
      <c r="D4" s="6" t="n">
        <v>64152</v>
      </c>
      <c r="F4" s="6" t="n">
        <v>33381</v>
      </c>
      <c r="H4" s="6" t="n">
        <v>40007</v>
      </c>
      <c r="J4" s="6" t="n">
        <v>32713</v>
      </c>
      <c r="L4" s="6" t="n">
        <v>29721</v>
      </c>
      <c r="N4" s="6" t="n">
        <v>31169</v>
      </c>
      <c r="P4" s="6" t="n">
        <v>32879</v>
      </c>
      <c r="R4" s="6" t="n">
        <v>192124</v>
      </c>
      <c r="S4" s="6" t="n">
        <v>126482</v>
      </c>
      <c r="T4" s="6" t="n">
        <v>133414</v>
      </c>
    </row>
    <row r="5" spans="1:20">
      <c r="A5" s="3" t="s">
        <v>820</v>
      </c>
    </row>
    <row r="6" spans="1:20">
      <c r="A6" s="4" t="s">
        <v>821</v>
      </c>
      <c r="B6" s="5" t="n">
        <v>28918</v>
      </c>
      <c r="D6" s="5" t="n">
        <v>28967</v>
      </c>
      <c r="F6" s="5" t="n">
        <v>29074</v>
      </c>
      <c r="H6" s="5" t="n">
        <v>28961</v>
      </c>
      <c r="J6" s="5" t="n">
        <v>29077</v>
      </c>
      <c r="L6" s="5" t="n">
        <v>29708</v>
      </c>
      <c r="N6" s="5" t="n">
        <v>29985</v>
      </c>
      <c r="P6" s="5" t="n">
        <v>30078</v>
      </c>
      <c r="R6" s="5" t="n">
        <v>28980</v>
      </c>
      <c r="S6" s="5" t="n">
        <v>29711</v>
      </c>
      <c r="T6" s="5" t="n">
        <v>30862</v>
      </c>
    </row>
    <row r="7" spans="1:20">
      <c r="A7" s="4" t="s">
        <v>822</v>
      </c>
      <c r="R7" s="5" t="n">
        <v>1314</v>
      </c>
      <c r="S7" s="5" t="n">
        <v>1469</v>
      </c>
      <c r="T7" s="5" t="n">
        <v>1383</v>
      </c>
    </row>
    <row r="8" spans="1:20">
      <c r="A8" s="4" t="s">
        <v>823</v>
      </c>
      <c r="B8" s="5" t="n">
        <v>30290</v>
      </c>
      <c r="D8" s="5" t="n">
        <v>30292</v>
      </c>
      <c r="F8" s="5" t="n">
        <v>30259</v>
      </c>
      <c r="H8" s="5" t="n">
        <v>30336</v>
      </c>
      <c r="J8" s="5" t="n">
        <v>30702</v>
      </c>
      <c r="L8" s="5" t="n">
        <v>31161</v>
      </c>
      <c r="N8" s="5" t="n">
        <v>31300</v>
      </c>
      <c r="P8" s="5" t="n">
        <v>31561</v>
      </c>
      <c r="R8" s="5" t="n">
        <v>30294</v>
      </c>
      <c r="S8" s="5" t="n">
        <v>31180</v>
      </c>
      <c r="T8" s="5" t="n">
        <v>32245</v>
      </c>
    </row>
    <row r="9" spans="1:20">
      <c r="A9" s="3" t="s">
        <v>824</v>
      </c>
    </row>
    <row r="10" spans="1:20">
      <c r="A10" s="4" t="s">
        <v>129</v>
      </c>
      <c r="B10" s="7" t="n">
        <v>1.89</v>
      </c>
      <c r="C10" s="4" t="s">
        <v>443</v>
      </c>
      <c r="D10" s="7" t="n">
        <v>2.21</v>
      </c>
      <c r="E10" s="4" t="s">
        <v>443</v>
      </c>
      <c r="F10" s="7" t="n">
        <v>1.15</v>
      </c>
      <c r="G10" s="4" t="s">
        <v>443</v>
      </c>
      <c r="H10" s="7" t="n">
        <v>1.38</v>
      </c>
      <c r="I10" s="4" t="s">
        <v>443</v>
      </c>
      <c r="J10" s="7" t="n">
        <v>1.13</v>
      </c>
      <c r="K10" s="4" t="s">
        <v>443</v>
      </c>
      <c r="L10" s="6" t="n">
        <v>1</v>
      </c>
      <c r="M10" s="4" t="s">
        <v>443</v>
      </c>
      <c r="N10" s="7" t="n">
        <v>1.04</v>
      </c>
      <c r="O10" s="4" t="s">
        <v>443</v>
      </c>
      <c r="P10" s="7" t="n">
        <v>1.09</v>
      </c>
      <c r="Q10" s="4" t="s">
        <v>443</v>
      </c>
      <c r="R10" s="7" t="n">
        <v>6.63</v>
      </c>
      <c r="S10" s="7" t="n">
        <v>4.26</v>
      </c>
      <c r="T10" s="7" t="n">
        <v>4.32</v>
      </c>
    </row>
    <row r="11" spans="1:20">
      <c r="A11" s="4" t="s">
        <v>131</v>
      </c>
      <c r="B11" s="7" t="n">
        <v>1.8</v>
      </c>
      <c r="C11" s="4" t="s">
        <v>443</v>
      </c>
      <c r="D11" s="7" t="n">
        <v>2.12</v>
      </c>
      <c r="E11" s="4" t="s">
        <v>443</v>
      </c>
      <c r="F11" s="7" t="n">
        <v>1.1</v>
      </c>
      <c r="G11" s="4" t="s">
        <v>443</v>
      </c>
      <c r="H11" s="7" t="n">
        <v>1.32</v>
      </c>
      <c r="I11" s="4" t="s">
        <v>443</v>
      </c>
      <c r="J11" s="7" t="n">
        <v>1.07</v>
      </c>
      <c r="K11" s="4" t="s">
        <v>443</v>
      </c>
      <c r="L11" s="7" t="n">
        <v>0.95</v>
      </c>
      <c r="M11" s="4" t="s">
        <v>443</v>
      </c>
      <c r="N11" s="6" t="n">
        <v>1</v>
      </c>
      <c r="O11" s="4" t="s">
        <v>443</v>
      </c>
      <c r="P11" s="7" t="n">
        <v>1.04</v>
      </c>
      <c r="Q11" s="4" t="s">
        <v>443</v>
      </c>
      <c r="R11" s="7" t="n">
        <v>6.34</v>
      </c>
      <c r="S11" s="7" t="n">
        <v>4.06</v>
      </c>
      <c r="T11" s="7" t="n">
        <v>4.14</v>
      </c>
    </row>
    <row r="12" spans="1:20"/>
    <row r="13" spans="1:20">
      <c r="A13" s="4" t="s">
        <v>443</v>
      </c>
      <c r="B13" s="4" t="s">
        <v>452</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3</v>
      </c>
      <c r="D2" s="2" t="s">
        <v>110</v>
      </c>
    </row>
    <row r="3" spans="1:4">
      <c r="A3" s="3" t="s">
        <v>241</v>
      </c>
    </row>
    <row r="4" spans="1:4">
      <c r="A4" s="4" t="s">
        <v>826</v>
      </c>
      <c r="B4" s="5" t="n">
        <v>4</v>
      </c>
      <c r="C4" s="5" t="n">
        <v>5</v>
      </c>
      <c r="D4" s="5"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36</v>
      </c>
      <c r="J1" s="2" t="s">
        <v>1</v>
      </c>
    </row>
    <row r="2" spans="1:12">
      <c r="B2" s="2" t="s">
        <v>2</v>
      </c>
      <c r="C2" s="2" t="s">
        <v>437</v>
      </c>
      <c r="D2" s="2" t="s">
        <v>4</v>
      </c>
      <c r="E2" s="2" t="s">
        <v>438</v>
      </c>
      <c r="F2" s="2" t="s">
        <v>63</v>
      </c>
      <c r="G2" s="2" t="s">
        <v>439</v>
      </c>
      <c r="H2" s="2" t="s">
        <v>440</v>
      </c>
      <c r="I2" s="2" t="s">
        <v>441</v>
      </c>
      <c r="J2" s="2" t="s">
        <v>2</v>
      </c>
      <c r="K2" s="2" t="s">
        <v>63</v>
      </c>
      <c r="L2" s="2" t="s">
        <v>110</v>
      </c>
    </row>
    <row r="3" spans="1:12">
      <c r="A3" s="3" t="s">
        <v>828</v>
      </c>
    </row>
    <row r="4" spans="1:12">
      <c r="A4" s="4" t="s">
        <v>112</v>
      </c>
      <c r="J4" s="6" t="n">
        <v>1160083</v>
      </c>
      <c r="K4" s="6" t="n">
        <v>1000146</v>
      </c>
      <c r="L4" s="6" t="n">
        <v>934983</v>
      </c>
    </row>
    <row r="5" spans="1:12">
      <c r="A5" s="4" t="s">
        <v>829</v>
      </c>
      <c r="J5" s="5" t="n">
        <v>-906535</v>
      </c>
      <c r="K5" s="5" t="n">
        <v>-824787</v>
      </c>
      <c r="L5" s="5" t="n">
        <v>-752824</v>
      </c>
    </row>
    <row r="6" spans="1:12">
      <c r="A6" s="4" t="s">
        <v>120</v>
      </c>
      <c r="J6" s="5" t="n">
        <v>253548</v>
      </c>
      <c r="K6" s="5" t="n">
        <v>175359</v>
      </c>
      <c r="L6" s="5" t="n">
        <v>182159</v>
      </c>
    </row>
    <row r="7" spans="1:12">
      <c r="A7" s="4" t="s">
        <v>830</v>
      </c>
      <c r="J7" s="5" t="n">
        <v>-82973</v>
      </c>
      <c r="K7" s="5" t="n">
        <v>-74814</v>
      </c>
      <c r="L7" s="5" t="n">
        <v>-61222</v>
      </c>
    </row>
    <row r="8" spans="1:12">
      <c r="A8" s="4" t="s">
        <v>831</v>
      </c>
      <c r="B8" s="6" t="n">
        <v>-500</v>
      </c>
      <c r="C8" s="6" t="n">
        <v>-500</v>
      </c>
      <c r="D8" s="6" t="n">
        <v>-500</v>
      </c>
      <c r="E8" s="6" t="n">
        <v>-500</v>
      </c>
      <c r="F8" s="6" t="n">
        <v>-500</v>
      </c>
      <c r="G8" s="6" t="n">
        <v>-600</v>
      </c>
      <c r="H8" s="6" t="n">
        <v>-600</v>
      </c>
      <c r="I8" s="6" t="n">
        <v>-700</v>
      </c>
      <c r="J8" s="5" t="n">
        <v>-6126</v>
      </c>
      <c r="K8" s="5" t="n">
        <v>-6594</v>
      </c>
      <c r="L8" s="5" t="n">
        <v>-12709</v>
      </c>
    </row>
    <row r="9" spans="1:12">
      <c r="A9" s="4" t="s">
        <v>832</v>
      </c>
      <c r="J9" s="5" t="n">
        <v>0</v>
      </c>
      <c r="K9" s="5" t="n">
        <v>0</v>
      </c>
      <c r="L9" s="5" t="n">
        <v>-4471</v>
      </c>
    </row>
    <row r="10" spans="1:12">
      <c r="A10" s="4" t="s">
        <v>833</v>
      </c>
      <c r="J10" s="5" t="n">
        <v>-39752</v>
      </c>
      <c r="K10" s="5" t="n">
        <v>-31311</v>
      </c>
      <c r="L10" s="5" t="n">
        <v>-25790</v>
      </c>
    </row>
    <row r="11" spans="1:12">
      <c r="A11" s="4" t="s">
        <v>834</v>
      </c>
      <c r="J11" s="5" t="n">
        <v>2276</v>
      </c>
      <c r="K11" s="5" t="n">
        <v>12884</v>
      </c>
      <c r="L11" s="5" t="n">
        <v>-86</v>
      </c>
    </row>
    <row r="12" spans="1:12">
      <c r="A12" s="4" t="s">
        <v>123</v>
      </c>
      <c r="J12" s="5" t="n">
        <v>216072</v>
      </c>
      <c r="K12" s="5" t="n">
        <v>156932</v>
      </c>
      <c r="L12" s="5" t="n">
        <v>156283</v>
      </c>
    </row>
    <row r="13" spans="1:12">
      <c r="A13" s="4" t="s">
        <v>835</v>
      </c>
      <c r="J13" s="5" t="n">
        <v>24204</v>
      </c>
      <c r="K13" s="5" t="n">
        <v>22633</v>
      </c>
      <c r="L13" s="5" t="n">
        <v>22980</v>
      </c>
    </row>
    <row r="14" spans="1:12">
      <c r="A14" s="4" t="s">
        <v>531</v>
      </c>
    </row>
    <row r="15" spans="1:12">
      <c r="A15" s="3" t="s">
        <v>828</v>
      </c>
    </row>
    <row r="16" spans="1:12">
      <c r="A16" s="4" t="s">
        <v>112</v>
      </c>
      <c r="J16" s="5" t="n">
        <v>605034</v>
      </c>
      <c r="K16" s="5" t="n">
        <v>564375</v>
      </c>
      <c r="L16" s="5" t="n">
        <v>560634</v>
      </c>
    </row>
    <row r="17" spans="1:12">
      <c r="A17" s="4" t="s">
        <v>532</v>
      </c>
    </row>
    <row r="18" spans="1:12">
      <c r="A18" s="3" t="s">
        <v>828</v>
      </c>
    </row>
    <row r="19" spans="1:12">
      <c r="A19" s="4" t="s">
        <v>112</v>
      </c>
      <c r="J19" s="5" t="n">
        <v>421177</v>
      </c>
      <c r="K19" s="5" t="n">
        <v>335870</v>
      </c>
      <c r="L19" s="5" t="n">
        <v>259537</v>
      </c>
    </row>
    <row r="20" spans="1:12">
      <c r="A20" s="4" t="s">
        <v>533</v>
      </c>
    </row>
    <row r="21" spans="1:12">
      <c r="A21" s="3" t="s">
        <v>828</v>
      </c>
    </row>
    <row r="22" spans="1:12">
      <c r="A22" s="4" t="s">
        <v>112</v>
      </c>
      <c r="J22" s="5" t="n">
        <v>133872</v>
      </c>
      <c r="K22" s="5" t="n">
        <v>99901</v>
      </c>
      <c r="L22" s="5" t="n">
        <v>114812</v>
      </c>
    </row>
    <row r="23" spans="1:12">
      <c r="A23" s="4" t="s">
        <v>836</v>
      </c>
    </row>
    <row r="24" spans="1:12">
      <c r="A24" s="3" t="s">
        <v>828</v>
      </c>
    </row>
    <row r="25" spans="1:12">
      <c r="A25" s="4" t="s">
        <v>829</v>
      </c>
      <c r="J25" s="5" t="n">
        <v>-817436</v>
      </c>
      <c r="K25" s="5" t="n">
        <v>-743379</v>
      </c>
      <c r="L25" s="5" t="n">
        <v>-674422</v>
      </c>
    </row>
    <row r="26" spans="1:12">
      <c r="A26" s="4" t="s">
        <v>120</v>
      </c>
      <c r="J26" s="5" t="n">
        <v>342647</v>
      </c>
      <c r="K26" s="5" t="n">
        <v>256767</v>
      </c>
      <c r="L26" s="5" t="n">
        <v>260561</v>
      </c>
    </row>
    <row r="27" spans="1:12">
      <c r="A27" s="4" t="s">
        <v>837</v>
      </c>
    </row>
    <row r="28" spans="1:12">
      <c r="A28" s="3" t="s">
        <v>828</v>
      </c>
    </row>
    <row r="29" spans="1:12">
      <c r="A29" s="4" t="s">
        <v>112</v>
      </c>
      <c r="J29" s="5" t="n">
        <v>605034</v>
      </c>
      <c r="K29" s="5" t="n">
        <v>564375</v>
      </c>
      <c r="L29" s="5" t="n">
        <v>560634</v>
      </c>
    </row>
    <row r="30" spans="1:12">
      <c r="A30" s="4" t="s">
        <v>829</v>
      </c>
      <c r="J30" s="5" t="n">
        <v>-443872</v>
      </c>
      <c r="K30" s="5" t="n">
        <v>-420411</v>
      </c>
      <c r="L30" s="5" t="n">
        <v>-392307</v>
      </c>
    </row>
    <row r="31" spans="1:12">
      <c r="A31" s="4" t="s">
        <v>120</v>
      </c>
      <c r="J31" s="5" t="n">
        <v>161162</v>
      </c>
      <c r="K31" s="5" t="n">
        <v>143964</v>
      </c>
      <c r="L31" s="5" t="n">
        <v>168327</v>
      </c>
    </row>
    <row r="32" spans="1:12">
      <c r="A32" s="4" t="s">
        <v>835</v>
      </c>
      <c r="J32" s="5" t="n">
        <v>18766</v>
      </c>
      <c r="K32" s="5" t="n">
        <v>15651</v>
      </c>
      <c r="L32" s="5" t="n">
        <v>15857</v>
      </c>
    </row>
    <row r="33" spans="1:12">
      <c r="A33" s="4" t="s">
        <v>838</v>
      </c>
    </row>
    <row r="34" spans="1:12">
      <c r="A34" s="3" t="s">
        <v>828</v>
      </c>
    </row>
    <row r="35" spans="1:12">
      <c r="A35" s="4" t="s">
        <v>112</v>
      </c>
      <c r="J35" s="5" t="n">
        <v>421177</v>
      </c>
      <c r="K35" s="5" t="n">
        <v>335870</v>
      </c>
      <c r="L35" s="5" t="n">
        <v>259537</v>
      </c>
    </row>
    <row r="36" spans="1:12">
      <c r="A36" s="4" t="s">
        <v>829</v>
      </c>
      <c r="J36" s="5" t="n">
        <v>-59821</v>
      </c>
      <c r="K36" s="5" t="n">
        <v>-63452</v>
      </c>
      <c r="L36" s="5" t="n">
        <v>-54369</v>
      </c>
    </row>
    <row r="37" spans="1:12">
      <c r="A37" s="4" t="s">
        <v>120</v>
      </c>
      <c r="J37" s="5" t="n">
        <v>361356</v>
      </c>
      <c r="K37" s="5" t="n">
        <v>272418</v>
      </c>
      <c r="L37" s="5" t="n">
        <v>205168</v>
      </c>
    </row>
    <row r="38" spans="1:12">
      <c r="A38" s="4" t="s">
        <v>835</v>
      </c>
      <c r="J38" s="5" t="n">
        <v>498</v>
      </c>
      <c r="K38" s="5" t="n">
        <v>555</v>
      </c>
      <c r="L38" s="5" t="n">
        <v>991</v>
      </c>
    </row>
    <row r="39" spans="1:12">
      <c r="A39" s="4" t="s">
        <v>839</v>
      </c>
    </row>
    <row r="40" spans="1:12">
      <c r="A40" s="3" t="s">
        <v>828</v>
      </c>
    </row>
    <row r="41" spans="1:12">
      <c r="A41" s="4" t="s">
        <v>112</v>
      </c>
      <c r="J41" s="5" t="n">
        <v>133872</v>
      </c>
      <c r="K41" s="5" t="n">
        <v>99901</v>
      </c>
      <c r="L41" s="5" t="n">
        <v>114812</v>
      </c>
    </row>
    <row r="42" spans="1:12">
      <c r="A42" s="4" t="s">
        <v>829</v>
      </c>
      <c r="J42" s="5" t="n">
        <v>-168988</v>
      </c>
      <c r="K42" s="5" t="n">
        <v>-134261</v>
      </c>
      <c r="L42" s="5" t="n">
        <v>-122839</v>
      </c>
    </row>
    <row r="43" spans="1:12">
      <c r="A43" s="4" t="s">
        <v>120</v>
      </c>
      <c r="J43" s="5" t="n">
        <v>-35116</v>
      </c>
      <c r="K43" s="5" t="n">
        <v>-34360</v>
      </c>
      <c r="L43" s="5" t="n">
        <v>-8027</v>
      </c>
    </row>
    <row r="44" spans="1:12">
      <c r="A44" s="4" t="s">
        <v>835</v>
      </c>
      <c r="J44" s="5" t="n">
        <v>4036</v>
      </c>
      <c r="K44" s="5" t="n">
        <v>5471</v>
      </c>
      <c r="L44" s="5" t="n">
        <v>4783</v>
      </c>
    </row>
    <row r="45" spans="1:12">
      <c r="A45" s="4" t="s">
        <v>840</v>
      </c>
    </row>
    <row r="46" spans="1:12">
      <c r="A46" s="3" t="s">
        <v>828</v>
      </c>
    </row>
    <row r="47" spans="1:12">
      <c r="A47" s="4" t="s">
        <v>829</v>
      </c>
      <c r="J47" s="5" t="n">
        <v>-144755</v>
      </c>
      <c r="K47" s="5" t="n">
        <v>-125255</v>
      </c>
      <c r="L47" s="5" t="n">
        <v>-104907</v>
      </c>
    </row>
    <row r="48" spans="1:12">
      <c r="A48" s="4" t="s">
        <v>120</v>
      </c>
      <c r="J48" s="5" t="n">
        <v>-144755</v>
      </c>
      <c r="K48" s="5" t="n">
        <v>-125255</v>
      </c>
      <c r="L48" s="5" t="n">
        <v>-104907</v>
      </c>
    </row>
    <row r="49" spans="1:12">
      <c r="A49" s="4" t="s">
        <v>835</v>
      </c>
      <c r="J49" s="5" t="n">
        <v>904</v>
      </c>
      <c r="K49" s="5" t="n">
        <v>956</v>
      </c>
      <c r="L49" s="5" t="n">
        <v>1349</v>
      </c>
    </row>
    <row r="50" spans="1:12">
      <c r="A50" s="4" t="s">
        <v>133</v>
      </c>
    </row>
    <row r="51" spans="1:12">
      <c r="A51" s="3" t="s">
        <v>828</v>
      </c>
    </row>
    <row r="52" spans="1:12">
      <c r="A52" s="4" t="s">
        <v>112</v>
      </c>
      <c r="J52" s="5" t="n">
        <v>860948</v>
      </c>
      <c r="K52" s="5" t="n">
        <v>750603</v>
      </c>
      <c r="L52" s="5" t="n">
        <v>633927</v>
      </c>
    </row>
    <row r="53" spans="1:12">
      <c r="A53" s="4" t="s">
        <v>841</v>
      </c>
    </row>
    <row r="54" spans="1:12">
      <c r="A54" s="3" t="s">
        <v>828</v>
      </c>
    </row>
    <row r="55" spans="1:12">
      <c r="A55" s="4" t="s">
        <v>112</v>
      </c>
      <c r="J55" s="5" t="n">
        <v>395398</v>
      </c>
      <c r="K55" s="5" t="n">
        <v>372283</v>
      </c>
      <c r="L55" s="5" t="n">
        <v>335560</v>
      </c>
    </row>
    <row r="56" spans="1:12">
      <c r="A56" s="4" t="s">
        <v>842</v>
      </c>
    </row>
    <row r="57" spans="1:12">
      <c r="A57" s="3" t="s">
        <v>828</v>
      </c>
    </row>
    <row r="58" spans="1:12">
      <c r="A58" s="4" t="s">
        <v>112</v>
      </c>
      <c r="J58" s="5" t="n">
        <v>415288</v>
      </c>
      <c r="K58" s="5" t="n">
        <v>331662</v>
      </c>
      <c r="L58" s="5" t="n">
        <v>254424</v>
      </c>
    </row>
    <row r="59" spans="1:12">
      <c r="A59" s="4" t="s">
        <v>843</v>
      </c>
    </row>
    <row r="60" spans="1:12">
      <c r="A60" s="3" t="s">
        <v>828</v>
      </c>
    </row>
    <row r="61" spans="1:12">
      <c r="A61" s="4" t="s">
        <v>112</v>
      </c>
      <c r="J61" s="5" t="n">
        <v>50262</v>
      </c>
      <c r="K61" s="5" t="n">
        <v>46658</v>
      </c>
      <c r="L61" s="5" t="n">
        <v>43943</v>
      </c>
    </row>
    <row r="62" spans="1:12">
      <c r="A62" s="4" t="s">
        <v>134</v>
      </c>
    </row>
    <row r="63" spans="1:12">
      <c r="A63" s="3" t="s">
        <v>828</v>
      </c>
    </row>
    <row r="64" spans="1:12">
      <c r="A64" s="4" t="s">
        <v>112</v>
      </c>
      <c r="J64" s="5" t="n">
        <v>184095</v>
      </c>
      <c r="K64" s="5" t="n">
        <v>176910</v>
      </c>
      <c r="L64" s="5" t="n">
        <v>177904</v>
      </c>
    </row>
    <row r="65" spans="1:12">
      <c r="A65" s="4" t="s">
        <v>844</v>
      </c>
    </row>
    <row r="66" spans="1:12">
      <c r="A66" s="3" t="s">
        <v>828</v>
      </c>
    </row>
    <row r="67" spans="1:12">
      <c r="A67" s="4" t="s">
        <v>112</v>
      </c>
      <c r="J67" s="5" t="n">
        <v>137258</v>
      </c>
      <c r="K67" s="5" t="n">
        <v>142736</v>
      </c>
      <c r="L67" s="5" t="n">
        <v>140990</v>
      </c>
    </row>
    <row r="68" spans="1:12">
      <c r="A68" s="4" t="s">
        <v>845</v>
      </c>
    </row>
    <row r="69" spans="1:12">
      <c r="A69" s="3" t="s">
        <v>828</v>
      </c>
    </row>
    <row r="70" spans="1:12">
      <c r="A70" s="4" t="s">
        <v>112</v>
      </c>
      <c r="J70" s="5" t="n">
        <v>2157</v>
      </c>
      <c r="K70" s="5" t="n">
        <v>1900</v>
      </c>
      <c r="L70" s="5" t="n">
        <v>2869</v>
      </c>
    </row>
    <row r="71" spans="1:12">
      <c r="A71" s="4" t="s">
        <v>846</v>
      </c>
    </row>
    <row r="72" spans="1:12">
      <c r="A72" s="3" t="s">
        <v>828</v>
      </c>
    </row>
    <row r="73" spans="1:12">
      <c r="A73" s="4" t="s">
        <v>112</v>
      </c>
      <c r="J73" s="5" t="n">
        <v>44680</v>
      </c>
      <c r="K73" s="5" t="n">
        <v>32274</v>
      </c>
      <c r="L73" s="5" t="n">
        <v>34045</v>
      </c>
    </row>
    <row r="74" spans="1:12">
      <c r="A74" s="4" t="s">
        <v>135</v>
      </c>
    </row>
    <row r="75" spans="1:12">
      <c r="A75" s="3" t="s">
        <v>828</v>
      </c>
    </row>
    <row r="76" spans="1:12">
      <c r="A76" s="4" t="s">
        <v>112</v>
      </c>
      <c r="J76" s="5" t="n">
        <v>115040</v>
      </c>
      <c r="K76" s="5" t="n">
        <v>72633</v>
      </c>
      <c r="L76" s="5" t="n">
        <v>123152</v>
      </c>
    </row>
    <row r="77" spans="1:12">
      <c r="A77" s="4" t="s">
        <v>847</v>
      </c>
    </row>
    <row r="78" spans="1:12">
      <c r="A78" s="3" t="s">
        <v>828</v>
      </c>
    </row>
    <row r="79" spans="1:12">
      <c r="A79" s="4" t="s">
        <v>112</v>
      </c>
      <c r="J79" s="5" t="n">
        <v>72378</v>
      </c>
      <c r="K79" s="5" t="n">
        <v>49356</v>
      </c>
      <c r="L79" s="5" t="n">
        <v>84084</v>
      </c>
    </row>
    <row r="80" spans="1:12">
      <c r="A80" s="4" t="s">
        <v>848</v>
      </c>
    </row>
    <row r="81" spans="1:12">
      <c r="A81" s="3" t="s">
        <v>828</v>
      </c>
    </row>
    <row r="82" spans="1:12">
      <c r="A82" s="4" t="s">
        <v>112</v>
      </c>
      <c r="J82" s="5" t="n">
        <v>3732</v>
      </c>
      <c r="K82" s="5" t="n">
        <v>2308</v>
      </c>
      <c r="L82" s="5" t="n">
        <v>2244</v>
      </c>
    </row>
    <row r="83" spans="1:12">
      <c r="A83" s="4" t="s">
        <v>849</v>
      </c>
    </row>
    <row r="84" spans="1:12">
      <c r="A84" s="3" t="s">
        <v>828</v>
      </c>
    </row>
    <row r="85" spans="1:12">
      <c r="A85" s="4" t="s">
        <v>112</v>
      </c>
      <c r="J85" s="6" t="n">
        <v>38930</v>
      </c>
      <c r="K85" s="6" t="n">
        <v>20969</v>
      </c>
      <c r="L85" s="6" t="n">
        <v>3682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3</v>
      </c>
      <c r="D2" s="2" t="s">
        <v>110</v>
      </c>
    </row>
    <row r="3" spans="1:4">
      <c r="A3" s="3" t="s">
        <v>851</v>
      </c>
    </row>
    <row r="4" spans="1:4">
      <c r="A4" s="4" t="s">
        <v>112</v>
      </c>
      <c r="B4" s="6" t="n">
        <v>1160083</v>
      </c>
      <c r="C4" s="6" t="n">
        <v>1000146</v>
      </c>
      <c r="D4" s="6" t="n">
        <v>934983</v>
      </c>
    </row>
    <row r="5" spans="1:4">
      <c r="A5" s="4" t="s">
        <v>852</v>
      </c>
    </row>
    <row r="6" spans="1:4">
      <c r="A6" s="3" t="s">
        <v>851</v>
      </c>
    </row>
    <row r="7" spans="1:4">
      <c r="A7" s="4" t="s">
        <v>112</v>
      </c>
      <c r="B7" s="5" t="n">
        <v>807165</v>
      </c>
      <c r="C7" s="5" t="n">
        <v>701010</v>
      </c>
      <c r="D7" s="5" t="n">
        <v>640244</v>
      </c>
    </row>
    <row r="8" spans="1:4">
      <c r="A8" s="4" t="s">
        <v>853</v>
      </c>
    </row>
    <row r="9" spans="1:4">
      <c r="A9" s="3" t="s">
        <v>851</v>
      </c>
    </row>
    <row r="10" spans="1:4">
      <c r="A10" s="4" t="s">
        <v>112</v>
      </c>
      <c r="B10" s="5" t="n">
        <v>65287</v>
      </c>
      <c r="C10" s="5" t="n">
        <v>45537</v>
      </c>
      <c r="D10" s="5" t="n">
        <v>43363</v>
      </c>
    </row>
    <row r="11" spans="1:4">
      <c r="A11" s="4" t="s">
        <v>854</v>
      </c>
    </row>
    <row r="12" spans="1:4">
      <c r="A12" s="3" t="s">
        <v>851</v>
      </c>
    </row>
    <row r="13" spans="1:4">
      <c r="A13" s="4" t="s">
        <v>112</v>
      </c>
      <c r="B13" s="5" t="n">
        <v>195186</v>
      </c>
      <c r="C13" s="5" t="n">
        <v>169592</v>
      </c>
      <c r="D13" s="5" t="n">
        <v>173818</v>
      </c>
    </row>
    <row r="14" spans="1:4">
      <c r="A14" s="4" t="s">
        <v>855</v>
      </c>
    </row>
    <row r="15" spans="1:4">
      <c r="A15" s="3" t="s">
        <v>851</v>
      </c>
    </row>
    <row r="16" spans="1:4">
      <c r="A16" s="4" t="s">
        <v>112</v>
      </c>
      <c r="B16" s="5" t="n">
        <v>92445</v>
      </c>
      <c r="C16" s="5" t="n">
        <v>84007</v>
      </c>
      <c r="D16" s="5" t="n">
        <v>77558</v>
      </c>
    </row>
    <row r="17" spans="1:4">
      <c r="A17" s="4" t="s">
        <v>856</v>
      </c>
    </row>
    <row r="18" spans="1:4">
      <c r="A18" s="3" t="s">
        <v>851</v>
      </c>
    </row>
    <row r="19" spans="1:4">
      <c r="A19" s="4" t="s">
        <v>112</v>
      </c>
      <c r="B19" s="5" t="n">
        <v>468552</v>
      </c>
      <c r="C19" s="5" t="n">
        <v>423334</v>
      </c>
      <c r="D19" s="5" t="n">
        <v>472939</v>
      </c>
    </row>
    <row r="20" spans="1:4">
      <c r="A20" s="4" t="s">
        <v>857</v>
      </c>
    </row>
    <row r="21" spans="1:4">
      <c r="A21" s="3" t="s">
        <v>851</v>
      </c>
    </row>
    <row r="22" spans="1:4">
      <c r="A22" s="4" t="s">
        <v>112</v>
      </c>
      <c r="B22" s="5" t="n">
        <v>270354</v>
      </c>
      <c r="C22" s="5" t="n">
        <v>240942</v>
      </c>
      <c r="D22" s="5" t="n">
        <v>202507</v>
      </c>
    </row>
    <row r="23" spans="1:4">
      <c r="A23" s="4" t="s">
        <v>532</v>
      </c>
    </row>
    <row r="24" spans="1:4">
      <c r="A24" s="3" t="s">
        <v>851</v>
      </c>
    </row>
    <row r="25" spans="1:4">
      <c r="A25" s="4" t="s">
        <v>112</v>
      </c>
      <c r="B25" s="5" t="n">
        <v>421177</v>
      </c>
      <c r="C25" s="5" t="n">
        <v>335870</v>
      </c>
      <c r="D25" s="5" t="n">
        <v>259537</v>
      </c>
    </row>
    <row r="26" spans="1:4">
      <c r="A26" s="4" t="s">
        <v>531</v>
      </c>
    </row>
    <row r="27" spans="1:4">
      <c r="A27" s="3" t="s">
        <v>851</v>
      </c>
    </row>
    <row r="28" spans="1:4">
      <c r="A28" s="4" t="s">
        <v>112</v>
      </c>
      <c r="B28" s="5" t="n">
        <v>605034</v>
      </c>
      <c r="C28" s="5" t="n">
        <v>564375</v>
      </c>
      <c r="D28" s="5" t="n">
        <v>560634</v>
      </c>
    </row>
    <row r="29" spans="1:4">
      <c r="A29" s="4" t="s">
        <v>858</v>
      </c>
    </row>
    <row r="30" spans="1:4">
      <c r="A30" s="3" t="s">
        <v>851</v>
      </c>
    </row>
    <row r="31" spans="1:4">
      <c r="A31" s="4" t="s">
        <v>112</v>
      </c>
      <c r="B31" s="5" t="n">
        <v>338990</v>
      </c>
      <c r="C31" s="5" t="n">
        <v>318836</v>
      </c>
      <c r="D31" s="5" t="n">
        <v>327226</v>
      </c>
    </row>
    <row r="32" spans="1:4">
      <c r="A32" s="4" t="s">
        <v>859</v>
      </c>
    </row>
    <row r="33" spans="1:4">
      <c r="A33" s="3" t="s">
        <v>851</v>
      </c>
    </row>
    <row r="34" spans="1:4">
      <c r="A34" s="4" t="s">
        <v>112</v>
      </c>
      <c r="B34" s="5" t="n">
        <v>42656</v>
      </c>
      <c r="C34" s="5" t="n">
        <v>39136</v>
      </c>
      <c r="D34" s="5" t="n">
        <v>34678</v>
      </c>
    </row>
    <row r="35" spans="1:4">
      <c r="A35" s="4" t="s">
        <v>860</v>
      </c>
    </row>
    <row r="36" spans="1:4">
      <c r="A36" s="3" t="s">
        <v>851</v>
      </c>
    </row>
    <row r="37" spans="1:4">
      <c r="A37" s="4" t="s">
        <v>112</v>
      </c>
      <c r="B37" s="5" t="n">
        <v>155539</v>
      </c>
      <c r="C37" s="5" t="n">
        <v>141358</v>
      </c>
      <c r="D37" s="5" t="n">
        <v>139765</v>
      </c>
    </row>
    <row r="38" spans="1:4">
      <c r="A38" s="4" t="s">
        <v>861</v>
      </c>
    </row>
    <row r="39" spans="1:4">
      <c r="A39" s="3" t="s">
        <v>851</v>
      </c>
    </row>
    <row r="40" spans="1:4">
      <c r="A40" s="4" t="s">
        <v>112</v>
      </c>
      <c r="B40" s="5" t="n">
        <v>67849</v>
      </c>
      <c r="C40" s="5" t="n">
        <v>65045</v>
      </c>
      <c r="D40" s="5" t="n">
        <v>58965</v>
      </c>
    </row>
    <row r="41" spans="1:4">
      <c r="A41" s="4" t="s">
        <v>862</v>
      </c>
    </row>
    <row r="42" spans="1:4">
      <c r="A42" s="3" t="s">
        <v>851</v>
      </c>
    </row>
    <row r="43" spans="1:4">
      <c r="A43" s="4" t="s">
        <v>112</v>
      </c>
      <c r="B43" s="5" t="n">
        <v>360105</v>
      </c>
      <c r="C43" s="5" t="n">
        <v>337162</v>
      </c>
      <c r="D43" s="5" t="n">
        <v>367944</v>
      </c>
    </row>
    <row r="44" spans="1:4">
      <c r="A44" s="4" t="s">
        <v>863</v>
      </c>
    </row>
    <row r="45" spans="1:4">
      <c r="A45" s="3" t="s">
        <v>851</v>
      </c>
    </row>
    <row r="46" spans="1:4">
      <c r="A46" s="4" t="s">
        <v>112</v>
      </c>
      <c r="B46" s="5" t="n">
        <v>244929</v>
      </c>
      <c r="C46" s="5" t="n">
        <v>227213</v>
      </c>
      <c r="D46" s="5" t="n">
        <v>192690</v>
      </c>
    </row>
    <row r="47" spans="1:4">
      <c r="A47" s="4" t="s">
        <v>864</v>
      </c>
    </row>
    <row r="48" spans="1:4">
      <c r="A48" s="3" t="s">
        <v>851</v>
      </c>
    </row>
    <row r="49" spans="1:4">
      <c r="A49" s="4" t="s">
        <v>112</v>
      </c>
      <c r="B49" s="5" t="n">
        <v>0</v>
      </c>
      <c r="C49" s="5" t="n">
        <v>0</v>
      </c>
      <c r="D49" s="5" t="n">
        <v>0</v>
      </c>
    </row>
    <row r="50" spans="1:4">
      <c r="A50" s="4" t="s">
        <v>532</v>
      </c>
    </row>
    <row r="51" spans="1:4">
      <c r="A51" s="3" t="s">
        <v>851</v>
      </c>
    </row>
    <row r="52" spans="1:4">
      <c r="A52" s="4" t="s">
        <v>112</v>
      </c>
      <c r="B52" s="5" t="n">
        <v>421177</v>
      </c>
      <c r="C52" s="5" t="n">
        <v>335870</v>
      </c>
      <c r="D52" s="5" t="n">
        <v>259537</v>
      </c>
    </row>
    <row r="53" spans="1:4">
      <c r="A53" s="4" t="s">
        <v>865</v>
      </c>
    </row>
    <row r="54" spans="1:4">
      <c r="A54" s="3" t="s">
        <v>851</v>
      </c>
    </row>
    <row r="55" spans="1:4">
      <c r="A55" s="4" t="s">
        <v>112</v>
      </c>
      <c r="B55" s="5" t="n">
        <v>404778</v>
      </c>
      <c r="C55" s="5" t="n">
        <v>328990</v>
      </c>
      <c r="D55" s="5" t="n">
        <v>250260</v>
      </c>
    </row>
    <row r="56" spans="1:4">
      <c r="A56" s="4" t="s">
        <v>866</v>
      </c>
    </row>
    <row r="57" spans="1:4">
      <c r="A57" s="3" t="s">
        <v>851</v>
      </c>
    </row>
    <row r="58" spans="1:4">
      <c r="A58" s="4" t="s">
        <v>112</v>
      </c>
      <c r="B58" s="5" t="n">
        <v>4591</v>
      </c>
      <c r="C58" s="5" t="n">
        <v>1366</v>
      </c>
      <c r="D58" s="5" t="n">
        <v>1573</v>
      </c>
    </row>
    <row r="59" spans="1:4">
      <c r="A59" s="4" t="s">
        <v>867</v>
      </c>
    </row>
    <row r="60" spans="1:4">
      <c r="A60" s="3" t="s">
        <v>851</v>
      </c>
    </row>
    <row r="61" spans="1:4">
      <c r="A61" s="4" t="s">
        <v>112</v>
      </c>
      <c r="B61" s="5" t="n">
        <v>6359</v>
      </c>
      <c r="C61" s="5" t="n">
        <v>3989</v>
      </c>
      <c r="D61" s="5" t="n">
        <v>3831</v>
      </c>
    </row>
    <row r="62" spans="1:4">
      <c r="A62" s="4" t="s">
        <v>868</v>
      </c>
    </row>
    <row r="63" spans="1:4">
      <c r="A63" s="3" t="s">
        <v>851</v>
      </c>
    </row>
    <row r="64" spans="1:4">
      <c r="A64" s="4" t="s">
        <v>112</v>
      </c>
      <c r="B64" s="5" t="n">
        <v>5449</v>
      </c>
      <c r="C64" s="5" t="n">
        <v>1525</v>
      </c>
      <c r="D64" s="5" t="n">
        <v>3873</v>
      </c>
    </row>
    <row r="65" spans="1:4">
      <c r="A65" s="4" t="s">
        <v>869</v>
      </c>
    </row>
    <row r="66" spans="1:4">
      <c r="A66" s="3" t="s">
        <v>851</v>
      </c>
    </row>
    <row r="67" spans="1:4">
      <c r="A67" s="4" t="s">
        <v>112</v>
      </c>
      <c r="B67" s="5" t="n">
        <v>0</v>
      </c>
      <c r="C67" s="5" t="n">
        <v>0</v>
      </c>
      <c r="D67" s="5" t="n">
        <v>0</v>
      </c>
    </row>
    <row r="68" spans="1:4">
      <c r="A68" s="4" t="s">
        <v>870</v>
      </c>
    </row>
    <row r="69" spans="1:4">
      <c r="A69" s="3" t="s">
        <v>851</v>
      </c>
    </row>
    <row r="70" spans="1:4">
      <c r="A70" s="4" t="s">
        <v>112</v>
      </c>
      <c r="B70" s="5" t="n">
        <v>0</v>
      </c>
      <c r="C70" s="5" t="n">
        <v>0</v>
      </c>
      <c r="D70" s="5" t="n">
        <v>0</v>
      </c>
    </row>
    <row r="71" spans="1:4">
      <c r="A71" s="4" t="s">
        <v>871</v>
      </c>
    </row>
    <row r="72" spans="1:4">
      <c r="A72" s="3" t="s">
        <v>851</v>
      </c>
    </row>
    <row r="73" spans="1:4">
      <c r="A73" s="4" t="s">
        <v>112</v>
      </c>
      <c r="B73" s="5" t="n">
        <v>421177</v>
      </c>
      <c r="C73" s="5" t="n">
        <v>335870</v>
      </c>
      <c r="D73" s="5" t="n">
        <v>259537</v>
      </c>
    </row>
    <row r="74" spans="1:4">
      <c r="A74" s="4" t="s">
        <v>533</v>
      </c>
    </row>
    <row r="75" spans="1:4">
      <c r="A75" s="3" t="s">
        <v>851</v>
      </c>
    </row>
    <row r="76" spans="1:4">
      <c r="A76" s="4" t="s">
        <v>112</v>
      </c>
      <c r="B76" s="5" t="n">
        <v>133872</v>
      </c>
      <c r="C76" s="5" t="n">
        <v>99901</v>
      </c>
      <c r="D76" s="5" t="n">
        <v>114812</v>
      </c>
    </row>
    <row r="77" spans="1:4">
      <c r="A77" s="4" t="s">
        <v>872</v>
      </c>
    </row>
    <row r="78" spans="1:4">
      <c r="A78" s="3" t="s">
        <v>851</v>
      </c>
    </row>
    <row r="79" spans="1:4">
      <c r="A79" s="4" t="s">
        <v>112</v>
      </c>
      <c r="B79" s="5" t="n">
        <v>63397</v>
      </c>
      <c r="C79" s="5" t="n">
        <v>53184</v>
      </c>
      <c r="D79" s="5" t="n">
        <v>62758</v>
      </c>
    </row>
    <row r="80" spans="1:4">
      <c r="A80" s="4" t="s">
        <v>873</v>
      </c>
    </row>
    <row r="81" spans="1:4">
      <c r="A81" s="3" t="s">
        <v>851</v>
      </c>
    </row>
    <row r="82" spans="1:4">
      <c r="A82" s="4" t="s">
        <v>112</v>
      </c>
      <c r="B82" s="5" t="n">
        <v>18040</v>
      </c>
      <c r="C82" s="5" t="n">
        <v>5035</v>
      </c>
      <c r="D82" s="5" t="n">
        <v>7112</v>
      </c>
    </row>
    <row r="83" spans="1:4">
      <c r="A83" s="4" t="s">
        <v>874</v>
      </c>
    </row>
    <row r="84" spans="1:4">
      <c r="A84" s="3" t="s">
        <v>851</v>
      </c>
    </row>
    <row r="85" spans="1:4">
      <c r="A85" s="4" t="s">
        <v>112</v>
      </c>
      <c r="B85" s="5" t="n">
        <v>33288</v>
      </c>
      <c r="C85" s="5" t="n">
        <v>24245</v>
      </c>
      <c r="D85" s="5" t="n">
        <v>30222</v>
      </c>
    </row>
    <row r="86" spans="1:4">
      <c r="A86" s="4" t="s">
        <v>875</v>
      </c>
    </row>
    <row r="87" spans="1:4">
      <c r="A87" s="3" t="s">
        <v>851</v>
      </c>
    </row>
    <row r="88" spans="1:4">
      <c r="A88" s="4" t="s">
        <v>112</v>
      </c>
      <c r="B88" s="5" t="n">
        <v>19147</v>
      </c>
      <c r="C88" s="5" t="n">
        <v>17437</v>
      </c>
      <c r="D88" s="5" t="n">
        <v>14720</v>
      </c>
    </row>
    <row r="89" spans="1:4">
      <c r="A89" s="4" t="s">
        <v>876</v>
      </c>
    </row>
    <row r="90" spans="1:4">
      <c r="A90" s="3" t="s">
        <v>851</v>
      </c>
    </row>
    <row r="91" spans="1:4">
      <c r="A91" s="4" t="s">
        <v>112</v>
      </c>
      <c r="B91" s="5" t="n">
        <v>108447</v>
      </c>
      <c r="C91" s="5" t="n">
        <v>86172</v>
      </c>
      <c r="D91" s="5" t="n">
        <v>104995</v>
      </c>
    </row>
    <row r="92" spans="1:4">
      <c r="A92" s="4" t="s">
        <v>877</v>
      </c>
    </row>
    <row r="93" spans="1:4">
      <c r="A93" s="3" t="s">
        <v>851</v>
      </c>
    </row>
    <row r="94" spans="1:4">
      <c r="A94" s="4" t="s">
        <v>112</v>
      </c>
      <c r="B94" s="5" t="n">
        <v>25425</v>
      </c>
      <c r="C94" s="5" t="n">
        <v>13729</v>
      </c>
      <c r="D94" s="5" t="n">
        <v>9817</v>
      </c>
    </row>
    <row r="95" spans="1:4">
      <c r="A95" s="4" t="s">
        <v>878</v>
      </c>
    </row>
    <row r="96" spans="1:4">
      <c r="A96" s="3" t="s">
        <v>851</v>
      </c>
    </row>
    <row r="97" spans="1:4">
      <c r="A97" s="4" t="s">
        <v>112</v>
      </c>
      <c r="B97" s="6" t="n">
        <v>0</v>
      </c>
      <c r="C97" s="6" t="n">
        <v>0</v>
      </c>
      <c r="D97" s="6" t="n">
        <v>0</v>
      </c>
    </row>
    <row r="98" spans="1:4">
      <c r="A98" s="4" t="s">
        <v>879</v>
      </c>
    </row>
    <row r="99" spans="1:4">
      <c r="A99" s="3" t="s">
        <v>851</v>
      </c>
    </row>
    <row r="100" spans="1:4">
      <c r="A100" s="4" t="s">
        <v>880</v>
      </c>
      <c r="B100" s="4" t="s">
        <v>462</v>
      </c>
      <c r="C100" s="4" t="s">
        <v>462</v>
      </c>
      <c r="D100" s="4" t="s">
        <v>462</v>
      </c>
    </row>
    <row r="101" spans="1:4">
      <c r="A101" s="4" t="s">
        <v>881</v>
      </c>
    </row>
    <row r="102" spans="1:4">
      <c r="A102" s="3" t="s">
        <v>851</v>
      </c>
    </row>
    <row r="103" spans="1:4">
      <c r="A103" s="4" t="s">
        <v>880</v>
      </c>
      <c r="B103" s="4" t="s">
        <v>882</v>
      </c>
      <c r="C103" s="4" t="s">
        <v>641</v>
      </c>
      <c r="D103" s="4" t="s">
        <v>883</v>
      </c>
    </row>
    <row r="104" spans="1:4">
      <c r="A104" s="4" t="s">
        <v>884</v>
      </c>
    </row>
    <row r="105" spans="1:4">
      <c r="A105" s="3" t="s">
        <v>851</v>
      </c>
    </row>
    <row r="106" spans="1:4">
      <c r="A106" s="4" t="s">
        <v>880</v>
      </c>
      <c r="B106" s="4" t="s">
        <v>885</v>
      </c>
      <c r="C106" s="4" t="s">
        <v>886</v>
      </c>
      <c r="D106" s="4" t="s">
        <v>887</v>
      </c>
    </row>
    <row r="107" spans="1:4">
      <c r="A107" s="4" t="s">
        <v>888</v>
      </c>
    </row>
    <row r="108" spans="1:4">
      <c r="A108" s="3" t="s">
        <v>851</v>
      </c>
    </row>
    <row r="109" spans="1:4">
      <c r="A109" s="4" t="s">
        <v>880</v>
      </c>
      <c r="B109" s="4" t="s">
        <v>889</v>
      </c>
      <c r="C109" s="4" t="s">
        <v>882</v>
      </c>
      <c r="D109" s="4" t="s">
        <v>890</v>
      </c>
    </row>
    <row r="110" spans="1:4">
      <c r="A110" s="4" t="s">
        <v>891</v>
      </c>
    </row>
    <row r="111" spans="1:4">
      <c r="A111" s="3" t="s">
        <v>851</v>
      </c>
    </row>
    <row r="112" spans="1:4">
      <c r="A112" s="4" t="s">
        <v>880</v>
      </c>
      <c r="B112" s="4" t="s">
        <v>892</v>
      </c>
      <c r="C112" s="4" t="s">
        <v>893</v>
      </c>
      <c r="D112" s="4" t="s">
        <v>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4"/>
  </cols>
  <sheetData>
    <row r="1" spans="1:4">
      <c r="A1" s="1" t="s">
        <v>894</v>
      </c>
      <c r="B1" s="2" t="s">
        <v>1</v>
      </c>
    </row>
    <row r="2" spans="1:4">
      <c r="B2" s="2" t="s">
        <v>895</v>
      </c>
      <c r="C2" s="2" t="s">
        <v>896</v>
      </c>
      <c r="D2" s="2" t="s">
        <v>110</v>
      </c>
    </row>
    <row r="3" spans="1:4">
      <c r="A3" s="3" t="s">
        <v>897</v>
      </c>
    </row>
    <row r="4" spans="1:4">
      <c r="A4" s="4" t="s">
        <v>898</v>
      </c>
      <c r="B4" s="5" t="n">
        <v>3</v>
      </c>
    </row>
    <row r="5" spans="1:4">
      <c r="A5" s="4" t="s">
        <v>899</v>
      </c>
    </row>
    <row r="6" spans="1:4">
      <c r="A6" s="3" t="s">
        <v>897</v>
      </c>
    </row>
    <row r="7" spans="1:4">
      <c r="A7" s="4" t="s">
        <v>880</v>
      </c>
      <c r="B7" s="4" t="s">
        <v>900</v>
      </c>
      <c r="C7" s="4" t="s">
        <v>901</v>
      </c>
      <c r="D7" s="4" t="s">
        <v>902</v>
      </c>
    </row>
    <row r="8" spans="1:4">
      <c r="A8" s="4" t="s">
        <v>903</v>
      </c>
    </row>
    <row r="9" spans="1:4">
      <c r="A9" s="3" t="s">
        <v>897</v>
      </c>
    </row>
    <row r="10" spans="1:4">
      <c r="A10" s="4" t="s">
        <v>880</v>
      </c>
      <c r="B10" s="4" t="s">
        <v>904</v>
      </c>
      <c r="C10" s="4" t="s">
        <v>893</v>
      </c>
      <c r="D10" s="4" t="s">
        <v>893</v>
      </c>
    </row>
    <row r="11" spans="1:4">
      <c r="A11" s="4" t="s">
        <v>905</v>
      </c>
    </row>
    <row r="12" spans="1:4">
      <c r="A12" s="3" t="s">
        <v>897</v>
      </c>
    </row>
    <row r="13" spans="1:4">
      <c r="A13" s="4" t="s">
        <v>880</v>
      </c>
      <c r="B13" s="4" t="s">
        <v>906</v>
      </c>
      <c r="C13" s="4" t="s">
        <v>907</v>
      </c>
      <c r="D13" s="4" t="s">
        <v>907</v>
      </c>
    </row>
    <row r="14" spans="1:4">
      <c r="A14" s="4" t="s">
        <v>908</v>
      </c>
    </row>
    <row r="15" spans="1:4">
      <c r="A15" s="3" t="s">
        <v>897</v>
      </c>
    </row>
    <row r="16" spans="1:4">
      <c r="A16" s="4" t="s">
        <v>880</v>
      </c>
      <c r="B16" s="4" t="s">
        <v>462</v>
      </c>
      <c r="C16" s="4" t="s">
        <v>462</v>
      </c>
      <c r="D16" s="4" t="s">
        <v>462</v>
      </c>
    </row>
    <row r="17" spans="1:4">
      <c r="A17" s="4" t="s">
        <v>909</v>
      </c>
    </row>
    <row r="18" spans="1:4">
      <c r="A18" s="3" t="s">
        <v>897</v>
      </c>
    </row>
    <row r="19" spans="1:4">
      <c r="A19" s="4" t="s">
        <v>910</v>
      </c>
      <c r="B19" s="5" t="n">
        <v>0</v>
      </c>
      <c r="C19"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110</v>
      </c>
    </row>
    <row r="3" spans="1:4">
      <c r="A3" s="3" t="s">
        <v>912</v>
      </c>
    </row>
    <row r="4" spans="1:4">
      <c r="A4" s="4" t="s">
        <v>112</v>
      </c>
      <c r="B4" s="6" t="n">
        <v>1160083</v>
      </c>
      <c r="C4" s="6" t="n">
        <v>1000146</v>
      </c>
      <c r="D4" s="6" t="n">
        <v>934983</v>
      </c>
    </row>
    <row r="5" spans="1:4">
      <c r="A5" s="4" t="s">
        <v>913</v>
      </c>
    </row>
    <row r="6" spans="1:4">
      <c r="A6" s="3" t="s">
        <v>912</v>
      </c>
    </row>
    <row r="7" spans="1:4">
      <c r="A7" s="4" t="s">
        <v>112</v>
      </c>
      <c r="B7" s="5" t="n">
        <v>148037</v>
      </c>
      <c r="C7" s="5" t="n">
        <v>109097</v>
      </c>
      <c r="D7" s="5" t="n">
        <v>80096</v>
      </c>
    </row>
    <row r="8" spans="1:4">
      <c r="A8" s="4" t="s">
        <v>914</v>
      </c>
    </row>
    <row r="9" spans="1:4">
      <c r="A9" s="3" t="s">
        <v>912</v>
      </c>
    </row>
    <row r="10" spans="1:4">
      <c r="A10" s="4" t="s">
        <v>112</v>
      </c>
      <c r="B10" s="5" t="n">
        <v>183523</v>
      </c>
      <c r="C10" s="5" t="n">
        <v>142179</v>
      </c>
      <c r="D10" s="5" t="n">
        <v>99735</v>
      </c>
    </row>
    <row r="11" spans="1:4">
      <c r="A11" s="4" t="s">
        <v>915</v>
      </c>
    </row>
    <row r="12" spans="1:4">
      <c r="A12" s="3" t="s">
        <v>912</v>
      </c>
    </row>
    <row r="13" spans="1:4">
      <c r="A13" s="4" t="s">
        <v>112</v>
      </c>
      <c r="B13" s="6" t="n">
        <v>828523</v>
      </c>
      <c r="C13" s="6" t="n">
        <v>748870</v>
      </c>
      <c r="D13" s="6" t="n">
        <v>755152</v>
      </c>
    </row>
    <row r="14" spans="1:4">
      <c r="A14" s="4" t="s">
        <v>908</v>
      </c>
    </row>
    <row r="15" spans="1:4">
      <c r="A15" s="3" t="s">
        <v>912</v>
      </c>
    </row>
    <row r="16" spans="1:4">
      <c r="A16" s="4" t="s">
        <v>880</v>
      </c>
      <c r="B16" s="4" t="s">
        <v>462</v>
      </c>
      <c r="C16" s="4" t="s">
        <v>462</v>
      </c>
      <c r="D16" s="4" t="s">
        <v>462</v>
      </c>
    </row>
    <row r="17" spans="1:4">
      <c r="A17" s="4" t="s">
        <v>916</v>
      </c>
    </row>
    <row r="18" spans="1:4">
      <c r="A18" s="3" t="s">
        <v>912</v>
      </c>
    </row>
    <row r="19" spans="1:4">
      <c r="A19" s="4" t="s">
        <v>880</v>
      </c>
      <c r="B19" s="4" t="s">
        <v>917</v>
      </c>
      <c r="C19" s="4" t="s">
        <v>918</v>
      </c>
      <c r="D19" s="4" t="s">
        <v>904</v>
      </c>
    </row>
    <row r="20" spans="1:4">
      <c r="A20" s="4" t="s">
        <v>919</v>
      </c>
    </row>
    <row r="21" spans="1:4">
      <c r="A21" s="3" t="s">
        <v>912</v>
      </c>
    </row>
    <row r="22" spans="1:4">
      <c r="A22" s="4" t="s">
        <v>880</v>
      </c>
      <c r="B22" s="4" t="s">
        <v>920</v>
      </c>
      <c r="C22" s="4" t="s">
        <v>921</v>
      </c>
      <c r="D22" s="4" t="s">
        <v>918</v>
      </c>
    </row>
    <row r="23" spans="1:4">
      <c r="A23" s="4" t="s">
        <v>922</v>
      </c>
    </row>
    <row r="24" spans="1:4">
      <c r="A24" s="3" t="s">
        <v>912</v>
      </c>
    </row>
    <row r="25" spans="1:4">
      <c r="A25" s="4" t="s">
        <v>880</v>
      </c>
      <c r="B25" s="4" t="s">
        <v>923</v>
      </c>
      <c r="C25" s="4" t="s">
        <v>924</v>
      </c>
      <c r="D25" s="4" t="s">
        <v>9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3</v>
      </c>
    </row>
    <row r="3" spans="1:3">
      <c r="A3" s="3" t="s">
        <v>897</v>
      </c>
    </row>
    <row r="4" spans="1:3">
      <c r="A4" s="4" t="s">
        <v>71</v>
      </c>
      <c r="B4" s="6" t="n">
        <v>53027</v>
      </c>
      <c r="C4" s="6" t="n">
        <v>48837</v>
      </c>
    </row>
    <row r="5" spans="1:3">
      <c r="A5" s="4" t="s">
        <v>927</v>
      </c>
    </row>
    <row r="6" spans="1:3">
      <c r="A6" s="3" t="s">
        <v>897</v>
      </c>
    </row>
    <row r="7" spans="1:3">
      <c r="A7" s="4" t="s">
        <v>71</v>
      </c>
      <c r="B7" s="5" t="n">
        <v>38058</v>
      </c>
      <c r="C7" s="5" t="n">
        <v>39593</v>
      </c>
    </row>
    <row r="8" spans="1:3">
      <c r="A8" s="4" t="s">
        <v>928</v>
      </c>
    </row>
    <row r="9" spans="1:3">
      <c r="A9" s="3" t="s">
        <v>897</v>
      </c>
    </row>
    <row r="10" spans="1:3">
      <c r="A10" s="4" t="s">
        <v>71</v>
      </c>
      <c r="B10" s="5" t="n">
        <v>7801</v>
      </c>
      <c r="C10" s="5" t="n">
        <v>4296</v>
      </c>
    </row>
    <row r="11" spans="1:3">
      <c r="A11" s="4" t="s">
        <v>929</v>
      </c>
    </row>
    <row r="12" spans="1:3">
      <c r="A12" s="3" t="s">
        <v>897</v>
      </c>
    </row>
    <row r="13" spans="1:3">
      <c r="A13" s="4" t="s">
        <v>71</v>
      </c>
      <c r="B13" s="6" t="n">
        <v>7168</v>
      </c>
      <c r="C13" s="6" t="n">
        <v>4948</v>
      </c>
    </row>
    <row r="14" spans="1:3">
      <c r="A14" s="4" t="s">
        <v>930</v>
      </c>
    </row>
    <row r="15" spans="1:3">
      <c r="A15" s="3" t="s">
        <v>897</v>
      </c>
    </row>
    <row r="16" spans="1:3">
      <c r="A16" s="4" t="s">
        <v>880</v>
      </c>
      <c r="B16" s="4" t="s">
        <v>462</v>
      </c>
      <c r="C16" s="4" t="s">
        <v>462</v>
      </c>
    </row>
    <row r="17" spans="1:3">
      <c r="A17" s="4" t="s">
        <v>931</v>
      </c>
    </row>
    <row r="18" spans="1:3">
      <c r="A18" s="3" t="s">
        <v>897</v>
      </c>
    </row>
    <row r="19" spans="1:3">
      <c r="A19" s="4" t="s">
        <v>880</v>
      </c>
      <c r="B19" s="4" t="s">
        <v>932</v>
      </c>
      <c r="C19" s="4" t="s">
        <v>933</v>
      </c>
    </row>
    <row r="20" spans="1:3">
      <c r="A20" s="4" t="s">
        <v>934</v>
      </c>
    </row>
    <row r="21" spans="1:3">
      <c r="A21" s="3" t="s">
        <v>897</v>
      </c>
    </row>
    <row r="22" spans="1:3">
      <c r="A22" s="4" t="s">
        <v>880</v>
      </c>
      <c r="B22" s="4" t="s">
        <v>691</v>
      </c>
      <c r="C22" s="4" t="s">
        <v>904</v>
      </c>
    </row>
    <row r="23" spans="1:3">
      <c r="A23" s="4" t="s">
        <v>935</v>
      </c>
    </row>
    <row r="24" spans="1:3">
      <c r="A24" s="3" t="s">
        <v>897</v>
      </c>
    </row>
    <row r="25" spans="1:3">
      <c r="A25" s="4" t="s">
        <v>880</v>
      </c>
      <c r="B25" s="4" t="s">
        <v>917</v>
      </c>
      <c r="C25" s="4" t="s">
        <v>8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3</v>
      </c>
      <c r="D2" s="2" t="s">
        <v>110</v>
      </c>
    </row>
    <row r="3" spans="1:4">
      <c r="A3" s="3" t="s">
        <v>937</v>
      </c>
    </row>
    <row r="4" spans="1:4">
      <c r="A4" s="4" t="s">
        <v>938</v>
      </c>
      <c r="B4" s="6" t="n">
        <v>206714</v>
      </c>
      <c r="C4" s="6" t="n">
        <v>196960</v>
      </c>
    </row>
    <row r="5" spans="1:4">
      <c r="A5" s="4" t="s">
        <v>939</v>
      </c>
      <c r="B5" s="5" t="n">
        <v>127651</v>
      </c>
      <c r="C5" s="5" t="n">
        <v>73221</v>
      </c>
    </row>
    <row r="6" spans="1:4">
      <c r="A6" s="4" t="s">
        <v>940</v>
      </c>
      <c r="B6" s="5" t="n">
        <v>334365</v>
      </c>
      <c r="C6" s="5" t="n">
        <v>270181</v>
      </c>
    </row>
    <row r="7" spans="1:4">
      <c r="A7" s="4" t="s">
        <v>941</v>
      </c>
      <c r="B7" s="5" t="n">
        <v>-2568</v>
      </c>
      <c r="C7" s="5" t="n">
        <v>-3439</v>
      </c>
      <c r="D7" s="6" t="n">
        <v>-2941</v>
      </c>
    </row>
    <row r="8" spans="1:4">
      <c r="A8" s="4" t="s">
        <v>942</v>
      </c>
      <c r="B8" s="5" t="n">
        <v>331797</v>
      </c>
      <c r="C8" s="5" t="n">
        <v>266742</v>
      </c>
    </row>
    <row r="9" spans="1:4">
      <c r="A9" s="4" t="s">
        <v>66</v>
      </c>
      <c r="B9" s="5" t="n">
        <v>297427</v>
      </c>
      <c r="C9" s="5" t="n">
        <v>266742</v>
      </c>
    </row>
    <row r="10" spans="1:4">
      <c r="A10" s="4" t="s">
        <v>943</v>
      </c>
      <c r="C10" s="5" t="n">
        <v>34400</v>
      </c>
    </row>
    <row r="11" spans="1:4">
      <c r="A11" s="4" t="s">
        <v>944</v>
      </c>
      <c r="B11" s="5" t="n">
        <v>518</v>
      </c>
      <c r="C11" s="5" t="n">
        <v>623</v>
      </c>
    </row>
    <row r="12" spans="1:4">
      <c r="A12" s="4" t="s">
        <v>945</v>
      </c>
      <c r="B12" s="6" t="n">
        <v>-1389</v>
      </c>
      <c r="C12" s="6" t="n">
        <v>-1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3</v>
      </c>
      <c r="D2" s="2" t="s">
        <v>110</v>
      </c>
    </row>
    <row r="3" spans="1:4">
      <c r="A3" s="3" t="s">
        <v>247</v>
      </c>
    </row>
    <row r="4" spans="1:4">
      <c r="A4" s="4" t="s">
        <v>947</v>
      </c>
      <c r="B4" s="6" t="n">
        <v>111000</v>
      </c>
      <c r="C4" s="6" t="n">
        <v>103300</v>
      </c>
    </row>
    <row r="5" spans="1:4">
      <c r="A5" s="4" t="s">
        <v>948</v>
      </c>
      <c r="B5" s="5" t="n">
        <v>116320</v>
      </c>
      <c r="C5" s="5" t="n">
        <v>108118</v>
      </c>
      <c r="D5" s="6" t="n">
        <v>114729</v>
      </c>
    </row>
    <row r="6" spans="1:4">
      <c r="A6" s="4" t="s">
        <v>949</v>
      </c>
      <c r="B6" s="5" t="n">
        <v>-93265</v>
      </c>
      <c r="C6" s="5" t="n">
        <v>-83125</v>
      </c>
    </row>
    <row r="7" spans="1:4">
      <c r="A7" s="4" t="s">
        <v>950</v>
      </c>
      <c r="B7" s="5" t="n">
        <v>101467</v>
      </c>
      <c r="C7" s="5" t="n">
        <v>76514</v>
      </c>
    </row>
    <row r="8" spans="1:4">
      <c r="A8" s="4" t="s">
        <v>951</v>
      </c>
      <c r="B8" s="6" t="n">
        <v>5300</v>
      </c>
      <c r="C8" s="6" t="n">
        <v>4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1</v>
      </c>
    </row>
    <row r="2" spans="1:2">
      <c r="B2" s="2" t="s">
        <v>2</v>
      </c>
    </row>
    <row r="3" spans="1:2">
      <c r="A3" s="4" t="s">
        <v>399</v>
      </c>
    </row>
    <row r="4" spans="1:2">
      <c r="A4" s="3" t="s">
        <v>953</v>
      </c>
    </row>
    <row r="5" spans="1:2">
      <c r="A5" s="4" t="s">
        <v>954</v>
      </c>
      <c r="B5" s="4" t="s">
        <v>955</v>
      </c>
    </row>
    <row r="6" spans="1:2">
      <c r="A6" s="4" t="s">
        <v>401</v>
      </c>
    </row>
    <row r="7" spans="1:2">
      <c r="A7" s="3" t="s">
        <v>953</v>
      </c>
    </row>
    <row r="8" spans="1:2">
      <c r="A8" s="4" t="s">
        <v>954</v>
      </c>
      <c r="B8" s="4" t="s">
        <v>9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457</v>
      </c>
    </row>
    <row r="2" spans="1:2">
      <c r="A2" s="3" t="s">
        <v>958</v>
      </c>
    </row>
    <row r="3" spans="1:2">
      <c r="A3" s="4" t="s">
        <v>959</v>
      </c>
      <c r="B3" s="6" t="n">
        <v>238370</v>
      </c>
    </row>
    <row r="4" spans="1:2">
      <c r="A4" s="4" t="s">
        <v>960</v>
      </c>
    </row>
    <row r="5" spans="1:2">
      <c r="A5" s="3" t="s">
        <v>958</v>
      </c>
    </row>
    <row r="6" spans="1:2">
      <c r="A6" s="4" t="s">
        <v>959</v>
      </c>
      <c r="B6" s="5" t="n">
        <v>84022</v>
      </c>
    </row>
    <row r="7" spans="1:2">
      <c r="A7" s="4" t="s">
        <v>961</v>
      </c>
    </row>
    <row r="8" spans="1:2">
      <c r="A8" s="3" t="s">
        <v>958</v>
      </c>
    </row>
    <row r="9" spans="1:2">
      <c r="A9" s="4" t="s">
        <v>959</v>
      </c>
      <c r="B9" s="5" t="n">
        <v>66809</v>
      </c>
    </row>
    <row r="10" spans="1:2">
      <c r="A10" s="4" t="s">
        <v>962</v>
      </c>
    </row>
    <row r="11" spans="1:2">
      <c r="A11" s="3" t="s">
        <v>958</v>
      </c>
    </row>
    <row r="12" spans="1:2">
      <c r="A12" s="4" t="s">
        <v>959</v>
      </c>
      <c r="B12" s="5" t="n">
        <v>39960</v>
      </c>
    </row>
    <row r="13" spans="1:2">
      <c r="A13" s="4" t="s">
        <v>963</v>
      </c>
    </row>
    <row r="14" spans="1:2">
      <c r="A14" s="3" t="s">
        <v>958</v>
      </c>
    </row>
    <row r="15" spans="1:2">
      <c r="A15" s="4" t="s">
        <v>959</v>
      </c>
      <c r="B15" s="5" t="n">
        <v>26188</v>
      </c>
    </row>
    <row r="16" spans="1:2">
      <c r="A16" s="4" t="s">
        <v>964</v>
      </c>
    </row>
    <row r="17" spans="1:2">
      <c r="A17" s="3" t="s">
        <v>958</v>
      </c>
    </row>
    <row r="18" spans="1:2">
      <c r="A18" s="4" t="s">
        <v>959</v>
      </c>
      <c r="B18" s="5" t="n">
        <v>16512</v>
      </c>
    </row>
    <row r="19" spans="1:2">
      <c r="A19" s="4" t="s">
        <v>965</v>
      </c>
    </row>
    <row r="20" spans="1:2">
      <c r="A20" s="3" t="s">
        <v>958</v>
      </c>
    </row>
    <row r="21" spans="1:2">
      <c r="A21" s="4" t="s">
        <v>959</v>
      </c>
      <c r="B21" s="6" t="n">
        <v>48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57</v>
      </c>
    </row>
    <row r="2" spans="1:2">
      <c r="A2" s="3" t="s">
        <v>967</v>
      </c>
    </row>
    <row r="3" spans="1:2">
      <c r="A3" s="4" t="s">
        <v>968</v>
      </c>
      <c r="B3" s="6" t="n">
        <v>1935</v>
      </c>
    </row>
    <row r="4" spans="1:2">
      <c r="A4" s="4" t="s">
        <v>969</v>
      </c>
      <c r="B4" s="5" t="n">
        <v>1934</v>
      </c>
    </row>
    <row r="5" spans="1:2">
      <c r="A5" s="4" t="s">
        <v>970</v>
      </c>
      <c r="B5" s="5" t="n">
        <v>1934</v>
      </c>
    </row>
    <row r="6" spans="1:2">
      <c r="A6" s="4" t="s">
        <v>971</v>
      </c>
      <c r="B6" s="5" t="n">
        <v>0</v>
      </c>
    </row>
    <row r="7" spans="1:2">
      <c r="A7" s="4" t="s">
        <v>972</v>
      </c>
      <c r="B7" s="5" t="n">
        <v>0</v>
      </c>
    </row>
    <row r="8" spans="1:2">
      <c r="A8" s="4" t="s">
        <v>973</v>
      </c>
      <c r="B8" s="5" t="n">
        <v>0</v>
      </c>
    </row>
    <row r="9" spans="1:2">
      <c r="A9" s="4" t="s">
        <v>974</v>
      </c>
      <c r="B9" s="5" t="n">
        <v>5803</v>
      </c>
    </row>
    <row r="10" spans="1:2">
      <c r="A10" s="3" t="s">
        <v>975</v>
      </c>
    </row>
    <row r="11" spans="1:2">
      <c r="A11" s="4" t="s">
        <v>976</v>
      </c>
      <c r="B11" s="5" t="n">
        <v>19842</v>
      </c>
    </row>
    <row r="12" spans="1:2">
      <c r="A12" s="4" t="s">
        <v>977</v>
      </c>
      <c r="B12" s="5" t="n">
        <v>19969</v>
      </c>
    </row>
    <row r="13" spans="1:2">
      <c r="A13" s="4" t="s">
        <v>978</v>
      </c>
      <c r="B13" s="5" t="n">
        <v>17677</v>
      </c>
    </row>
    <row r="14" spans="1:2">
      <c r="A14" s="4" t="s">
        <v>979</v>
      </c>
      <c r="B14" s="5" t="n">
        <v>16940</v>
      </c>
    </row>
    <row r="15" spans="1:2">
      <c r="A15" s="4" t="s">
        <v>980</v>
      </c>
      <c r="B15" s="5" t="n">
        <v>14887</v>
      </c>
    </row>
    <row r="16" spans="1:2">
      <c r="A16" s="4" t="s">
        <v>524</v>
      </c>
      <c r="B16" s="5" t="n">
        <v>24431</v>
      </c>
    </row>
    <row r="17" spans="1:2">
      <c r="A17" s="4" t="s">
        <v>137</v>
      </c>
      <c r="B17" s="5" t="n">
        <v>113746</v>
      </c>
    </row>
    <row r="18" spans="1:2">
      <c r="A18" s="3" t="s">
        <v>981</v>
      </c>
    </row>
    <row r="19" spans="1:2">
      <c r="A19" s="4" t="s">
        <v>982</v>
      </c>
      <c r="B19" s="5" t="n">
        <v>7000</v>
      </c>
    </row>
    <row r="20" spans="1:2">
      <c r="A20" s="4" t="s">
        <v>983</v>
      </c>
      <c r="B20" s="5" t="n">
        <v>0</v>
      </c>
    </row>
    <row r="21" spans="1:2">
      <c r="A21" s="4" t="s">
        <v>984</v>
      </c>
      <c r="B21" s="5" t="n">
        <v>0</v>
      </c>
    </row>
    <row r="22" spans="1:2">
      <c r="A22" s="4" t="s">
        <v>985</v>
      </c>
      <c r="B22" s="5" t="n">
        <v>0</v>
      </c>
    </row>
    <row r="23" spans="1:2">
      <c r="A23" s="4" t="s">
        <v>986</v>
      </c>
      <c r="B23" s="5" t="n">
        <v>0</v>
      </c>
    </row>
    <row r="24" spans="1:2">
      <c r="A24" s="4" t="s">
        <v>987</v>
      </c>
      <c r="B24" s="5" t="n">
        <v>0</v>
      </c>
    </row>
    <row r="25" spans="1:2">
      <c r="A25" s="4" t="s">
        <v>988</v>
      </c>
      <c r="B25" s="6" t="n">
        <v>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89</v>
      </c>
      <c r="B1" s="2" t="s">
        <v>1</v>
      </c>
    </row>
    <row r="2" spans="1:4">
      <c r="B2" s="2" t="s">
        <v>990</v>
      </c>
      <c r="C2" s="2" t="s">
        <v>503</v>
      </c>
      <c r="D2" s="2" t="s">
        <v>991</v>
      </c>
    </row>
    <row r="3" spans="1:4">
      <c r="A3" s="3" t="s">
        <v>251</v>
      </c>
    </row>
    <row r="4" spans="1:4">
      <c r="A4" s="4" t="s">
        <v>992</v>
      </c>
      <c r="B4" s="8" t="n">
        <v>21.6</v>
      </c>
      <c r="C4" s="8" t="n">
        <v>19.8</v>
      </c>
      <c r="D4" s="8" t="n">
        <v>18.6</v>
      </c>
    </row>
    <row r="5" spans="1:4">
      <c r="A5" s="4" t="s">
        <v>993</v>
      </c>
      <c r="B5" s="5" t="n">
        <v>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994</v>
      </c>
      <c r="B1" s="2" t="s">
        <v>1</v>
      </c>
    </row>
    <row r="2" spans="1:2">
      <c r="B2" s="2" t="s">
        <v>2</v>
      </c>
    </row>
    <row r="3" spans="1:2">
      <c r="A3" s="4" t="s">
        <v>401</v>
      </c>
    </row>
    <row r="4" spans="1:2">
      <c r="A4" s="3" t="s">
        <v>995</v>
      </c>
    </row>
    <row r="5" spans="1:2">
      <c r="A5" s="4" t="s">
        <v>996</v>
      </c>
      <c r="B5" s="4" t="s">
        <v>9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8</v>
      </c>
      <c r="B1" s="2" t="s">
        <v>436</v>
      </c>
      <c r="R1" s="2" t="s">
        <v>1</v>
      </c>
    </row>
    <row r="2" spans="1:20">
      <c r="B2" s="2" t="s">
        <v>2</v>
      </c>
      <c r="D2" s="2" t="s">
        <v>437</v>
      </c>
      <c r="F2" s="2" t="s">
        <v>4</v>
      </c>
      <c r="H2" s="2" t="s">
        <v>438</v>
      </c>
      <c r="J2" s="2" t="s">
        <v>63</v>
      </c>
      <c r="L2" s="2" t="s">
        <v>439</v>
      </c>
      <c r="N2" s="2" t="s">
        <v>440</v>
      </c>
      <c r="P2" s="2" t="s">
        <v>441</v>
      </c>
      <c r="R2" s="2" t="s">
        <v>2</v>
      </c>
      <c r="S2" s="2" t="s">
        <v>63</v>
      </c>
      <c r="T2" s="2" t="s">
        <v>110</v>
      </c>
    </row>
    <row r="3" spans="1:20">
      <c r="A3" s="3" t="s">
        <v>259</v>
      </c>
    </row>
    <row r="4" spans="1:20">
      <c r="A4" s="4" t="s">
        <v>111</v>
      </c>
      <c r="B4" s="6" t="n">
        <v>305344</v>
      </c>
      <c r="D4" s="6" t="n">
        <v>314249</v>
      </c>
      <c r="F4" s="6" t="n">
        <v>278234</v>
      </c>
      <c r="H4" s="6" t="n">
        <v>262256</v>
      </c>
      <c r="J4" s="6" t="n">
        <v>256532</v>
      </c>
      <c r="L4" s="6" t="n">
        <v>254993</v>
      </c>
      <c r="N4" s="6" t="n">
        <v>256260</v>
      </c>
      <c r="P4" s="6" t="n">
        <v>232361</v>
      </c>
    </row>
    <row r="5" spans="1:20">
      <c r="A5" s="4" t="s">
        <v>114</v>
      </c>
      <c r="B5" s="5" t="n">
        <v>87996</v>
      </c>
      <c r="C5" s="4" t="s">
        <v>443</v>
      </c>
      <c r="D5" s="5" t="n">
        <v>87215</v>
      </c>
      <c r="E5" s="4" t="s">
        <v>443</v>
      </c>
      <c r="F5" s="5" t="n">
        <v>85568</v>
      </c>
      <c r="G5" s="4" t="s">
        <v>443</v>
      </c>
      <c r="H5" s="5" t="n">
        <v>76066</v>
      </c>
      <c r="I5" s="4" t="s">
        <v>443</v>
      </c>
      <c r="J5" s="5" t="n">
        <v>79962</v>
      </c>
      <c r="K5" s="4" t="s">
        <v>443</v>
      </c>
      <c r="L5" s="5" t="n">
        <v>79011</v>
      </c>
      <c r="M5" s="4" t="s">
        <v>443</v>
      </c>
      <c r="N5" s="5" t="n">
        <v>79493</v>
      </c>
      <c r="O5" s="4" t="s">
        <v>443</v>
      </c>
      <c r="P5" s="5" t="n">
        <v>74432</v>
      </c>
      <c r="Q5" s="4" t="s">
        <v>443</v>
      </c>
      <c r="R5" s="6" t="n">
        <v>336845</v>
      </c>
      <c r="S5" s="6" t="n">
        <v>312898</v>
      </c>
      <c r="T5" s="6" t="n">
        <v>287607</v>
      </c>
    </row>
    <row r="6" spans="1:20">
      <c r="A6" s="4" t="s">
        <v>999</v>
      </c>
      <c r="B6" s="5" t="n">
        <v>217348</v>
      </c>
      <c r="D6" s="5" t="n">
        <v>227034</v>
      </c>
      <c r="F6" s="5" t="n">
        <v>192666</v>
      </c>
      <c r="H6" s="5" t="n">
        <v>186190</v>
      </c>
      <c r="J6" s="5" t="n">
        <v>176570</v>
      </c>
      <c r="L6" s="5" t="n">
        <v>175982</v>
      </c>
      <c r="N6" s="5" t="n">
        <v>176767</v>
      </c>
      <c r="P6" s="5" t="n">
        <v>157929</v>
      </c>
    </row>
    <row r="7" spans="1:20">
      <c r="A7" s="4" t="s">
        <v>125</v>
      </c>
      <c r="B7" s="6" t="n">
        <v>54584</v>
      </c>
      <c r="D7" s="6" t="n">
        <v>64152</v>
      </c>
      <c r="F7" s="6" t="n">
        <v>33381</v>
      </c>
      <c r="H7" s="6" t="n">
        <v>40007</v>
      </c>
      <c r="J7" s="6" t="n">
        <v>32713</v>
      </c>
      <c r="L7" s="6" t="n">
        <v>29721</v>
      </c>
      <c r="N7" s="6" t="n">
        <v>31169</v>
      </c>
      <c r="P7" s="6" t="n">
        <v>32879</v>
      </c>
      <c r="R7" s="6" t="n">
        <v>192124</v>
      </c>
      <c r="S7" s="6" t="n">
        <v>126482</v>
      </c>
      <c r="T7" s="6" t="n">
        <v>133414</v>
      </c>
    </row>
    <row r="8" spans="1:20">
      <c r="A8" s="3" t="s">
        <v>824</v>
      </c>
    </row>
    <row r="9" spans="1:20">
      <c r="A9" s="4" t="s">
        <v>129</v>
      </c>
      <c r="B9" s="7" t="n">
        <v>1.89</v>
      </c>
      <c r="C9" s="4" t="s">
        <v>445</v>
      </c>
      <c r="D9" s="7" t="n">
        <v>2.21</v>
      </c>
      <c r="E9" s="4" t="s">
        <v>445</v>
      </c>
      <c r="F9" s="7" t="n">
        <v>1.15</v>
      </c>
      <c r="G9" s="4" t="s">
        <v>445</v>
      </c>
      <c r="H9" s="7" t="n">
        <v>1.38</v>
      </c>
      <c r="I9" s="4" t="s">
        <v>445</v>
      </c>
      <c r="J9" s="7" t="n">
        <v>1.13</v>
      </c>
      <c r="K9" s="4" t="s">
        <v>445</v>
      </c>
      <c r="L9" s="6" t="n">
        <v>1</v>
      </c>
      <c r="M9" s="4" t="s">
        <v>445</v>
      </c>
      <c r="N9" s="7" t="n">
        <v>1.04</v>
      </c>
      <c r="O9" s="4" t="s">
        <v>445</v>
      </c>
      <c r="P9" s="7" t="n">
        <v>1.09</v>
      </c>
      <c r="Q9" s="4" t="s">
        <v>445</v>
      </c>
      <c r="R9" s="7" t="n">
        <v>6.63</v>
      </c>
      <c r="S9" s="7" t="n">
        <v>4.26</v>
      </c>
      <c r="T9" s="7" t="n">
        <v>4.32</v>
      </c>
    </row>
    <row r="10" spans="1:20">
      <c r="A10" s="4" t="s">
        <v>131</v>
      </c>
      <c r="B10" s="7" t="n">
        <v>1.8</v>
      </c>
      <c r="C10" s="4" t="s">
        <v>445</v>
      </c>
      <c r="D10" s="7" t="n">
        <v>2.12</v>
      </c>
      <c r="E10" s="4" t="s">
        <v>445</v>
      </c>
      <c r="F10" s="7" t="n">
        <v>1.1</v>
      </c>
      <c r="G10" s="4" t="s">
        <v>445</v>
      </c>
      <c r="H10" s="7" t="n">
        <v>1.32</v>
      </c>
      <c r="I10" s="4" t="s">
        <v>445</v>
      </c>
      <c r="J10" s="7" t="n">
        <v>1.07</v>
      </c>
      <c r="K10" s="4" t="s">
        <v>445</v>
      </c>
      <c r="L10" s="7" t="n">
        <v>0.95</v>
      </c>
      <c r="M10" s="4" t="s">
        <v>445</v>
      </c>
      <c r="N10" s="6" t="n">
        <v>1</v>
      </c>
      <c r="O10" s="4" t="s">
        <v>445</v>
      </c>
      <c r="P10" s="7" t="n">
        <v>1.04</v>
      </c>
      <c r="Q10" s="4" t="s">
        <v>445</v>
      </c>
      <c r="R10" s="7" t="n">
        <v>6.34</v>
      </c>
      <c r="S10" s="7" t="n">
        <v>4.06</v>
      </c>
      <c r="T10" s="7" t="n">
        <v>4.14</v>
      </c>
    </row>
    <row r="11" spans="1:20">
      <c r="A11" s="3" t="s">
        <v>1000</v>
      </c>
    </row>
    <row r="12" spans="1:20">
      <c r="A12" s="4" t="s">
        <v>821</v>
      </c>
      <c r="B12" s="5" t="n">
        <v>28918</v>
      </c>
      <c r="D12" s="5" t="n">
        <v>28967</v>
      </c>
      <c r="F12" s="5" t="n">
        <v>29074</v>
      </c>
      <c r="H12" s="5" t="n">
        <v>28961</v>
      </c>
      <c r="J12" s="5" t="n">
        <v>29077</v>
      </c>
      <c r="L12" s="5" t="n">
        <v>29708</v>
      </c>
      <c r="N12" s="5" t="n">
        <v>29985</v>
      </c>
      <c r="P12" s="5" t="n">
        <v>30078</v>
      </c>
      <c r="R12" s="5" t="n">
        <v>28980</v>
      </c>
      <c r="S12" s="5" t="n">
        <v>29711</v>
      </c>
      <c r="T12" s="5" t="n">
        <v>30862</v>
      </c>
    </row>
    <row r="13" spans="1:20">
      <c r="A13" s="4" t="s">
        <v>1001</v>
      </c>
      <c r="B13" s="5" t="n">
        <v>30290</v>
      </c>
      <c r="D13" s="5" t="n">
        <v>30292</v>
      </c>
      <c r="F13" s="5" t="n">
        <v>30259</v>
      </c>
      <c r="H13" s="5" t="n">
        <v>30336</v>
      </c>
      <c r="J13" s="5" t="n">
        <v>30702</v>
      </c>
      <c r="L13" s="5" t="n">
        <v>31161</v>
      </c>
      <c r="N13" s="5" t="n">
        <v>31300</v>
      </c>
      <c r="P13" s="5" t="n">
        <v>31561</v>
      </c>
      <c r="R13" s="5" t="n">
        <v>30294</v>
      </c>
      <c r="S13" s="5" t="n">
        <v>31180</v>
      </c>
      <c r="T13" s="5" t="n">
        <v>32245</v>
      </c>
    </row>
    <row r="14" spans="1:20"/>
    <row r="15" spans="1:20">
      <c r="A15" s="4" t="s">
        <v>443</v>
      </c>
      <c r="B15" s="4" t="s">
        <v>451</v>
      </c>
    </row>
    <row r="16" spans="1:20">
      <c r="A16" s="4" t="s">
        <v>445</v>
      </c>
      <c r="B16" s="4" t="s">
        <v>452</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36</v>
      </c>
      <c r="J1" s="2" t="s">
        <v>1</v>
      </c>
    </row>
    <row r="2" spans="1:12">
      <c r="B2" s="2" t="s">
        <v>2</v>
      </c>
      <c r="C2" s="2" t="s">
        <v>437</v>
      </c>
      <c r="D2" s="2" t="s">
        <v>4</v>
      </c>
      <c r="E2" s="2" t="s">
        <v>438</v>
      </c>
      <c r="F2" s="2" t="s">
        <v>63</v>
      </c>
      <c r="G2" s="2" t="s">
        <v>439</v>
      </c>
      <c r="H2" s="2" t="s">
        <v>440</v>
      </c>
      <c r="I2" s="2" t="s">
        <v>441</v>
      </c>
      <c r="J2" s="2" t="s">
        <v>2</v>
      </c>
      <c r="K2" s="2" t="s">
        <v>63</v>
      </c>
      <c r="L2" s="2" t="s">
        <v>110</v>
      </c>
    </row>
    <row r="3" spans="1:12">
      <c r="A3" s="3" t="s">
        <v>259</v>
      </c>
    </row>
    <row r="4" spans="1:12">
      <c r="A4" s="4" t="s">
        <v>117</v>
      </c>
      <c r="B4" s="6" t="n">
        <v>500</v>
      </c>
      <c r="C4" s="6" t="n">
        <v>500</v>
      </c>
      <c r="D4" s="6" t="n">
        <v>500</v>
      </c>
      <c r="E4" s="6" t="n">
        <v>500</v>
      </c>
      <c r="F4" s="6" t="n">
        <v>500</v>
      </c>
      <c r="G4" s="6" t="n">
        <v>600</v>
      </c>
      <c r="H4" s="6" t="n">
        <v>600</v>
      </c>
      <c r="I4" s="6" t="n">
        <v>700</v>
      </c>
      <c r="J4" s="6" t="n">
        <v>6126</v>
      </c>
      <c r="K4" s="6" t="n">
        <v>6594</v>
      </c>
      <c r="L4" s="6" t="n">
        <v>127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18:42Z</dcterms:created>
  <dcterms:modified xmlns:dcterms="http://purl.org/dc/terms/" xmlns:xsi="http://www.w3.org/2001/XMLSchema-instance" xsi:type="dcterms:W3CDTF">2019-11-08T15:18:42Z</dcterms:modified>
</cp:coreProperties>
</file>